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S OF CASH" sheetId="5" state="visible" r:id="rId5"/>
    <sheet xmlns:r="http://schemas.openxmlformats.org/officeDocument/2006/relationships" name="CONSOLIDATED STATEMENT OF DEFIC" sheetId="6" state="visible" r:id="rId6"/>
    <sheet xmlns:r="http://schemas.openxmlformats.org/officeDocument/2006/relationships" name="1. Summary of Significant Accou" sheetId="7" state="visible" r:id="rId7"/>
    <sheet xmlns:r="http://schemas.openxmlformats.org/officeDocument/2006/relationships" name="2. Discontinued Operations" sheetId="8" state="visible" r:id="rId8"/>
    <sheet xmlns:r="http://schemas.openxmlformats.org/officeDocument/2006/relationships" name="3. Acquisitions" sheetId="9" state="visible" r:id="rId9"/>
    <sheet xmlns:r="http://schemas.openxmlformats.org/officeDocument/2006/relationships" name="4. Accrued Expenses" sheetId="10" state="visible" r:id="rId10"/>
    <sheet xmlns:r="http://schemas.openxmlformats.org/officeDocument/2006/relationships" name="5. Property and Equipment, Net" sheetId="11" state="visible" r:id="rId11"/>
    <sheet xmlns:r="http://schemas.openxmlformats.org/officeDocument/2006/relationships" name="6. Land" sheetId="12" state="visible" r:id="rId12"/>
    <sheet xmlns:r="http://schemas.openxmlformats.org/officeDocument/2006/relationships" name="7. Line of Credit" sheetId="13" state="visible" r:id="rId13"/>
    <sheet xmlns:r="http://schemas.openxmlformats.org/officeDocument/2006/relationships" name="8. Related Party Transactions" sheetId="14" state="visible" r:id="rId14"/>
    <sheet xmlns:r="http://schemas.openxmlformats.org/officeDocument/2006/relationships" name="9. Notes Payable" sheetId="15" state="visible" r:id="rId15"/>
    <sheet xmlns:r="http://schemas.openxmlformats.org/officeDocument/2006/relationships" name="10. Convertible Notes Payable" sheetId="16" state="visible" r:id="rId16"/>
    <sheet xmlns:r="http://schemas.openxmlformats.org/officeDocument/2006/relationships" name="11. Fair Value Measurement" sheetId="17" state="visible" r:id="rId17"/>
    <sheet xmlns:r="http://schemas.openxmlformats.org/officeDocument/2006/relationships" name="12. Capital Stock" sheetId="18" state="visible" r:id="rId18"/>
    <sheet xmlns:r="http://schemas.openxmlformats.org/officeDocument/2006/relationships" name="13. Commitments and Contingenci" sheetId="19" state="visible" r:id="rId19"/>
    <sheet xmlns:r="http://schemas.openxmlformats.org/officeDocument/2006/relationships" name="14. Warrants" sheetId="20" state="visible" r:id="rId20"/>
    <sheet xmlns:r="http://schemas.openxmlformats.org/officeDocument/2006/relationships" name="15. Segment Reporting" sheetId="21" state="visible" r:id="rId21"/>
    <sheet xmlns:r="http://schemas.openxmlformats.org/officeDocument/2006/relationships" name="16. Subsequent Events" sheetId="22" state="visible" r:id="rId22"/>
    <sheet xmlns:r="http://schemas.openxmlformats.org/officeDocument/2006/relationships" name="1. Summary of Significant Acc_2" sheetId="23" state="visible" r:id="rId23"/>
    <sheet xmlns:r="http://schemas.openxmlformats.org/officeDocument/2006/relationships" name="1. Summary of Significant Acc_3" sheetId="24" state="visible" r:id="rId24"/>
    <sheet xmlns:r="http://schemas.openxmlformats.org/officeDocument/2006/relationships" name="3. Acquisitions (Tables)" sheetId="25" state="visible" r:id="rId25"/>
    <sheet xmlns:r="http://schemas.openxmlformats.org/officeDocument/2006/relationships" name="4. Accrued Expenses (Tables)" sheetId="26" state="visible" r:id="rId26"/>
    <sheet xmlns:r="http://schemas.openxmlformats.org/officeDocument/2006/relationships" name="5. Property and Equipment, Net " sheetId="27" state="visible" r:id="rId27"/>
    <sheet xmlns:r="http://schemas.openxmlformats.org/officeDocument/2006/relationships" name="9. Notes Payable (Tables)" sheetId="28" state="visible" r:id="rId28"/>
    <sheet xmlns:r="http://schemas.openxmlformats.org/officeDocument/2006/relationships" name="10. Convertible Notes Payable (" sheetId="29" state="visible" r:id="rId29"/>
    <sheet xmlns:r="http://schemas.openxmlformats.org/officeDocument/2006/relationships" name="11. Fair Value Measurement (Tab" sheetId="30" state="visible" r:id="rId30"/>
    <sheet xmlns:r="http://schemas.openxmlformats.org/officeDocument/2006/relationships" name="13. Commitments and Contingen_2" sheetId="31" state="visible" r:id="rId31"/>
    <sheet xmlns:r="http://schemas.openxmlformats.org/officeDocument/2006/relationships" name="14. Warrants (Tables)" sheetId="32" state="visible" r:id="rId32"/>
    <sheet xmlns:r="http://schemas.openxmlformats.org/officeDocument/2006/relationships" name="15. Segment Reporting (Tables)" sheetId="33" state="visible" r:id="rId33"/>
    <sheet xmlns:r="http://schemas.openxmlformats.org/officeDocument/2006/relationships" name="1. Summary of Significant Acc_4" sheetId="34" state="visible" r:id="rId34"/>
    <sheet xmlns:r="http://schemas.openxmlformats.org/officeDocument/2006/relationships" name="1. Summary of Significant Acc_5" sheetId="35" state="visible" r:id="rId35"/>
    <sheet xmlns:r="http://schemas.openxmlformats.org/officeDocument/2006/relationships" name="1. Summary of Significant Acc_6" sheetId="36" state="visible" r:id="rId36"/>
    <sheet xmlns:r="http://schemas.openxmlformats.org/officeDocument/2006/relationships" name="1. Summary of Significant Acc_7" sheetId="37" state="visible" r:id="rId37"/>
    <sheet xmlns:r="http://schemas.openxmlformats.org/officeDocument/2006/relationships" name="1. Summary of Significant Acc_8" sheetId="38" state="visible" r:id="rId38"/>
    <sheet xmlns:r="http://schemas.openxmlformats.org/officeDocument/2006/relationships" name="3. Acquisitions (Details)" sheetId="39" state="visible" r:id="rId39"/>
    <sheet xmlns:r="http://schemas.openxmlformats.org/officeDocument/2006/relationships" name="3. Acquisitions (Details Narrat" sheetId="40" state="visible" r:id="rId40"/>
    <sheet xmlns:r="http://schemas.openxmlformats.org/officeDocument/2006/relationships" name="4. Accrued Expenses (Details)" sheetId="41" state="visible" r:id="rId41"/>
    <sheet xmlns:r="http://schemas.openxmlformats.org/officeDocument/2006/relationships" name="5. Property and Equipment, Ne_2" sheetId="42" state="visible" r:id="rId42"/>
    <sheet xmlns:r="http://schemas.openxmlformats.org/officeDocument/2006/relationships" name="5. Property and Equipment, Ne_3" sheetId="43" state="visible" r:id="rId43"/>
    <sheet xmlns:r="http://schemas.openxmlformats.org/officeDocument/2006/relationships" name="6. Land (Details Narrative)" sheetId="44" state="visible" r:id="rId44"/>
    <sheet xmlns:r="http://schemas.openxmlformats.org/officeDocument/2006/relationships" name="7. Line of Credit (Details Narr" sheetId="45" state="visible" r:id="rId45"/>
    <sheet xmlns:r="http://schemas.openxmlformats.org/officeDocument/2006/relationships" name="8. Related Party Transactions (" sheetId="46" state="visible" r:id="rId46"/>
    <sheet xmlns:r="http://schemas.openxmlformats.org/officeDocument/2006/relationships" name="9. Notes Payable (Details - Not" sheetId="47" state="visible" r:id="rId47"/>
    <sheet xmlns:r="http://schemas.openxmlformats.org/officeDocument/2006/relationships" name="9. Notes Payable (Details Narra" sheetId="48" state="visible" r:id="rId48"/>
    <sheet xmlns:r="http://schemas.openxmlformats.org/officeDocument/2006/relationships" name="10. Convertible Notes Payable_2" sheetId="49" state="visible" r:id="rId49"/>
    <sheet xmlns:r="http://schemas.openxmlformats.org/officeDocument/2006/relationships" name="10. Convertible Notes Payable_3" sheetId="50" state="visible" r:id="rId50"/>
    <sheet xmlns:r="http://schemas.openxmlformats.org/officeDocument/2006/relationships" name="10. Convertible Notes Payable_4" sheetId="51" state="visible" r:id="rId51"/>
    <sheet xmlns:r="http://schemas.openxmlformats.org/officeDocument/2006/relationships" name="11. Fair Value Measurement (Det" sheetId="52" state="visible" r:id="rId52"/>
    <sheet xmlns:r="http://schemas.openxmlformats.org/officeDocument/2006/relationships" name="11. Fair Value Measurement (D_2" sheetId="53" state="visible" r:id="rId53"/>
    <sheet xmlns:r="http://schemas.openxmlformats.org/officeDocument/2006/relationships" name="12. Capital Stock (Details Narr" sheetId="54" state="visible" r:id="rId54"/>
    <sheet xmlns:r="http://schemas.openxmlformats.org/officeDocument/2006/relationships" name="13. Commitments and Contingen_3" sheetId="55" state="visible" r:id="rId55"/>
    <sheet xmlns:r="http://schemas.openxmlformats.org/officeDocument/2006/relationships" name="13. Commitments and Contingen_4" sheetId="56" state="visible" r:id="rId56"/>
    <sheet xmlns:r="http://schemas.openxmlformats.org/officeDocument/2006/relationships" name="13. Commitments and Contingen_5" sheetId="57" state="visible" r:id="rId57"/>
    <sheet xmlns:r="http://schemas.openxmlformats.org/officeDocument/2006/relationships" name="14. Warrants (Details - Derivat" sheetId="58" state="visible" r:id="rId58"/>
    <sheet xmlns:r="http://schemas.openxmlformats.org/officeDocument/2006/relationships" name="14. Warrants (Details - Assumpt" sheetId="59" state="visible" r:id="rId59"/>
    <sheet xmlns:r="http://schemas.openxmlformats.org/officeDocument/2006/relationships" name="14. Warrants (Details - Warrant" sheetId="60" state="visible" r:id="rId60"/>
    <sheet xmlns:r="http://schemas.openxmlformats.org/officeDocument/2006/relationships" name="14. Warrants (Details Narrative" sheetId="61" state="visible" r:id="rId61"/>
    <sheet xmlns:r="http://schemas.openxmlformats.org/officeDocument/2006/relationships" name="15. Segment Reporting (Details)" sheetId="62" state="visible" r:id="rId62"/>
  </sheets>
  <definedNames/>
  <calcPr calcId="124519" fullCalcOnLoad="1"/>
</workbook>
</file>

<file path=xl/sharedStrings.xml><?xml version="1.0" encoding="utf-8"?>
<sst xmlns="http://schemas.openxmlformats.org/spreadsheetml/2006/main" uniqueCount="735">
  <si>
    <t>Document and Entity Information - shares</t>
  </si>
  <si>
    <t>9 Months Ended</t>
  </si>
  <si>
    <t>Sep. 30, 2019</t>
  </si>
  <si>
    <t>Nov. 18, 2019</t>
  </si>
  <si>
    <t>Document And Entity Information</t>
  </si>
  <si>
    <t>Entity Registrant Name</t>
  </si>
  <si>
    <t>Cardiff Lexington Corp</t>
  </si>
  <si>
    <t>Entity Central Index Key</t>
  </si>
  <si>
    <t>0000811222</t>
  </si>
  <si>
    <t>Document Type</t>
  </si>
  <si>
    <t>10-Q/A</t>
  </si>
  <si>
    <t>Document Period End Date</t>
  </si>
  <si>
    <t>Sep. 30,
		2019</t>
  </si>
  <si>
    <t>Amendment Flag</t>
  </si>
  <si>
    <t>false</t>
  </si>
  <si>
    <t>Current Fiscal Year End Date</t>
  </si>
  <si>
    <t>--12-31</t>
  </si>
  <si>
    <t>Is Entity's Reporting Status Current?</t>
  </si>
  <si>
    <t>Yes</t>
  </si>
  <si>
    <t>Entity Filer Category</t>
  </si>
  <si>
    <t>Non-accelerated Filer</t>
  </si>
  <si>
    <t>Entity Small Business</t>
  </si>
  <si>
    <t>true</t>
  </si>
  <si>
    <t>Entity Emerging Growth Company</t>
  </si>
  <si>
    <t>Entity Shell Company</t>
  </si>
  <si>
    <t>Entity Interactive Data Current</t>
  </si>
  <si>
    <t>File Number</t>
  </si>
  <si>
    <t>000-55462</t>
  </si>
  <si>
    <t>Entity Incorporation, State Country Code</t>
  </si>
  <si>
    <t>FL</t>
  </si>
  <si>
    <t>Entity Common Stock, Shares Outstanding</t>
  </si>
  <si>
    <t>Document Fiscal Period Focus</t>
  </si>
  <si>
    <t>Q3</t>
  </si>
  <si>
    <t>Document Fiscal Year Focus</t>
  </si>
  <si>
    <t>2019</t>
  </si>
  <si>
    <t>CONDENSED CONSOLIDATED BALANCE SHEETS (UNAUDITED) - USD ($)</t>
  </si>
  <si>
    <t>Dec. 31, 2018</t>
  </si>
  <si>
    <t>Current assets</t>
  </si>
  <si>
    <t>Cash</t>
  </si>
  <si>
    <t>Accounts receivable - net</t>
  </si>
  <si>
    <t>Inventory</t>
  </si>
  <si>
    <t>Prepaid and other</t>
  </si>
  <si>
    <t>Total current assets</t>
  </si>
  <si>
    <t>Property and equipment, net of accumulated depreciation of $400,993 and $495,331, respectively</t>
  </si>
  <si>
    <t>Land</t>
  </si>
  <si>
    <t>Goodwill</t>
  </si>
  <si>
    <t>Deposits</t>
  </si>
  <si>
    <t>Right of use - assets</t>
  </si>
  <si>
    <t>Other assets</t>
  </si>
  <si>
    <t>Total assets</t>
  </si>
  <si>
    <t>Current liabilities</t>
  </si>
  <si>
    <t>Accounts payable and accrued expense</t>
  </si>
  <si>
    <t>Accrued expenses - related parties</t>
  </si>
  <si>
    <t>Interest payable</t>
  </si>
  <si>
    <t>Right of use - liability</t>
  </si>
  <si>
    <t>Due to officers and shareholders</t>
  </si>
  <si>
    <t>Deferred Income</t>
  </si>
  <si>
    <t>Line of credit</t>
  </si>
  <si>
    <t>Common stock to be issued</t>
  </si>
  <si>
    <t>Notes payable, unrelated party</t>
  </si>
  <si>
    <t>Notes payable - related party</t>
  </si>
  <si>
    <t>Convertible notes payable, net of debt discounts of $269,866 and $201,024, respectively</t>
  </si>
  <si>
    <t>Net, liabilities of discontinued operations</t>
  </si>
  <si>
    <t>Derivative Liability</t>
  </si>
  <si>
    <t>Total current liabilities</t>
  </si>
  <si>
    <t>Other Liabilities</t>
  </si>
  <si>
    <t>Convertible notes payable, net of current portion and net of debt discounts of $465,828 and $0, respectively</t>
  </si>
  <si>
    <t>Total liabilities</t>
  </si>
  <si>
    <t>Deficiency in Stockholders' Equity</t>
  </si>
  <si>
    <t>Preferred I Shares to be issued</t>
  </si>
  <si>
    <t xml:space="preserve"> </t>
  </si>
  <si>
    <t>Common stock; 7,500,000,000 shares authorized with $0.001 par value;524,346,331 and 602,826 shares issued and outstanding at September 30, 2019 and December 31, 2018, respectively (reflects post reverse stock split of 1500:1)</t>
  </si>
  <si>
    <t>Additional paid-in capital</t>
  </si>
  <si>
    <t>Accumulated deficit</t>
  </si>
  <si>
    <t>Total deficiency in stockholders' equity</t>
  </si>
  <si>
    <t>Total liabilities and deficiency in stockholders' equity</t>
  </si>
  <si>
    <t>Preferred Stock Series A [Member]</t>
  </si>
  <si>
    <t>Preferred Stock all classes</t>
  </si>
  <si>
    <t>Preferred Stock Series B [Member]</t>
  </si>
  <si>
    <t>Preferred Stock Series C [Member]</t>
  </si>
  <si>
    <t>Series D Preferred Stock [Member]</t>
  </si>
  <si>
    <t>Series E Preferred Stock [Member]</t>
  </si>
  <si>
    <t>Series F Preferred Stock [Member]</t>
  </si>
  <si>
    <t>Series F-1 Preferred Stock [Member]</t>
  </si>
  <si>
    <t>Series G Preferred Stock [Member]</t>
  </si>
  <si>
    <t>Series H Preferred Stock [Member]</t>
  </si>
  <si>
    <t>Series H-1 Preferred Stock [Member]</t>
  </si>
  <si>
    <t>Series I Preferred Stock [Member]</t>
  </si>
  <si>
    <t>Series J Preferred Stock [Member]</t>
  </si>
  <si>
    <t>Series J1 Preferred Stock [Member]</t>
  </si>
  <si>
    <t>Series K Preferred Stock [Member]</t>
  </si>
  <si>
    <t>Series K1 Preferred Stock [Member]</t>
  </si>
  <si>
    <t>Series L Preferred Stock [Member]</t>
  </si>
  <si>
    <t>CONDENSED CONSOLIDATED BALANCE SHEETS (UNAUDITED) (Parenthetical) - USD ($)</t>
  </si>
  <si>
    <t>Accumulated depreciation</t>
  </si>
  <si>
    <t>Convertible notes payable, discount</t>
  </si>
  <si>
    <t>Convertible notes payable,current portion, discount</t>
  </si>
  <si>
    <t>Common stock, shares authorized</t>
  </si>
  <si>
    <t>Common stock, par value</t>
  </si>
  <si>
    <t>Common stock, shares issued</t>
  </si>
  <si>
    <t>Common stock, shares outstanding</t>
  </si>
  <si>
    <t>Preferred stock, shares authorized</t>
  </si>
  <si>
    <t>Preferred stock, par value</t>
  </si>
  <si>
    <t>Preferred stock, shares issued</t>
  </si>
  <si>
    <t>Preferred stock, shares outstanding</t>
  </si>
  <si>
    <t>CONDENSED CONSOLIDATED STATEMENTS OF OPERATIONS (UNAUDITED) - USD ($)</t>
  </si>
  <si>
    <t>3 Months Ended</t>
  </si>
  <si>
    <t>Sep. 30, 2018</t>
  </si>
  <si>
    <t>Total revenue</t>
  </si>
  <si>
    <t>Total cost of sales</t>
  </si>
  <si>
    <t>GROSS MARGIN</t>
  </si>
  <si>
    <t>OPERATING EXPENSES</t>
  </si>
  <si>
    <t>Depreciation and amortization expense</t>
  </si>
  <si>
    <t>Selling, general and administrative</t>
  </si>
  <si>
    <t>Total operating expenses</t>
  </si>
  <si>
    <t>LOSS FROM OPERATIONS</t>
  </si>
  <si>
    <t>OTHER INCOME (EXPENSE)</t>
  </si>
  <si>
    <t>Other income</t>
  </si>
  <si>
    <t>Bad debt expense</t>
  </si>
  <si>
    <t>Change in value of derivative liability</t>
  </si>
  <si>
    <t>Gain/(loss) on sale of assets</t>
  </si>
  <si>
    <t>Interest expense</t>
  </si>
  <si>
    <t>Conversion cost reimbursement</t>
  </si>
  <si>
    <t>Conversion cost penalty</t>
  </si>
  <si>
    <t>Impairment of asset</t>
  </si>
  <si>
    <t>Impairment on acquisition</t>
  </si>
  <si>
    <t>Amortization of debt discounts</t>
  </si>
  <si>
    <t>Total other income (expenses)</t>
  </si>
  <si>
    <t>Loss from Discontinued Operations</t>
  </si>
  <si>
    <t>NET (LOSS) FOR THE PERIOD</t>
  </si>
  <si>
    <t>(LOSS) PER COMMON SHARE - BASIC AND DILUTED FOR CONTINUED OPERATIONS</t>
  </si>
  <si>
    <t>(LOSS) PER COMMON SHARE - BASIC AND DILUTED FOR DISCONTINUED OPERATIONS</t>
  </si>
  <si>
    <t>[1]</t>
  </si>
  <si>
    <t>WEIGHTED AVERAGE NUMBER OF COMMON SHARES - BASIC AND DILUTED</t>
  </si>
  <si>
    <t>Rental Business [Member]</t>
  </si>
  <si>
    <t>Food and beverage [Member]</t>
  </si>
  <si>
    <t>Sales of ice cream [Member]</t>
  </si>
  <si>
    <t>Sales of Ice Cream - Ice Cream Sales [Member]</t>
  </si>
  <si>
    <t>Franchise Fees [Member]</t>
  </si>
  <si>
    <t>Royalty Fees [Member]</t>
  </si>
  <si>
    <t>Tax Services [Member]</t>
  </si>
  <si>
    <t>Travel Services [Member]</t>
  </si>
  <si>
    <t>Other [Member]</t>
  </si>
  <si>
    <t>Less than $0.01</t>
  </si>
  <si>
    <t>CONSOLIDATED STATEMENTS OF CASH FLOWS (UNAUDITED) - USD ($)</t>
  </si>
  <si>
    <t>CASH FLOWS FROM OPERATING ACTIVITIES</t>
  </si>
  <si>
    <t>Net (loss) from continuing operations</t>
  </si>
  <si>
    <t>Adjustments to reconcile net income (loss) to net cash (used in) provided by operating activities:</t>
  </si>
  <si>
    <t>Depreciation</t>
  </si>
  <si>
    <t>Loss (gain) from disposal of fixed assets</t>
  </si>
  <si>
    <t>Loss (gain) from impairment of goodwill</t>
  </si>
  <si>
    <t>Amortization of loan discount</t>
  </si>
  <si>
    <t>Stock based compensation</t>
  </si>
  <si>
    <t>Convertible note issued for conversion cost reimbursement</t>
  </si>
  <si>
    <t>Other Income</t>
  </si>
  <si>
    <t>(Increase) decrease in:</t>
  </si>
  <si>
    <t>Accounts receivable</t>
  </si>
  <si>
    <t>Prepaids and other</t>
  </si>
  <si>
    <t>Intangible assets</t>
  </si>
  <si>
    <t>Increase (decrease) in:</t>
  </si>
  <si>
    <t>Accounts payable</t>
  </si>
  <si>
    <t>Accrued expenses</t>
  </si>
  <si>
    <t>Taxes payable</t>
  </si>
  <si>
    <t>Accrued payroll taxes</t>
  </si>
  <si>
    <t>Accrued officers' salaries</t>
  </si>
  <si>
    <t>Other liabilities - deferred revenue</t>
  </si>
  <si>
    <t>Net cash provided by (used in) operating activities - Continuing</t>
  </si>
  <si>
    <t>Net cash from discontinued operations - Operating</t>
  </si>
  <si>
    <t>INVESTING ACTIVITIES</t>
  </si>
  <si>
    <t>Purchase of fixed assets</t>
  </si>
  <si>
    <t>Disposal (Purchase) of fixed assets</t>
  </si>
  <si>
    <t>Net cash provided by (used in) investing activities - Continuing</t>
  </si>
  <si>
    <t>Net cash from discontinued operations - Investing</t>
  </si>
  <si>
    <t>FINANCING ACTIVITIES</t>
  </si>
  <si>
    <t>Due to related party</t>
  </si>
  <si>
    <t>Proceeds from convertible notes payable</t>
  </si>
  <si>
    <t>Proceeds from notes payable - related party</t>
  </si>
  <si>
    <t>Proceeds from notes payable</t>
  </si>
  <si>
    <t>Repayments of convertible notes payable</t>
  </si>
  <si>
    <t>Repayments of convertible notes payables interest</t>
  </si>
  <si>
    <t>Repayments to line of credit</t>
  </si>
  <si>
    <t>Net cash provided by financing activities - Continuing</t>
  </si>
  <si>
    <t>Net cash from Discontinued Operations - Financing</t>
  </si>
  <si>
    <t>NET INCREASE (DECREASE) IN CASH AND CASH EQUIVALENTS</t>
  </si>
  <si>
    <t>CASH AND CASH EQUIVALENTS, BEGINNING OF PERIOD</t>
  </si>
  <si>
    <t>CASH AND CASH EQUIVALENTS, END OF PERIOD</t>
  </si>
  <si>
    <t>SUPPLEMENTARY DISCLOSURE OF CASH FLOW INFORMATION</t>
  </si>
  <si>
    <t>Cash paid during the period for Interest</t>
  </si>
  <si>
    <t>NON-CASH INVESTING AND FINANCING ACTIVITIES:</t>
  </si>
  <si>
    <t>Common stock issued upon conversion of notes payable</t>
  </si>
  <si>
    <t>Common stock issued for settlement of accrued expense</t>
  </si>
  <si>
    <t>Issuance of Preferred I and Common shares for acquisition</t>
  </si>
  <si>
    <t>Conversion of preferred stock to common stock</t>
  </si>
  <si>
    <t>Derivative resolution upon conversion</t>
  </si>
  <si>
    <t>Debt discount from derivative liabilities</t>
  </si>
  <si>
    <t>CONSOLIDATED STATEMENT OF DEFICIENCY IN STOCKHOLDERS EQUITY (UNAUDITED) - USD ($)</t>
  </si>
  <si>
    <t>Preferred Stock Series A</t>
  </si>
  <si>
    <t>Preferred Stock Series B, D, E, F, F-1, H, I</t>
  </si>
  <si>
    <t>Preferred Shares to be issued</t>
  </si>
  <si>
    <t>Preferred Stock Series C</t>
  </si>
  <si>
    <t>Common Stock</t>
  </si>
  <si>
    <t>Additional Paid-In Capital</t>
  </si>
  <si>
    <t>Accumulated Deficit</t>
  </si>
  <si>
    <t>Total</t>
  </si>
  <si>
    <t>Beginning balance, shares at Dec. 31, 2017</t>
  </si>
  <si>
    <t>Beginning balance, value at Dec. 31, 2017</t>
  </si>
  <si>
    <t>Conversion of Series B Preferred Stock, shares</t>
  </si>
  <si>
    <t>Conversion of Series B Preferred Stock, value</t>
  </si>
  <si>
    <t>Conversion of Series H Preferred Stock, shares</t>
  </si>
  <si>
    <t>Conversion of Series H Preferred Stock, value</t>
  </si>
  <si>
    <t>Common stock issued for services - Eurasian consulting agreement, shares</t>
  </si>
  <si>
    <t>Common stock issued for services - Eurasian consulting agreement, value</t>
  </si>
  <si>
    <t>Conversion of convertible notes payable, shares</t>
  </si>
  <si>
    <t>Conversion of convertible notes payable, value</t>
  </si>
  <si>
    <t>Reclassified Derivative liabilities to Additional Paid in Capital</t>
  </si>
  <si>
    <t>Net loss</t>
  </si>
  <si>
    <t>Ending balance, shares at Mar. 31, 2018</t>
  </si>
  <si>
    <t>Ending balance, value at Mar. 31, 2018</t>
  </si>
  <si>
    <t>Ending balance, shares at Sep. 30, 2018</t>
  </si>
  <si>
    <t>Ending balance, value at Sep. 30, 2018</t>
  </si>
  <si>
    <t>Beginning balance, shares at Mar. 31, 2018</t>
  </si>
  <si>
    <t>Beginning balance, value at Mar. 31, 2018</t>
  </si>
  <si>
    <t>Conversion of Series I Preferred Stock, shares</t>
  </si>
  <si>
    <t>Conversion of Series I Preferred Stock, value</t>
  </si>
  <si>
    <t>Common stock issued for services - Greentree consulting agreement, shares</t>
  </si>
  <si>
    <t>Common stock issued for services - Greentree consulting agreement, value</t>
  </si>
  <si>
    <t>Ending balance, shares at Jun. 30, 2018</t>
  </si>
  <si>
    <t>Ending balance, value at Jun. 30, 2018</t>
  </si>
  <si>
    <t>Issuance of Series C Preferred Stock related to Edgeview services, shares</t>
  </si>
  <si>
    <t>Issuance of Series C Preferred Stock related to Edgeview services, value</t>
  </si>
  <si>
    <t>Issuance of Series K Preferred Stock for acquisition of Red Rock, shares</t>
  </si>
  <si>
    <t>Issuance of Series K Preferred Stock for acquisition of Red Rock, value</t>
  </si>
  <si>
    <t>Issuance of Series K-1 Preferred Stock for investment in Red Rock, shares</t>
  </si>
  <si>
    <t>Issuance of Series K-1 Preferred Stock for investment in Red Rock, value</t>
  </si>
  <si>
    <t>Issuance of Series L Preferred Stock for investment in Platinum Tax Defender, shares</t>
  </si>
  <si>
    <t>Issuance of Series L Preferred Stock for investment in Platinum Tax Defender, value</t>
  </si>
  <si>
    <t>Cancelation of previously issued cert to Jason Levy, shares</t>
  </si>
  <si>
    <t>Cancelation of previously issued cert to Jason Levy, value</t>
  </si>
  <si>
    <t>Shares issued to Jason Levy per agreement to resolve accrued payroll, shares</t>
  </si>
  <si>
    <t>Shares issued to Jason Levy per agreement to resolve accrued payroll, value</t>
  </si>
  <si>
    <t>Correction to balance reverse split partial rounding shares, shares</t>
  </si>
  <si>
    <t>Correction to balance reverse split partial rounding shares, value</t>
  </si>
  <si>
    <t>Capital contribution</t>
  </si>
  <si>
    <t>Beginning balance, shares at Dec. 31, 2018</t>
  </si>
  <si>
    <t>Beginning balance, value at Dec. 31, 2018</t>
  </si>
  <si>
    <t>Issuance to balance reverse split partial rounding shares, shares</t>
  </si>
  <si>
    <t>Issuance to balance reverse split partial rounding shares, value</t>
  </si>
  <si>
    <t>Issuance of PF I shares as Bonus to Cunningham and Thompson, shares</t>
  </si>
  <si>
    <t>Issuance of PF I shares as Bonus to Cunningham and Thompson, value</t>
  </si>
  <si>
    <t>Ending balance, shares at Mar. 31, 2019</t>
  </si>
  <si>
    <t>Ending balance, value at Mar. 31, 2019</t>
  </si>
  <si>
    <t>Ending balance, shares at Sep. 30, 2019</t>
  </si>
  <si>
    <t>Ending balance, value at Sep. 30, 2019</t>
  </si>
  <si>
    <t>Beginning balance, shares at Mar. 31, 2019</t>
  </si>
  <si>
    <t>Beginning balance, value at Mar. 31, 2019</t>
  </si>
  <si>
    <t>Issuance for Key Tax acquisition, shares</t>
  </si>
  <si>
    <t>Issuance for Key Tax acquisition, value</t>
  </si>
  <si>
    <t>Conversion of PF1 to CS shares Cunningham and Thompson, shares</t>
  </si>
  <si>
    <t>Conversion of PF1 to CS shares Cunningham and Thompson, value</t>
  </si>
  <si>
    <t>Ending balance, shares at Jun. 30, 2019</t>
  </si>
  <si>
    <t>Ending balance, value at Jun. 30, 2019</t>
  </si>
  <si>
    <t>1. Summary of Significant Accounting Policies</t>
  </si>
  <si>
    <t>Accounting Policies [Abstract]</t>
  </si>
  <si>
    <t>SUMMARY OF SIGNIFICANT ACCOUNTING POLICIES</t>
  </si>
  <si>
    <t>1. SUMMARY OF SIGNIFICANT ACCOUNTING POLICIES Organization and Nature of Operations Legacy Card Company (“Legacy”)
was formed as a Limited Liability Company on August 29, 2001. On April 18, 2005, Legacy converted from a California Limited Liability
Company to a Nevada Corporation. On November 10, 2005, Legacy merged with Cardiff Lexington Corp (formerly Cardiff International,
Inc.) (“Cardiff”, the “Company”), a publicly held corporation. Organization and Nature of Operations In the first quarter of 2013, management
decided to restructure Cardiff into a holding company that adopted a new business model known as "Collaborative Governance,"
a form of governance enabling businesses to take advantage of the power of a public company. Cardiff began targeting the acquisition
of undervalued, niche companies with high growth potential, and income-producing commercial real estate properties, all designed
to pay a dividend to the Company’s shareholders. The reason for this strategy was to protect the Company’s shareholders
by acquiring businesses with little to no debt, seeking support with both financing and management that had the ability to offer
a return to investors. Description of Business Cardiff is a holding company that adopted
a new business model known as "Collaborative Governance.” To date, the Company is not aware of any other domestic holding
company using the same business philosophy or governing policies. At September 30, 2019, Cardiff consists of the
following wholly-owned subsidiaries: We Three, LLC (Affordable Housing Initiative) acquired
on May 15, 2014; Romeo’s NY Pizza acquired on June 30, 2014; Edge View Properties, Inc. acquired on July 16, 2014; Repicci’s Franchise Group, LLC acquired on August
10, 2016; Platinum Tax Defenders, LLC was acquired July 31,
2018 JM Enterprises 1, Inc. (dba – Key Tax
Group) was acquired May 8, 2019 Principles of Consolidation The consolidated financial statements
include the accounts of Cardiff, and its wholly-owned subsidiaries: We Three, LLC; Romeo’s NY Pizza; Edge View Properties,
Inc.; Repicci’s Franchise Group: Platinum Tax Defenders LLC; and JM Enterprises 1, Inc. (dba – Key Tax Group). Red
Rock Travel was discontinued effective June 30 th Use of Estimates The preparation of financial statements
in conformity with generally accepted accounting principles in the United States of America (US GAAP) requires management to make
estimates and assumptions that affect certain reported amounts and disclosures. Management uses its historical records and knowledge
of its business in making estimates. Accordingly, actual results could differ from those estimates. Revenue Recognition On January 1, 2018, we adopted ASC 606,
Revenue from contracts with customers (“Topic 606”) using the modified retrospective method applied to those contracts
which were not completed as of January 1, 2018. Results for reporting periods beginning after January 1, 2018 are presented under
Topic 606. There was no impact to the opening balance
of accumulated deficit or revenues for the year ended December 31, 2018, as a result of applying Topic 606. The Company applies a five-step approach
in determining the amount and timing of revenue to be recognized: (1) identifying the contract with a customer, (2) identifying
the performance obligations in the contract, (3) determining the transaction price, (4) allocating the transaction price to the
performance obligations in the contract and (5) recognizing revenue when the performance obligation is satisfied. Substantially
all of the Company’s revenue is recognized at the time control of the products transfers to the customer. The Company generates revenue from our
subsidiaries primarily from the sale of food items and monthly rentals of mobile homes. As allowed by a practical expedient
in Topic 606, the entity recognizes revenue in the amount to which the entity has a right to invoice. The term between invoicing
and when payment is due is not significant. Our subsidiary Repicci, generates revenues
through franchise fees. Revenues from franchise fees are recognized in accordance with guidance Topic 606, as the fees are earned.
One-third of the revenues are recognized within 60 days and the balance are recognized over the life of the franchise agreement,
which can be up to 15 years. Our tax resolution subsidiaries, generates
revenues through fees billed for efforts to resolve tax related issues that clients have with state and federal taxes. Revenues
from these fees are recognized in accordance with guidance Topic 606, as the fees are earned. Fees are typically earned within
60 days. Our segmented revenue is disclosed more
fully in our financial statements, see Footnote 15 for further details. Cash and Cash Equivalents The Company considers all highly liquid investments with an
original maturity of three months or less to be cash equivalents. Accounts Receivable Accounts receivable is reported on the
balance sheet at net amounts due to the Company. Management closely monitors outstanding accounts receivable and charges off to
expense any balances that are determined to be uncollectible. As of September 30, 2019 and December 31, 2018, the Company had
accounts receivable of $226,039 and $64,345, respectively. Accounts receivables are primarily generated from our subsidiaries
in their normal course of business. The Company had an allowance as of September 30, 2019 and December 31, 2018 of $36,079 and
$30,876, respectively. Inventory Inventory consists of finished goods purchased,
which are valued at the lower of cost or market value, with cost being determined on the first-in, first-out (FIFO) method. The
Company periodically reviews historical sales activity to determine potentially obsolete items and also evaluates the impact of
any anticipated changes in future demand. Property and Equipment Property and equipment are carried at cost.
Expenditures for major renewals and betterments that extend the useful lives of property and equipment are capitalized. Expenditures
for maintenance and repairs are charged to expense as incurred. Depreciation and amortization of property and equipment is provided
using the straight-line method for financial reporting purposes at rates based on the following estimated useful lives:
Classification Useful Life
Equipment, furniture and fixtures 5 - 7 years
Leasehold improvements 10 years or lease term, if shorter During the nine months ended
September 30, 2019 and the year ended December 31, 2018, depreciation and amortization expense was $53,549 ($44,177 is
included in Cost of Goods Sold) and $80,165 ($57,468 is included in Cost of Goods Sold), respectively. Goodwill and Other Intangible Assets Goodwill and indefinite-lived brands
are not amortized, but are evaluated for impairment annually or when indicators of a potential impairment are present. Our impairment
testing of goodwill is performed separately from our impairment testing of indefinite-lived intangibles. The annual evaluation
for impairment of goodwill and indefinite-lived intangibles is based on valuation models that incorporate assumptions and internal
projections of expected future cash flows and operating plans. The Company believes such assumptions are also comparable to those
that would be used by other marketplace participants. During the nine months ended September 31, 2019 and the year-ended December
31, 2018, the Company had goodwill impairment of $-0- and $1,459,725, respectively, related to its acquisitions of Red Rock Travel
Group. The Company based this decision on impairment testing off the underlying assets, expected cash flows, decreased asset value
and other factors. Valuation of long-lived assets In accordance with the provisions of Accounting
Standards Codification (“ASC”) Topic 360-10-5, “ Impairment or Disposal of Long-Lived Assets Valuation of Derivative Instruments Financial Accounting Standards Board (“FASB”)
Accounting Standards Codification (“ASC”) 815-10, Derivatives and Hedging (“ASC 815-10”) For option based simple derivative financial
instruments, the Company uses the Lattice Binomial option pricing model to value the derivative instruments at inception and subsequent
valuation dates. The classification of derivative instruments, including whether such instruments should be recorded as liabilities
or as equity, is reassessed at the end of each reporting period. Beneficial Conversion Feature For conventional convertible debt where
the rate of conversion is below market value, the Company records a “beneficial conversion feature” (“BCF”)
and related debt discount. When the Company records a BCF, the relative
fair value of the BCF is recorded as a debt discount against the face amount of the respective debt instrument (offset to additional
paid in capital) and amortized to interest expense over the life of the debt. Fair Value Measurements Fair value is defined as the price that
would be received to sell an asset or paid to transfer a liability in an orderly transaction between market participants at the
measurement date. Assets and liabilities recorded at fair value in the Consolidated Balance Sheets are categorized based upon the
level of judgment associated with the inputs used to measure their fair value. The fair value hierarchy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Level Input Definition
Level 1 Inputs are unadjusted, quoted prices for identical assets or liabilities in active markets at the measurement date.
Level 2 Inputs, other than quoted prices included in Level 1, which are observable for the asset or liability through corroboration with market data at the measurement date.
Level 3 Unobservable inputs that reflect management's best estimate of what market participants would use in pricing the asset or liability at the measurement date. The following table presents certain investments
and liabilities of the Company’s financial assets measured and recorded at fair value on the Company’s Consolidated
Balance Sheets on a recurring basis and their level within the fair value hierarchy as of September 30, 2019 and December 31, 2018.
Level 1 Level 2 Level 3 Total
Fair Value of Derivative Liability – September 30, 2019 $ – $ – $ 7,351,185 $ 7,351,185
Level 1 Level 2 Level 3 Total
Fair Value of Derivative Liability – December 31, 2018 $ – $ – $ 1,870,625 $ 1,870,625
Stock-Based Compensation – Employees The Company accounts for its stock based
compensation in which the Company obtains employee services in share-based payment transactions under the recognition and measurement
principles of the fair value recognition provisions of section 718-10-30 of the FASB Accounting Standards Codification. Pursuant
to paragraph 718-10-30-6 of the FASB Accounting Standards Codification, all transactions in which goods or services are the consideration
received for the issuance of equity instruments are accounted for based on the fair value of the consideration received or the
fair value of the equity instrument issued, whichever is more reliably measurable. The measurement date used to determine
the fair value of the equity instrument issued is the earlier of the date on which the performance is complete or the date on
which it is probable that performance will occur. Generally, all forms of share-based payments,
including stock option grants, warrants and restricted stock grants and stock appreciation rights are measured at their fair value
on the awards’ grant date, based on estimated number of awards that are ultimately expected to vest. The expense resulting from share-based
payments is recorded in general and administrative expense in the statements of operations. Stock-Based Compensation – Non Employees Equity Instruments Issued to Parties Other Than Employees
for Acquiring Goods or Services The Company accounts for equity instruments
issued to parties other than employees for acquiring goods or services under guidance of Sub-topic 505-50 of the FASB Accounting
Standards Codification (“Sub-topic 505-50”). Income Taxes Income taxes are determined in accordance
with ASC Topic 740, “Income Taxes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For the nine month period ended September
30, 2019 and year ended December 31, 2018 the Company did record any interest and penalties associated with uncertain tax positions.
As of December 31, 2018, the Company did not have any significant unrecognized uncertain tax positions. Earnings (Loss) per Share FASB ASC Subtopic 260, Earnings Per
Share The following table sets forth the
computation of basic and diluted earnings per common share for the nine months ended September 30, 2019 and the year ended
December 31, 2018. During a period of net loss, all potentially dilutive securities are anti-dilutive. Accordingly, for the three and
nine months ended September 31, 2019 and December 31, 2018 potentially dilutive securities have been excluded from the
computations since they would be anti-dilutive. However, these dilutive securities could potentially dilute earnings per
share in the future (weighted average reflected post 1500:1 reverse stock split for the December 31, 2018 period):
For the Nine months and year ended
September 30, 2019 September 30, 2018
Numerator:
Net (loss) $ (9,133,106 ) $ (6,265,251 )
Denominator:
Weighted-average shares outstanding 109,228,404 602,038
Basic (loss) per share $ (0.08 ) $ (0.01 ) This does not include the potential dilutive
effect if all exercisable warrants were exercised or conversions of convertible notes and convertible preferred stock as described
below as of September 30, 2019:
Principal and Interest conversion 613,794,780
Warrants 8,749,287
Preferred Stock conversion 179,106,727
Total 801,650,794 Going Concern The accompanying condensed consolidated
financial statements have been prepared using the going concern basis of accounting, which contemplates continuity of operations,
realization of assets and liabilities and commitments in the normal course of business. The Company has sustained operating losses
since its inception and has negative working capital and an accumulated deficit. These factors raise substantial doubts about
the Company’s ability to continue as a going concern. As of September 30, 2019, the Company had shareholders’ deficit
of $9,007,488. The accompanying condensed consolidated financial statements do not reflect any adjustments relating to the recoverability
and classification of recorded asset amounts or the amounts and classifications of liabilities that might result if the Company
is unable to continue as a going concern. As a result, the Company’s independent registered public accounting firm, in its
report on the Company’s December 31, 2018 consolidated financial statements, has raised substantial doubt about the Company’s
ability to continue as a going concern. The ability of the Company to continue
as a going concern and the appropriateness of using the going concern basis is dependent upon, among other things, additional cash
infusions. Management has prospective investors and believes the raising of capital will allow the Company to pursue new acquisitions.
There can be no assurance that the Company will be able to obtain sufficient capital from debt or equity transactions or from operations
in the necessary time frame or on terms acceptable to it. Should the Company be unable to raise sufficient funds, it may be required
to curtail its operating plans. In addition, increases in expenses may require cost reductions. No assurance can be given that
the Company will be able to operate profitably on a consistent basis, or at all, in the future. Should the Company not be able
to raise sufficient funds, it may cause cessation of operations. Recently Issued Accounting Pronouncements Adoption of ASU 2016-02, Leases In February 2016, the FASB issued ASU No. 2016-02, Leases (Topic
842) (ASU 2016-02). Under ASU No. 2016-2, an entity is required to recognize right-of-use assets and lease liabilities on its balance
sheet and disclose key information about leasing arrangements. ASU No. 2016-02 offers specific accounting guidance for a lessee,
a lessor and sale and leaseback transactions. Lessees and lessors are required to disclose qualitative and quantitative information
about leasing arrangements to enable a user of the financial statements to assess the amount, timing and uncertainty of cash flows
arising from leases. For public companies, The Company adopted this standard on January 1, 2019 using the modified retrospective
method. The new standard provides a number of optional practical expedients in transition. The Company elected the ‘package
of practical expedients’, which permitted the Company not to reassess under the new standard its prior conclusions about
lease identification, lease classification and initial direct costs; and all of the new standard’s available transition practical
expedients. The new standard also provides practical expedients for a company’s
ongoing accounting. The Company elected the short-term lease recognition exemption for its leases. For those leases with a lease
term of 12 months or less, the Company will not recognize ROU assets or lease liabilities. In May 2017, the FASB issued ASU No. 2017-09,
“Compensation—Stock Compensation (Topic 718): Scope of Modification Accounting”, We expect the adoption will have an immaterial
impact to our comparative net income or loss and as such comparative information has not been restated and continues to be reported
under the accounting standards in effect for those periods. We also expect the impact of the adoption of the new standard to be
immaterial to our net income or loss on an ongoing basis, due to the nature of our revenues. Recent accounting pronouncements not
yet adopted In June 2016, the FASB amended guidance
related to impairment of financial instruments as part of ASU 2016-13 Financial Instruments—Credit Losses (Topic 326): Measurement
of Credit Losses on Financial Instruments, which will be effective January 1, 2020. The guidance replaces the incurred loss
impairment methodology with an expected credit loss model for which a Group recognizes an allowance based on the estimate of expected
credit loss. The Company does not expect that the adoption of the standard to have an impact on the Company’s financial statements. Other pronouncements issued by the FASB
or other authoritative accounting standards groups with future effective dates are either not applicable or are not expected to
be significant to the Company’s financial position, results of operations or cash flows.</t>
  </si>
  <si>
    <t>2. Discontinued Operations</t>
  </si>
  <si>
    <t>Notes to Financial Statements</t>
  </si>
  <si>
    <t>DISCONTINUED OPERATIONS</t>
  </si>
  <si>
    <t>2. DISCONTINUED OPERATIONS In June 2019, the Company closed Red Rock
Travel Group due to continuing losses in operations. Refer to Note 13 for contingency matters related to discontinued operations.</t>
  </si>
  <si>
    <t>3. Acquisitions</t>
  </si>
  <si>
    <t>Business Combinations [Abstract]</t>
  </si>
  <si>
    <t>ACQUISITIONS</t>
  </si>
  <si>
    <t>3. ACQUISITIONS JM Enterprise 1 (dba) Key Tax Group JM
Enterprise 1, Inc. (d.b.a. Key Tax Group) The preliminary purchase price allocation of the net assets
acquired are as follows:
Key Tax Fair Value
Cash $ 9,484
Accounts receivable 90,766
Other assets 250,000
Property and equipment 6,044
Goodwill 1,407,915
Liabilities (464,209 )
Total $ 1,300,000 Additionally, Cardiff has allocated a Preferred
“G1” Class Series for potential investors – 10,000,000 shares authorized, par value $0.001 per share with the
following rights and privileges no - voting rights, converts to common stock at a ratio of 1 share preferred to 1.25 shares common.
Series G1 stock cannot be diluted due to actions taken by the Company, BOD and/or its shareholders.</t>
  </si>
  <si>
    <t>4. Accrued Expenses</t>
  </si>
  <si>
    <t>Payables and Accruals [Abstract]</t>
  </si>
  <si>
    <t>ACCRUED EXPENSES</t>
  </si>
  <si>
    <t xml:space="preserve">4. ACCRUED EXPENSES As of September 30, 2019, and December
31, 2018, the Company had accrued expenses of $1,992,672 and $1,310,074, respectively, consisted of the following:
September 30, December 31,
2019 2018
Accrued salaries – related party $ 1,132,909 $ 747,000
Accrued expenses – other 859,763 563,074
Total $ 1,992,672 $ 1,310,074.0 </t>
  </si>
  <si>
    <t>5. Property and Equipment, Net</t>
  </si>
  <si>
    <t>Property, Plant and Equipment [Abstract]</t>
  </si>
  <si>
    <t>PROPERTY AND EQUIPMENT, NET</t>
  </si>
  <si>
    <t>5. PROPERTY AND EQUIPMENT, NET Property and equipment, net as of
September 30, 2019 and December 31, 2018 was $333,356 and $381,301, respectively, consisting of the following:
September 30, December 31,
2019 2018
Furniture, fixture and equipment $ 560,380 $ 715,466
Leasehold improvements 136,069 161,166
Total 696,449 876,632
Less: accumulated depreciation (416,595 ) (495,331 )
Plant and equipment, net $ 279,854 $ 381,301 During the nine months ended September
30, 2019 and 2018, depreciation expense was $53,549 and $22,463, respectively. The Company accounts for depreciation as a separate
item in the operational expense of $9,373 and $8,335, respectively and included $44,177 and $14,128, respectively in depreciation
in cost of goods sold.</t>
  </si>
  <si>
    <t>6. Land</t>
  </si>
  <si>
    <t>Real Estate [Abstract]</t>
  </si>
  <si>
    <t>LAND</t>
  </si>
  <si>
    <t>6. LAND As of September 30, 2019 and December
31, 2018, the Company had land of $603,000 located in Salmon, Idaho with area of approximately 30 acres, which was in
connection with the acquisition of Edge View Properties, Inc. in July 2014. The Company issued 241,199 shares of Series E
Preferred Stock as consideration for this acquisition. Based on the price of $2.50 per share, the acquisition consideration
represents a $603,000 valuation. The land is currently vacant and is expected to be developed into residential community. The
value of the land is not subject to depreciation.</t>
  </si>
  <si>
    <t>7. Line of Credit</t>
  </si>
  <si>
    <t>LINE OF CREDIT</t>
  </si>
  <si>
    <t>7. LINE OF CREDIT On December 28, 2016, the Company entered
into an unsecured Business Line of Credit Agreement with Fundation Group LLC (“Fundation”), pursuant to which the Company
was allowed to take a draw from Fundation up to $20,000 from time to time. The Line of Credit bears interest at a rate of 11.49%
per annum, subject to increase or decrease with 90 days notice. There was an initial closing fee of $500 and a 2% draw fee on subsequent
draws. Monthly principal and interest payments are due and the line is due in full in 18 months from the latest draw. The outstanding
principal and interest will be due in payments over 18 months. As of September 30, 2019 and December
31, 2018, The Company had balance of $-0- and $1,999, respectively. During the nine months ended September 30, 2019, total cash
advanced amounted to $-0- and cash payment made was $1,999.</t>
  </si>
  <si>
    <t>8. Related Party Transactions</t>
  </si>
  <si>
    <t>Related Party Transactions [Abstract]</t>
  </si>
  <si>
    <t>RELATED PARTY TRANSACTIONS</t>
  </si>
  <si>
    <t>8. RELATED PARTY TRANSACTIONS Due to Officers and Officer Compensation The Company borrows funds from Daniel Thompson,
who is a Shareholder and Officer of the Company. The terms of repayment stipulate the unsecured loans are due 24 months from issuance
or on demand, at an annual interest rate of six percent. As of September 30, 2019 and December 31, 2018, the Company had $137,816
and $77,640 due (included in due to officers and shareholders on the financial statements) to Daniel Thompson, respectively. The accrued salaries payable to Daniel
Thompson was $477,500 and $317,500 as of September 30, 2019 and December 31, 2018, respectively. The Company had an employment agreement
with the Chief Operating Officer, Mr. Roberts. The total balance due to Mr. Roberts for accrued salaries at September 30, 2019
and December 31, 2018 were $192,000 and $107,000, respectively. The accrued salaries payable to Daniel
Mr. Cunningham the Company’s chief executive officer was $467,500 and $322,500 as of September 30, 2019 and December 31,
2018, respectively. Notes Payable – Related Party The Company has entered into several unsecured
loan agreements with related parties (see below; Footnote 9, Notes Payable – Related Party; and Footnote 10 Convertible Notes
Payable – Related Party). Preferred Stock During the year ended December 31, 2018, the Company agreed
to issue 125,000,000 preferred I shares each to Mr. Thompson and Mr. Cunningham, which were reflected as preferred shares to be
issued on the financial statements at a total cost of stock compensation of $200,000. During the nine months ended September 30,
2019, the shares were issued.</t>
  </si>
  <si>
    <t>9. Notes Payable</t>
  </si>
  <si>
    <t>Debt Disclosure [Abstract]</t>
  </si>
  <si>
    <t>NOTES PAYABLE</t>
  </si>
  <si>
    <t>9. NOTES PAYABLE For the nine months ended September 30,
2019, the Company received $410,000 cash proceeds, from notes payable and repaid $-0- in cash. Notes payable at September 30, 2019
and December 31, 2018 are summarized as follows:
September 30, December 31,
2019 2018
Notes Payable – Unrelated Party $ 1,050,777 $ 676,477
Notes Payable – Related Party 296,916 265,242
Total 1,347,693 941,719
Less Discontinued operations Notes Payable – Unrelated Party (453,147 ) –
Current portion $ 894,546 $ (941,719 ) Notes Payable On March 12, 2009, the Company entered
into a preferred debenture agreement with a shareholder for $20,000. The note bore interest at 12% per year and matured on September
12, 2009. In conjunction with the preferred debenture, the Company issued 2,000,000 warrants to purchase its Common Stock, exercisable
at $0.10 per share and expired on March 12, 2014. As a result of the warrants issued, the Company recorded a $20,000 debt discount
during 2009 which has been fully amortized. The Company assigned all of its receivables from consumer activations of the rewards
program as collateral on this debenture. On March 24, 2011, the Company amended the note and the principal balance was reduced
to $15,000. The Company was due to pay annual principal payments of $5,000 plus accrued interest beginning March 12, 2012. On July
20, 2011, the Company repaid $5,000 of the note. No warrants had been exercised before the expiration. As of September 30, 2019,
the Company is in default on this debenture. The principal balance of the note was $10,949 and $10,989 at September 30, 2019 and
December 31, 2018, respectively. On September 7, 2011, the Company entered
into a Promissory Note agreement (“Note 3”) with a related party for $50,000. Note 1 bears interest at 8% per year
and matures on September 7, 2016. Interest is payable annually on the anniversary of Note 3, and the principal and any unpaid interest
will be due upon maturity. In conjunction with Note 3, the Company issued 2,500,000 shares of its Common Stock to the lender. As
a result of the shares issued in conjunction with Note 1, the Company recorded a $50,000 debt discount during 2011. The principal
balance of Note 3, net of debt discount, was $50,000 and $50,000 at September 30, 2019 and December 31, 2018, respectively. Note
3 is currently in default. On November 17, 2011, the Company entered
into a Promissory Note agreement (“Note 3-1”) with a related party for $50,000. Note 2 bears interest at 8% per year
and matures on November 17, 2016. Interest is payable annually on the anniversary of Note 3-1, and the principal and any unpaid
interest will be due upon maturity. In conjunction with Note 3-1, the Company issued 2,500,000 shares of its Common Stock to the
lender. As a result of the shares issued in conjunction with Note 3-1, the Company recorded a $50,000 debt discount during 2011.
The principal balance of Note 3-1, net of debt discount, was $50,000 and $50,000 at September 30, 2019 and December 31, 2018, respectively.
Note 3-1 is currently in default. As of September 30, 2019, the Company had
lease payables of $64,898 in connection with two capital leases on two Mercedes Sprinter Vans for the ice cream section and eight
auto loans related to our pizza business. There are purchase options at the end of all lease terms that are based on the fair market
value of the vans at the time. The company is in compliance with the lease terms. Loans payable to unrelated party principal
of $11,783 was due to the auto loans for the vehicles used in the Pizza restaurants and Repicci’s Group and for daily operations.
The loans carry interest from 0% to 6% interest and the Company is in compliance. The balance in notes payable principal
to unrelated parties of $453,147, were assumed in connection the acquisition of Red Rock Travel and a new one year notes payable
at 10% interest which are included in discontinued operations as of September 30, 2019. The Company borrows funds from Officers
of our subsidiaries from time to time. The terms of repayment stipulate the unsecured loans are due demand, at no interest. As
of September 30, 2019 and December 31, 2018, the Company had $296,916 and $215,989 due respectively. In September 2019 the Company entered into
a promissory note agreement for $410,000 that is due in 12 months at a rate of 10%. The principal balance of the note was $410,000
at September 30, 2019.</t>
  </si>
  <si>
    <t>10. Convertible Notes Payable</t>
  </si>
  <si>
    <t>CONVERTIBLE NOTES PAYABLE</t>
  </si>
  <si>
    <t xml:space="preserve">10. CONVERTIBLE NOTES PAYABLE Certain of the Company’s issued Convertible
Notes include anti-dilution provisions that allow for the adjustment of the conversion price. The Company considered the guidance
provided by the FASB in “ Determining Whether an Instrument Indexed to an Entity’s Own Stock As of September 30, 2019, the Company
received $400,116 net cash proceeds, from convertible notes. The Company recorded amortization of debt discount of $509,586 and
$201,440 related to convertible notes, during the nine months ended September 30, 2019 and the year ended December 31, 2018, respectively. Convertible notes at September 30, 2019 and December 31,
2018 are summarized below:
September 30, December 31,
Convertible Notes Payable – Unrelated Party $ 1,991,607 $ 2,191,800
Discount on Convertible Notes Payable - Unrelated Party (735,694 ) (201,024 )
Total $ 1,255,913 $ 1,990,775
Current Portion 881,741 950,775
Long-Term Portion $ 374,172 $ 1,040,000
Note
# Issuance Maturity Rate Default 12/31/2018 Principal
Balance 2019
Add Principal 2019
Principal Conversions 2019
Interest Converted Shares
issued upon conversion 2019 2019
Principal Paid with Cash 2019
interest paid in Cash 9/30/19
Principal Balance Total
Interest expense for Nine Months Ended 9/30/2019 Accrued
Interest as of 9/30/2019 Conversion
price
1 8/21/2008 8/21/2009 12% Y 150,000 – – 150,000 13,650 200,258 Short
Term
2 3/11/2009 4/29/2014 12% Y 15,000 – – 15,000 1,365 19,030 Short Term
7 2/9/2016 2/9/2017 20% Y 8,485 – – 8,485 1,287 7,069 $.03 per share or 50% of market
7-1 10/28/2016 10/28/2017 20% Y 25,000 – – 25,000 3,792 14,668 $.03 per share or 50% of market
8 3/8/2016 3/8/2017 20% Y 1,500 – – 1,500 227 2,915 $.03 per share or 50% of market
9 9/12/2016 9/12/2017 20% Y 80,000 – – 80,000 12,133 48,955 $.03 per share or 50% of market
10 1/24/2017 1/24/2018 20% Y 55,000 – – 55,000 8,342 29,618 $.25 per share or 50% of market
11 1/27/2017 1/27/2018 20% Y 2,698 1,500 (4,198 ) (9,225 ) 1,250,000 – 135 1,060 $.25 per share or 50% of market
11-1 2/21/2017 2/21/2018 20% Y 25,000 6,856 (31,856 ) (2,504 ) 48,749,769 – 1,641 8,425 $.25 per share or 50% of market
11-2 3/16/2017 3/16/2018 20% Y 40,000 – (7,537 ) 32,463 5,681 20,038 $.25 per share or 50% of market
12 4/6/2017 4/6/2018 20% Y 31,997 – (31,997 ) (2,908 ) 1,695,400 – 1,600 11,805 $.25 per share or 50% of market
13-1 4/21/2017 4/21/2018 18% Y 172,000 (129,371 ) (3,861 ) 3,969,066 42,629 6,833 23,847 $.30 per share or 60% of
the lowest trading price for 10 days
16 11/27/2017 11/27/2018 12% Y – (119 ) 26,630 – – – 60% of the lowest trading
or bid (whichever is lower) price for 20 days
18 1/19/2018 1/19/2019 24% Y 83,500 (35,428 ) – 358,333 (48,072 ) (13,857 ) – 4,359 0 60% of the lowest trading
price for 20 days
20 3/29/2018 3/29/2019 24% Y 25,100 (25,100 ) – 112,844 – – – 60% of the lowest trading
price for 15 days
21 4/9/2018 4/9/2019 10% Y 130,206 (2,515 ) – 72,901 (127,691 ) (22,326 ) – 10,939 0 40% discount on the lowest
trading price for previous 25 days
22 7/10/2018 1/10/2021 12% N 1,040,000 – – 114,013,576 $ (200,000 ) $ (83,232 ) 800,000 80,633 4,337 $0.04/ share or 40% of
the lowest bid price for prior 21 days
22.1 2/21/2019 1/10/2021 12% N – 56,616 – 56,616 5,152 5,152
23 7/19/2018 12/31/2018 8% Y – (1,653 ) – – – 60% of the lowest trading
price for 10 days
24 7/19/2018 12/31/2018 8% Y – – – – – 60% of the lowest trading
price for 10 days
25 8/13/2018 2/13/2019 12% Y 78,314 (3,367 ) 78,314 9,515 12,218 $0.004/ share or 60% of
the lowest trading price for prior 21 days
26 8/10/2017 1/27/2018 15% Y 20,000 – 20,000 2,783 4,871 $.25 per share or 50% of market
27-1-4 12/10/2018 12/10/2019 8% N 108,000 (53,711 ) (3,076 ) 141,439,120 – 4,344 1,517 60% of the lowest trading
price for 10 days
28 12/5/2018 12/5/2019 8% N 100,000 (56,900 ) (2,852 ) 125,027,981 – – 43,100 4,544 1,977 55% of the lowest trading
price for 15 days
29 5/10/2019 5/10/2020 8% N – 150,000 – – – – – 150,000 6,100 6,100 55% of the lowest trading
price for 15 days
30 7/26/2019 7/26/2020 6% N 73,500 – – – – – 73,500 797 797 62% of the lowest trading
price for 15 days
31 8/28/2019 8/28/2020 8% N 120,000 120,000 868 868 60% of the lowest trading
price for 12 days
RR 1 5/22/2018 5/22/2019 20% Y 40,000 40,000 6,067 10,222 75% of the lowest closing
ask price for the three prior trading days
RR 3.0 and 3.1 8/9/2018 8/9/2019 30% N 100,000 100,000 22,750 34,750 70% of the lowest closing
ask price for the three prior trading days
RR 4 9/13/2018 9/13/2019 30% N 50,000 50,000 11,375 15,917 70% of the lowest closing
ask price for the three prior trading days
RR 5 9/13/2018 9/13/2019 30% N 50,000 50,000 11,375 15,917 70% of the lowest closing
ask price for the three prior trading days
Convertible Notes Payable $ 2,431,800 $ 408,472 $ (378,613 ) $ (29,565 ) $ 436,715,620 $ (375,763 ) $ (119,414 ) $ 1,991,607 $ 238,287 $ 502,331
Summary Convertible Notes Payable
- Related Party $ – $ – $ – $ – – $ – $ – $ – $ – $ –
Total $ 2,431,800 $ 408,472 $ (378,613 ) $ (29,565 ) 436,715,620 $ (375,763 ) $ (119,414 ) $ 1,991,607 $ 238,287 $ 502,331 </t>
  </si>
  <si>
    <t>11. Fair Value Measurement - USD ($)</t>
  </si>
  <si>
    <t>Fair Value Disclosures [Abstract]</t>
  </si>
  <si>
    <t>FAIR VALUE MEASUREMENT</t>
  </si>
  <si>
    <t xml:space="preserve">11. FAIR VALUE MEASUREMENT The Company adopted the provisions of Accounting
Standards Codification subtopic 825-10, Financial Instruments (“ASC 825-10”) on January 1, 2008. ASC 825-10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considers assumptions that market participants would use when pricing the asset or liability, such as inherent risk, transfer
restrictions, and risk of nonperformance. ASC 825-10 establishes a fair value hierarchy that requires an entity to maximize the
use of observable inputs and minimize the use of unobservable inputs when measuring fair value. ASC 825-10 establishes three levels
of inputs that may be used to measure fair value: Level 1 – Quoted prices in active
markets for identical assets or liabilities. Level 2 –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 Level 3 – Unobservable inputs to
the valuation methodology that are significant to the measurement of fair value of assets or liabilities. To the extent that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disclosure purposes, the level in the fair value hierarchy within which the fair value measurement is disclosed and is determined
based on the lowest level input that is significant to the fair value measurement. Upon adoption of ASC 825-10, there was
no cumulative effect adjustment to beginning retained earnings and no impact on the financial statements. The carrying value of the Company’s
cash and cash equivalents, accounts receivable, accounts payable, short-term borrowings (including convertible notes payable),
and other current assets and liabilities approximate fair value because of their short-term maturity. As of September 30, 2019 and December
31, 2018, the Company did not have any items that would be classified as level 1 or 2 disclosures. The Company recognizes its derivative liabilities
as level 3 and values its derivatives using the methods discussed. While the Company believes that its valuation methods are appropriate
and consistent with other market participants, it recognizes that the use of different methodologies or assumptions to determine
the fair value of certain financial instruments could result in a different estimate of fair value at the reporting date. The primary
assumptions that would significantly affect the fair values using the methods discussed are that of volatility and market price
of the underlying common stock of the Company. As of September 30, 2019 and December
31, 2018, the Company did not have any derivative instruments that were designated as hedges. The derivative liability as of September
30, 2019, in the amount of $7,351,185 has a level 3 classification. The following table provides a summary
of changes in fair value of the Company’s Level 3 financial liabilities for the nine months ended September 31, 2019:
Derivative Liability, December 31,2018 $ 1,870,625
Day 1 Loss 25,245,171
Derivatives Issued 1,566,616
Derivatives Settled (2,721,605 )
Mark to market adjustments (18,609,622 )
Derivative Liability, September 30, 2019 $ 7,351,185 Net loss for the period included mark-to-market
adjustments relating to the liabilities held during the nine-month periods ended September 30, 2019 and 2018 in the amounts of
$(6,635,549) and a gain of $(1,317,018), respectively. Fluctuations in the Company’s stock
price are a primary driver for the changes in the derivative valuations during each reporting period. During the nine months ended
September 30, 2019, the Company’s stock price decreased from initial valuation. As the stock price decreases for each of
the related derivative instruments, the value to the holder of the instrument generally decreases. Stock price is one of the significant
unobservable inputs used in the fair value measurement of each of the Company’s derivative instruments. The valuation of the derivative liabilities
attached to the convertible debt was arrived at through the use of the Lattice Bi-nominal Option Pricing Model and the following
assumptions:
For the period ended
September 30, 2019
December 31, 2018
Volatility 441.14%-884.42% 182.91%-636.13%
Risk-free interest rate 1.73%-2.14% 2.13% -2.72%
Expected term .18 – 1.67 .04 - 5.14 </t>
  </si>
  <si>
    <t>Net loss adjustment for period</t>
  </si>
  <si>
    <t>Level 3 [Member]</t>
  </si>
  <si>
    <t>12. Capital Stock</t>
  </si>
  <si>
    <t>Equity [Abstract]</t>
  </si>
  <si>
    <t>CAPITAL STOCK</t>
  </si>
  <si>
    <t>12. CAPITAL STOCK Series I Preferred Stock During the three months ended September
30, 2019, the Company issued 250,000,000 shares of Series I Preferred Stock to officers of the Company, which were granted during
year ended December 31, 2018. See Note 8, for more details. Common Stock During the three months ended September
30, 2019, the Company issued 424,005,644 shares for conversion of convertible notes payable (see Footnote 10).</t>
  </si>
  <si>
    <t>13. Commitments and Contingencies</t>
  </si>
  <si>
    <t>Commitments and Contingencies Disclosure [Abstract]</t>
  </si>
  <si>
    <t>COMMITMENTS AND CONTINGENCIES</t>
  </si>
  <si>
    <t>13. COMMITMENTS AND CONTINGENCIES The Company has committed to continue negotiations
with Acela Biomedical once certain conditions have been met. The Company has an employment agreement,
renewed May 15, 2014, with the Chairman, Mr. Thompson amended on January 1, 2017 through December 31, 2021, whereby we provide
for compensation of $25,000 per month. The Company has an employment agreement
with the Chief Executive Officer, Mr. Cunningham, amended on January 1, 2017 through December 31, 2021, whereby we provide for
compensation of $25,000 per month. The Company has an employment agreement
with the Chief Operating Officer, Mr. Roberts, effective June 2016 through December 31, 2019, whereby we provide for compensation
of $10,000 per month. The Company has employment agreements
for Chief Executives of its subsidiaries Key Tax Group, and Platinum Tax Defenders. The agreement for Key Tax Group Management
is a combined base salary of $208,000 annually, with additional annual bonuses and stock awards based on performance. Each agreement
has a 5 year term. Platinum Tax Defenders Management has a
base salary of $20,000 per month, with additional annual bonuses and stock awards based on performance. The agreement has a 5 year
term. The Company discontinued its operation
of Red Rock Travel Group in June 2019. The Company may be liable for any commitments and contingencies in connection with its operation. There are no other stock option plans,
retirement, pension, or profit-sharing plans for the benefit of our sole officers and directors other than as described above. Leases The Company’s subsidiary
Key Tax Group has an operating lease for an office leased in Jacksonville Florida on a month to month agreement. Base monthly rent
is approximately $1,708 per month plus net operating expenses. A deposit equal to one-month rent was paid and the commencement
of the lease. In addition, the Company’s
subsidiary Platinum Tax Defenders has an operating lease for an office sub-lease in Simi Valley, California with an initial term
of 38 months. Base monthly rent is approximately $4,000 per month plus net operating expenses. A deposit equal to one-month rent
was paid and the commencement of the lease. The lease can be extended for a two-year period at same amount of increase in the original
lease (3%), at the option of the original lessee. The lease contains variable lease payments for non-rental occupancy expenses.
These non-lease components were not included in the determination of the right of use asset and lease liability as part of the
transition to ASC 842 due to the practical expedients elected by the Company. Additionally, the Company’s
subsidiary Romeo Pizza has an operating lease for its restaurant at Johns Creek, Georgia with an initial term of 65 months and
renewed on January 1, 2019 for an additional 120 months. Base monthly rent is approximately $4,629 per month plus net operating
expenses. A deposit of $6,000 was paid and the commencement of the lease. The current lease renewal does not currently contain
an extension provision. The lease contains variable lease payments for non-rental occupancy expenses. These non-lease components
were not included in the determination of the right of use asset and lease liability as part of the transition to ASC 842 due to
the practical expedients elected by the Company. The Company utilizes the incremental
borrowing rate in determining the present value of lease payments unless the implicit rate is readily determinable. The Company
used an estimated incremental borrowing rate of 15% to estimate the present value of the right of use liability. The Company has right-of-use
assets of $430,640, operating lease liabilities of $430,640 as of September 30, 2019. Operating lease expense for the nine months
ended September 30, 2019 was $153,429. The following table provides
the maturities of lease liabilities at September 30, 2019:
Maturity of Lease Liabilities at September 30,
2019
2019 $ 25,886,
2020 106,096
2021 108,705
2022 67,431
2023 60,124
2024 and thereafter 319,144
Total future undiscounted lease payments 687,386
Less: Interest (287,428 )
Present value of lease liabilities $ 399,957 The Company’s other subsidiaries also
maintain short-term lease agreements for office space. Total rent expense for these rentals was $8,224 for the nine months
ended September 30, 2019. Total rent expense for the nine months ended September 30, 2018 was $71,274.</t>
  </si>
  <si>
    <t>14. Warrants</t>
  </si>
  <si>
    <t>WARRANTS</t>
  </si>
  <si>
    <t xml:space="preserve">14. WARRANTS Pursuant to the same consulting agreement,
dated February 10, 2017, in addition to the 800,000 shares of common stock, the Company agreed to grant total 800,000 warrants
to the consultant for consulting services related to marketing and business development and are exercisable on the grant date and
expire in three years. The initial allotment of 200,000 warrants were granted during the first quarter of 2017. The second allotment
of 200,000 warrants were granted during the second quarter of 2017. The third allotment of 200,000 warrants were granted during
the third quarter of 2017. The fourth allotment of 200,000 warrants were granted during the fourth quarter of 2017. The Company determined that the warrants
were tainted due to the variability of exercise price and therefore the carrying value represents an embedded derivative instrument
that meets the requirements for liability classification under ASC 815. As a result, the fair value of the derivative financial
instrument in the note is reflected in the Company’s balance sheet as a liability. The fair value of the derivative financial
instrument of the warrants were measured using the Black-Scholes valuation model at the grant dates of the agreement (February
10, 2017, May 10, 2017, August 10, 2017 and December 10, 2017.) and will do so again on each subsequent balance sheet date. Any
changes in the fair value of the derivative financial instruments are recorded as non-operating, non-cash income or expense at
each balance sheet date. The derivative liabilities will be reclassified into additional paid in capital. On April 21, 2017, the Company entered
into a Securities Purchase Agreement with an unrelated entity, pursuant to which the purchasers agreed to pay the Company an aggregate
of up to $600,000 for an aggregate of up to 660,000 in Principal Amount of Notes. The first tranche of $330,000 was closed simultaneously
(“Note 13-1”). The proceeds of $300,000, net of $30,000 Original Issuance Discount, was received by the Company. In addition, in connection with this Securities
Purchase Agreement, the Company granted purchasers 2,357,143 warrants with exercise price of $0.14 per share (“Warrants A”),
1,885,715 warrants with exercise price of $0.175 per share (“Warrants B”) and 1,571,429 warrants with exercise price
of $0.21 per share (“Warrants C”). Warrants A, B and C are exercisable on the grant date and expire in three years,
each of which represents 100% of the Principal Amount at the Closing divided by the respective exercise price. During the year ended December 31, 2018,
the Company entered into a note agreement for $1,040,000, as part of the note agreement the Company agreed to issue the noteholder
warrants exercisable for 4,000,000 shares of common stock with a term of eight years, at an exercise price of $0.04. The terms
also include a full-ratchet anti-dilution protection provision and therefore the Company has deemed them to be a derivative liability.
Year Ended
Initial Valuation $ 3,795
Ending Value September 30, 2019 $ 15,243 The table below sets forth the assumptions
for Black-Scholes valuation model on each initial date and December 31, 2018
Nine Months Ended September 30, 2019
Volatility 213% - 13.26%
Risk-free interest rate 0.162 - 0.269
Expected term 0.36-6.78 Accordingly, the Company recorded warrant
expenses of $11,447 during the nine months ended September 30, 2019. The following tables summarize all warrant
outstanding as of September 30, 2019 and the related changes during this period. The warrants expire three years from grant date,
which as of September 30, 2019 is 3.06 years. The intrinsic value of the warrants as of September 30, 2019 was $-0-.
Number of Weighted
Stock Warrants
Balance at January 1, 2019 6,614,287 $ 0.21
Granted – –
Exercised – –
Expired – –
Balance at September 30, 2019 6,614,287 0.21
Warrants Exercisable at September 30, 2019 6,614,287 $ 0.21 </t>
  </si>
  <si>
    <t>15. Segment Reporting</t>
  </si>
  <si>
    <t>Segment Reporting [Abstract]</t>
  </si>
  <si>
    <t>SEGMENT REPORTING</t>
  </si>
  <si>
    <t xml:space="preserve">15. SEGMENT REPORTING The Company has five reportable operating
segments as determined by management using the “management approach” as defined by the authoritative guidance on Disclosures
about Segments of an Enterprise and Related Information The mobile home lease segment establishes
mobile home business as an option for a homeowner wishing to avoid large down payments, expensive maintenance costs, monthly mortgage
payments and high property taxes. If bad credit is an issue preventing people from purchasing a traditional house, the Company
will provide a financial leasing option with "0" interest on the lease providing a "lease to own" option for
their family home. The Company-owned Pizza Restaurant segment
includes sales and operating results for all Company-owned restaurants. Assets for this segment include equipment, furniture and
fixtures for the Company-owned restaurants. Repicci’s Group offers franchisees
for the operation of “Repicci’s Italian Ice” franchises. These franchised stores specialize in the distribution
of nonfat frozen confections. The number of franchise agreements in force
as of September 30, 2019 was forty-five (45), seven (7) new state of the art “mobile” units. Platinum Tax Defenders and Key Tax Group
provides tax resolution services to individuals and companies that have federal and state tax liabilities. These companies collect
fees based on efforts to negotiate and assist in the settlement of outstanding tax debts. Key Tax Group provides tax resolution services
to individuals and companies that have federal and state tax liabilities. The Company collects fees based on efforts to negotiate
and assist in the settlement of outstanding tax debts. The Company discontinued its operation
of Red Rock Travel Group in June 2019. The Company may be liable for any commitments and contingencies in connection with its
operation.
For the three month period ended
September 30, 2019 September 30, 2018
Revenues: Revenues:
We Three $ 82,699 We Three $ 44,740
Romeo’s NY Pizza 324,440 Romeo’s NY Pizza 148,540
Repicci's Group 145,335 Repicci's Group 151,904
Platinum Tax 1,599,601 Platinum Tax 229,124
Key Tax 589,816 Key Tax –
Other – Other 123,576
Consolidated revenues $ 2,741,891 Consolidated revenues $ 697,884
Cost of Sales: Cost of Sales:
We Three $ 86,710 We Three $ 43,305
Romeo’s NY Pizza 238,363 Romeo’s NY Pizza 111,814
Repicci's Group 136,711 Repicci's Group 154,572
Platinum Tax 500,676 Platinum Tax 155,475
Key Tax 254,832 Key Tax –
Other – Other 125,900
Consolidated cost of sales $ 1,217,292 Consolidated cost of sales $ 591,066
Income (Loss) before taxes Income (Loss) before taxes
We Three $ (5,017 ) We Three $ (23,281 )
Romeo’s NY Pizza 17,929 Romeo’s NY Pizza 3,325
Repicci’s Group (19,253 ) Repicci’s Group (213,683 )
Platinum Tax 107,947 Platinum Tax (249,134 )
Key Tax 290,137 Key Tax –
Others (3,382,202 ) Others (4,533,087 )
Consolidated gain/(loss) before taxes $ (2,990,459 ) Consolidated gain/(loss) before taxes $ (5,015,460 )
For the nine month period ended
September 30, 2019 September 30, 2018
Revenues: Revenues:
We Three $ 135,577 We Three $ 143,403
Romeo’s NY Pizza 472,237 Romeo’s NY Pizza 452,555
Repicci's Group 177,962 Repicci's Group 578,668
Platinum Tax 2,226,828 Platinum Tax 229,124
Key Tax 589,816 Key Tax –
Other (0 ) Other 123,576
Consolidated revenues $ 3,602,420 Consolidated revenues $ 1,527,326
Cost of Sales: Cost of Sales:
We Three $ 153,873 We Three $ 145,650
Romeo’s NY Pizza 348,386 Romeo’s NY Pizza 324,661
Repicci's Group 176,331 Repicci's Group 435,302
Platinum Tax 703,809 Platinum Tax 155,475
Key Tax 254,832 Key Tax –
Other 1 Other 125,900
Consolidated cost of sales $ 1,637,231 Consolidated cost of sales $ 1,186,988
Income (Loss) before taxes Income (Loss) before taxes
We Three $ (25,123 ) We Three $ (29,357 )
Romeo’s NY Pizza 22,727 Romeo’s NY Pizza 29,048
Repicci’s Group (35,380 ) Repicci’s Group (83,816 )
Platinum Tax 137,574 Platinum Tax (249,134 )
Key Tax 290,137 Key Tax –
Others (9,523,041 ) Others (5,378,790 )
Consolidated gain/(loss) $ (9,133,106 ) Consolidated gain/(loss) before taxes $ (5,712,049 )
As of As of
September 30, 2019 December 31, 2018
Assets: Assets:
We Three $ 293,162 We Three $ 314,003
Romeo’s NY Pizza 52,590 Romeo’s NY Pizza 121,339
Repicci’s Group 64,256 Repicci’s Group 258,649
Platinum Tax 94,461 Platinum Tax 108,569
Key Tax 167,502 Key Tax –
Others 4,789,072 Others 2,676,437
Combined assets $ 5,461,043 Combined assets $ 3,478,997 </t>
  </si>
  <si>
    <t>16. Subsequent Events</t>
  </si>
  <si>
    <t>Subsequent Events [Abstract]</t>
  </si>
  <si>
    <t>SUBSEQUENT EVENTS</t>
  </si>
  <si>
    <t>16. SUBSEQUENT EVENTS Stock Issuances: Subsequent to September 30, 2019, the
Company issued 25,609,500 Common Shares for conversion of convertible notes payable.</t>
  </si>
  <si>
    <t>1. Summary of Significant Accounting Policies (Policies)</t>
  </si>
  <si>
    <t>Organization and Nature of Operations</t>
  </si>
  <si>
    <t>Organization and Nature of Operations Legacy Card Company (“Legacy”)
was formed as a Limited Liability Company on August 29, 2001. On April 18, 2005, Legacy converted from a California Limited Liability
Company to a Nevada Corporation. On November 10, 2005, Legacy merged with Cardiff Lexington Corp (formerly Cardiff International,
Inc.) (“Cardiff”, the “Company”), a publicly held corporation. In the first quarter of 2013, management
decided to restructure Cardiff into a holding company that adopted a new business model known as "Collaborative Governance,"
a form of governance enabling businesses to take advantage of the power of a public company. Cardiff began targeting the acquisition
of undervalued, niche companies with high growth potential, and income-producing commercial real estate properties, all designed
to pay a dividend to the Company’s shareholders. The reason for this strategy was to protect the Company’s shareholders
by acquiring businesses with little to no debt, seeking support with both financing and management that had the ability to offer
a return to investors.</t>
  </si>
  <si>
    <t>Description of Business</t>
  </si>
  <si>
    <t>Description of Business Cardiff is a holding company that adopted
a new business model known as "Collaborative Governance.” To date, the Company is not aware of any other domestic holding
company using the same business philosophy or governing policies. At September 30, 2019, Cardiff consists of the
following wholly-owned subsidiaries: We Three, LLC (Affordable Housing Initiative) acquired
on May 15, 2014; Romeo’s NY Pizza acquired on June 30, 2014; Edge View Properties, Inc. acquired on July 16, 2014; Repicci’s Franchise Group, LLC acquired on August
10, 2016; Platinum Tax Defenders, LLC was acquired July 31,
2018 JM Enterprises 1, Inc. (dba – Key Tax
Group) was acquired May 8, 2019</t>
  </si>
  <si>
    <t>Principles of Consolidation</t>
  </si>
  <si>
    <t>Principles of Consolidation The consolidated financial statements
include the accounts of Cardiff, and its wholly-owned subsidiaries: We Three, LLC; Romeo’s NY Pizza; Edge View Properties,
Inc.; Repicci’s Franchise Group: Platinum Tax Defenders LLC; and JM Enterprises 1, Inc. (dba – Key Tax Group). Red
Rock Travel was discontinued effective June 30 th</t>
  </si>
  <si>
    <t>Use of Estimates</t>
  </si>
  <si>
    <t>Use of Estimates The preparation of financial statements
in conformity with generally accepted accounting principles in the United States of America (US GAAP) requires management to make
estimates and assumptions that affect certain reported amounts and disclosures. Management uses its historical records and knowledge
of its business in making estimates. Accordingly, actual results could differ from those estimates.</t>
  </si>
  <si>
    <t>Revenue Recognition</t>
  </si>
  <si>
    <t>Revenue Recognition On January 1, 2018, we adopted ASC 606,
Revenue from contracts with customers (“Topic 606”) using the modified retrospective method applied to those contracts
which were not completed as of January 1, 2018. Results for reporting periods beginning after January 1, 2018 are presented under
Topic 606. There was no impact to the opening balance
of accumulated deficit or revenues for the year ended December 31, 2018, as a result of applying Topic 606. The Company applies a five-step approach
in determining the amount and timing of revenue to be recognized: (1) identifying the contract with a customer, (2) identifying
the performance obligations in the contract, (3) determining the transaction price, (4) allocating the transaction price to the
performance obligations in the contract and (5) recognizing revenue when the performance obligation is satisfied. Substantially
all of the Company’s revenue is recognized at the time control of the products transfers to the customer. The Company generates revenue from our
subsidiaries primarily from the sale of food items and monthly rentals of mobile homes. As allowed by a practical expedient
in Topic 606, the entity recognizes revenue in the amount to which the entity has a right to invoice. The term between invoicing
and when payment is due is not significant. Our subsidiary Repicci, generates revenues
through franchise fees. Revenues from franchise fees are recognized in accordance with guidance Topic 606, as the fees are earned.
One-third of the revenues are recognized within 60 days and the balance are recognized over the life of the franchise agreement,
which can be up to 15 years. Our tax resolution subsidiaries, generates
revenues through fees billed for efforts to resolve tax related issues that clients have with state and federal taxes. Revenues
from these fees are recognized in accordance with guidance Topic 606, as the fees are earned. Fees are typically earned within
60 days. Our segmented revenue is disclosed more
fully in our financial statements, see Footnote 15 for further details.</t>
  </si>
  <si>
    <t>Cash and cash equivalents</t>
  </si>
  <si>
    <t>Cash and Cash Equivalents The Company considers all highly liquid investments with an
original maturity of three months or less to be cash equivalents.</t>
  </si>
  <si>
    <t>Accounts Receivable Accounts receivable is reported on the
balance sheet at net amounts due to the Company. Management closely monitors outstanding accounts receivable and charges off to
expense any balances that are determined to be uncollectible. As of September 30, 2019 and December 31, 2018, the Company had
accounts receivable of $226,039 and $64,345, respectively. Accounts receivables are primarily generated from our subsidiaries
in their normal course of business. The Company had an allowance as of September 30, 2019 and December 31, 2018 of $36,079 and
$30,876, respectively.</t>
  </si>
  <si>
    <t>Inventory Inventory consists of finished goods purchased,
which are valued at the lower of cost or market value, with cost being determined on the first-in, first-out (FIFO) method. The
Company periodically reviews historical sales activity to determine potentially obsolete items and also evaluates the impact of
any anticipated changes in future demand.</t>
  </si>
  <si>
    <t>Property and Equipment</t>
  </si>
  <si>
    <t>Property and Equipment Property and equipment are carried at cost.
Expenditures for major renewals and betterments that extend the useful lives of property and equipment are capitalized. Expenditures
for maintenance and repairs are charged to expense as incurred. Depreciation and amortization of property and equipment is provided
using the straight-line method for financial reporting purposes at rates based on the following estimated useful lives:
Classification Useful Life
Equipment, furniture and fixtures 5 - 7 years
Leasehold improvements 10 years or lease term, if shorter During the nine months ended
September 30, 2019 and the year ended December 31, 2018, depreciation and amortization expense was $53,549 ($44,177 is
included in Cost of Goods Sold) and $80,165 ($57,468 is included in Cost of Goods Sold), respectively.</t>
  </si>
  <si>
    <t>Goodwill and Other Intangible Assets</t>
  </si>
  <si>
    <t>Goodwill and Other Intangible Assets Goodwill and indefinite-lived brands
are not amortized, but are evaluated for impairment annually or when indicators of a potential impairment are present. Our impairment
testing of goodwill is performed separately from our impairment testing of indefinite-lived intangibles. The annual evaluation
for impairment of goodwill and indefinite-lived intangibles is based on valuation models that incorporate assumptions and internal
projections of expected future cash flows and operating plans. The Company believes such assumptions are also comparable to those
that would be used by other marketplace participants. During the nine months ended September 31, 2019 and the year-ended December
31, 2018, the Company had goodwill impairment of $-0- and $1,459,725, respectively, related to its acquisitions of Red Rock Travel
Group. The Company based this decision on impairment testing off the underlying assets, expected cash flows, decreased asset value
and other factors.</t>
  </si>
  <si>
    <t>Valuation of long-lived assets</t>
  </si>
  <si>
    <t>Valuation of long-lived assets In accordance with the provisions of Accounting
Standards Codification (“ASC”) Topic 360-10-5, “ Impairment or Disposal of Long-Lived Assets</t>
  </si>
  <si>
    <t>Valuation of Derivative Instruments</t>
  </si>
  <si>
    <t>Valuation of Derivative Instruments Financial Accounting Standards Board (“FASB”)
Accounting Standards Codification (“ASC”) 815-10, Derivatives and Hedging (“ASC 815-10”) For option based simple derivative financial
instruments, the Company uses the Lattice Binomial option pricing model to value the derivative instruments at inception and subsequent
valuation dates. The classification of derivative instruments, including whether such instruments should be recorded as liabilities
or as equity, is reassessed at the end of each reporting period.</t>
  </si>
  <si>
    <t>Beneficial Conversion Feature</t>
  </si>
  <si>
    <t>Beneficial Conversion Feature For conventional convertible debt where
the rate of conversion is below market value, the Company records a “beneficial conversion feature” (“BCF”)
and related debt discount. When the Company records a BCF, the relative
fair value of the BCF is recorded as a debt discount against the face amount of the respective debt instrument (offset to additional
paid in capital) and amortized to interest expense over the life of the debt.</t>
  </si>
  <si>
    <t>Fair Value Measurements</t>
  </si>
  <si>
    <t>Fair Value Measurements Fair value is defined as the price that
would be received to sell an asset or paid to transfer a liability in an orderly transaction between market participants at the
measurement date. Assets and liabilities recorded at fair value in the Consolidated Balance Sheets are categorized based upon the
level of judgment associated with the inputs used to measure their fair value. The fair value hierarchy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Level Input Definition
Level 1 Inputs are unadjusted, quoted prices for identical assets or liabilities in active markets at the measurement date.
Level 2 Inputs, other than quoted prices included in Level 1, which are observable for the asset or liability through corroboration with market data at the measurement date.
Level 3 Unobservable inputs that reflect management's best estimate of what market participants would use in pricing the asset or liability at the measurement date. The following table presents certain investments
and liabilities of the Company’s financial assets measured and recorded at fair value on the Company’s Consolidated
Balance Sheets on a recurring basis and their level within the fair value hierarchy as of September 30, 2019 and December 31, 2018.
Level 1 Level 2 Level 3 Total
Fair Value of Derivative Liability – September 30, 2019 $ – $ – $ 7,351,185 $ 7,351,185
Level 1 Level 2 Level 3 Total
Fair Value of Derivative Liability – December 31, 2018 $ – $ – $ 1,870,625 $ 1,870,625</t>
  </si>
  <si>
    <t>Stock-Based Compensation - Employees</t>
  </si>
  <si>
    <t>Stock-Based Compensation – Employees The Company accounts for its stock based
compensation in which the Company obtains employee services in share-based payment transactions under the recognition and measurement
principles of the fair value recognition provisions of section 718-10-30 of the FASB Accounting Standards Codification. Pursuant
to paragraph 718-10-30-6 of the FASB Accounting Standards Codification, all transactions in which goods or services are the consideration
received for the issuance of equity instruments are accounted for based on the fair value of the consideration received or the
fair value of the equity instrument issued, whichever is more reliably measurable. The measurement date used to determine
the fair value of the equity instrument issued is the earlier of the date on which the performance is complete or the date on
which it is probable that performance will occur. Generally, all forms of share-based payments,
including stock option grants, warrants and restricted stock grants and stock appreciation rights are measured at their fair value
on the awards’ grant date, based on estimated number of awards that are ultimately expected to vest. The expense resulting from share-based
payments is recorded in general and administrative expense in the statements of operations.</t>
  </si>
  <si>
    <t>Stock-Based Compensation - Non Employees</t>
  </si>
  <si>
    <t>Stock-Based Compensation – Non Employees Equity Instruments Issued to Parties Other Than Employees
for Acquiring Goods or Services The Company accounts for equity instruments
issued to parties other than employees for acquiring goods or services under guidance of Sub-topic 505-50 of the FASB Accounting
Standards Codification (“Sub-topic 505-50”).</t>
  </si>
  <si>
    <t>Income Taxes</t>
  </si>
  <si>
    <t>Income Taxes Income taxes are determined in accordance
with ASC Topic 740, “Income Taxes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For the nine month period ended September
30, 2019 and year ended December 31, 2018 the Company did record any interest and penalties associated with uncertain tax positions.
As of December 31, 2018, the Company did not have any significant unrecognized uncertain tax positions.</t>
  </si>
  <si>
    <t>Earnings (Loss) per Share</t>
  </si>
  <si>
    <t xml:space="preserve">Earnings (Loss) per Share FASB ASC Subtopic 260, Earnings Per
Share The following table sets forth the
computation of basic and diluted earnings per common share for the nine months ended September 30, 2019 and the year ended
December 31, 2018. During a period of net loss, all potentially dilutive securities are anti-dilutive. Accordingly, for the three and
nine months ended September 31, 2019 and December 31, 2018 potentially dilutive securities have been excluded from the
computations since they would be anti-dilutive. However, these dilutive securities could potentially dilute earnings per
share in the future (weighted average reflected post 1500:1 reverse stock split for the December 31, 2018 period):
For the Nine months and year ended
September 30, 2019 September 30, 2018
Numerator:
Net (loss) $ (9,133,106 ) $ (6,265,251 )
Denominator:
Weighted-average shares outstanding 109,228,404 602,038
Basic (loss) per share $ (0.08 ) $ (0.01 ) This does not include the potential dilutive
effect if all exercisable warrants were exercised or conversions of convertible notes and convertible preferred stock as described
below as of September 30, 2019:
Principal and Interest conversion 613,794,780
Warrants 8,749,287
Preferred Stock conversion 179,106,727
Total 801,650,794 </t>
  </si>
  <si>
    <t>Going Concern</t>
  </si>
  <si>
    <t>Going Concern The accompanying condensed consolidated
financial statements have been prepared using the going concern basis of accounting, which contemplates continuity of operations,
realization of assets and liabilities and commitments in the normal course of business. The Company has sustained operating losses
since its inception and has negative working capital and an accumulated deficit. These factors raise substantial doubts about
the Company’s ability to continue as a going concern. As of September 30, 2019, the Company had shareholders’ deficit
of $9,007,488. The accompanying condensed consolidated financial statements do not reflect any adjustments relating to the recoverability
and classification of recorded asset amounts or the amounts and classifications of liabilities that might result if the Company
is unable to continue as a going concern. As a result, the Company’s independent registered public accounting firm, in its
report on the Company’s December 31, 2018 consolidated financial statements, has raised substantial doubt about the Company’s
ability to continue as a going concern. The ability of the Company to continue
as a going concern and the appropriateness of using the going concern basis is dependent upon, among other things, additional cash
infusions. Management has prospective investors and believes the raising of capital will allow the Company to pursue new acquisitions.
There can be no assurance that the Company will be able to obtain sufficient capital from debt or equity transactions or from operations
in the necessary time frame or on terms acceptable to it. Should the Company be unable to raise sufficient funds, it may be required
to curtail its operating plans. In addition, increases in expenses may require cost reductions. No assurance can be given that
the Company will be able to operate profitably on a consistent basis, or at all, in the future. Should the Company not be able
to raise sufficient funds, it may cause cessation of operations.</t>
  </si>
  <si>
    <t>Recently Issued Accounting Pronouncements</t>
  </si>
  <si>
    <t>Recently Issued Accounting Pronouncements Adoption of ASU 2016-02, Leases In February 2016, the FASB issued ASU No. 2016-02, Leases (Topic
842) (ASU 2016-02). Under ASU No. 2016-2, an entity is required to recognize right-of-use assets and lease liabilities on its balance
sheet and disclose key information about leasing arrangements. ASU No. 2016-02 offers specific accounting guidance for a lessee,
a lessor and sale and leaseback transactions. Lessees and lessors are required to disclose qualitative and quantitative information
about leasing arrangements to enable a user of the financial statements to assess the amount, timing and uncertainty of cash flows
arising from leases. For public companies, The Company adopted this standard on January 1, 2019 using the modified retrospective
method. The new standard provides a number of optional practical expedients in transition. The Company elected the ‘package
of practical expedients’, which permitted the Company not to reassess under the new standard its prior conclusions about
lease identification, lease classification and initial direct costs; and all of the new standard’s available transition practical
expedients. The new standard also provides practical expedients for a company’s
ongoing accounting. The Company elected the short-term lease recognition exemption for its leases. For those leases with a lease
term of 12 months or less, the Company will not recognize ROU assets or lease liabilities. In May 2017, the FASB issued ASU No. 2017-09,
“Compensation—Stock Compensation (Topic 718): Scope of Modification Accounting”, We expect the adoption will have an immaterial
impact to our comparative net income or loss and as such comparative information has not been restated and continues to be reported
under the accounting standards in effect for those periods. We also expect the impact of the adoption of the new standard to be
immaterial to our net income or loss on an ongoing basis, due to the nature of our revenues. Recent accounting pronouncements not
yet adopted In June 2016, the FASB amended guidance
related to impairment of financial instruments as part of ASU 2016-13 Financial Instruments—Credit Losses (Topic 326): Measurement
of Credit Losses on Financial Instruments, which will be effective January 1, 2020. The guidance replaces the incurred loss
impairment methodology with an expected credit loss model for which a Group recognizes an allowance based on the estimate of expected
credit loss. The Company does not expect that the adoption of the standard to have an impact on the Company’s financial statements. Other pronouncements issued by the FASB
or other authoritative accounting standards groups with future effective dates are either not applicable or are not expected to
be significant to the Company’s financial position, results of operations or cash flows.</t>
  </si>
  <si>
    <t>1. Summary of Significant Accounting Policies (Tables)</t>
  </si>
  <si>
    <t>Schedule of estimated useful lives</t>
  </si>
  <si>
    <t>Classification Useful Life
Equipment, furniture and fixtures 5 - 7 years
Leasehold improvements 10 years or lease term, if shorter</t>
  </si>
  <si>
    <t>Schedule of fair value of derivative liability</t>
  </si>
  <si>
    <t>The
following table presents certain investments and liabilities of the Company’s financial assets measured and recorded at
fair value on the Company’s Consolidated Balance Sheets on a recurring basis and their level within the fair value hierarchy
as of September 30, 2019 and December 31, 2018.
Level
1 Level
2 Level
3 Total
Fair
Value of Derivative Liability – September
30, 2019 $ – $ – $ 7,351,185 $ 7,351,185
Level
1 Level
2 Level
3 Total
Fair
Value of Derivative Liability – December
31, 2018 $ – $ – $ 1,870,625 $ 1,870,625</t>
  </si>
  <si>
    <t>Schedule of earnings (loss) per share</t>
  </si>
  <si>
    <t>For the Nine months and year ended
September 30, 2019 September 30, 2018
Numerator:
Net (loss) $ (9,133,106 ) $ (6,265,251 )
Denominator:
Weighted-average shares outstanding 109,228,404 602,038
Basic (loss) per share $ (0.08 ) $ (0.01 )</t>
  </si>
  <si>
    <t>Schedule of antidilutive shares</t>
  </si>
  <si>
    <t xml:space="preserve">Principal and Interest conversion 613,794,780
Warrants 8,749,287
Preferred Stock conversion 179,106,727
Total 801,650,794 </t>
  </si>
  <si>
    <t>3. Acquisitions (Tables)</t>
  </si>
  <si>
    <t>Schedule of purchase price allocation of the net assets acquired</t>
  </si>
  <si>
    <t xml:space="preserve">Key Tax Fair Value
Cash $ 9,484
Accounts receivable 90,766
Other assets 250,000
Property and equipment 6,044
Goodwill 1,407,915
Liabilities (464,209 )
Total $ 1,300,000 </t>
  </si>
  <si>
    <t>4. Accrued Expenses (Tables)</t>
  </si>
  <si>
    <t>Schedule of accrued expenses</t>
  </si>
  <si>
    <t xml:space="preserve">September 30, December 31,
2019 2018
Accrued salaries – related party $ 1,132,909 $ 747,000
Accrued expenses – other 859,763 563,074
Total $ 1,992,672 $ 1,310,074.0 </t>
  </si>
  <si>
    <t>5. Property and Equipment, Net (Tables)</t>
  </si>
  <si>
    <t>Schedule of Property and Equipment</t>
  </si>
  <si>
    <t xml:space="preserve">September 30, December 31,
2019 2018
Furniture, fixture and equipment $ 560,380 $ 715,466
Leasehold improvements 136,069 161,166
Total 696,449 876,632
Less: accumulated depreciation (416,595 ) (495,331 )
Plant and equipment, net $ 279,854 $ 381,301 </t>
  </si>
  <si>
    <t>9. Notes Payable (Tables)</t>
  </si>
  <si>
    <t>Schedule of notes payable</t>
  </si>
  <si>
    <t>September 30, December 31,
2019 2018
Notes Payable – Unrelated Party $ 1,050,777 $ 676,477
Notes Payable – Related Party 296,916 265,242
Total 1,347,693 941,719
Less Discontinued operations Notes Payable – Unrelated Party (453,147 ) –
Current portion $ 894,546 $ (941,719 )</t>
  </si>
  <si>
    <t>10. Convertible Notes Payable (Tables)</t>
  </si>
  <si>
    <t>Convertible notes</t>
  </si>
  <si>
    <t xml:space="preserve">September 30, December 31,
Convertible Notes Payable – Unrelated Party $ 1,991,607 $ 2,191,800
Discount on Convertible Notes Payable - Unrelated Party (735,694 ) (201,024 )
Total $ 1,255,913 $ 1,990,775
Current Portion 881,741 950,775
Long-Term Portion $ 374,172 $ 1,040,000 </t>
  </si>
  <si>
    <t>Schedule of Derivative liabilities</t>
  </si>
  <si>
    <t xml:space="preserve">Note
# Issuance Maturity Rate Default 12/31/2018 Principal
Balance 2019
Add Principal 2019
Principal Conversions 2019
Interest Converted Shares
issued upon conversion 2019 2019
Principal Paid with Cash 2019
interest paid in Cash 9/30/19
Principal Balance Total
Interest expense for Nine Months Ended 9/30/2019 Accrued
Interest as of 9/30/2019 Conversion
price
1 8/21/2008 8/21/2009 12% Y 150,000 – – 150,000 13,650 200,258 Short
Term
2 3/11/2009 4/29/2014 12% Y 15,000 – – 15,000 1,365 19,030 Short Term
7 2/9/2016 2/9/2017 20% Y 8,485 – – 8,485 1,287 7,069 $.03 per share or 50% of market
7-1 10/28/2016 10/28/2017 20% Y 25,000 – – 25,000 3,792 14,668 $.03 per share or 50% of market
8 3/8/2016 3/8/2017 20% Y 1,500 – – 1,500 227 2,915 $.03 per share or 50% of market
9 9/12/2016 9/12/2017 20% Y 80,000 – – 80,000 12,133 48,955 $.03 per share or 50% of market
10 1/24/2017 1/24/2018 20% Y 55,000 – – 55,000 8,342 29,618 $.25 per share or 50% of market
11 1/27/2017 1/27/2018 20% Y 2,698 1,500 (4,198 ) (9,225 ) 1,250,000 – 135 1,060 $.25 per share or 50% of market
11-1 2/21/2017 2/21/2018 20% Y 25,000 6,856 (31,856 ) (2,504 ) 48,749,769 – 1,641 8,425 $.25 per share or 50% of market
11-2 3/16/2017 3/16/2018 20% Y 40,000 – (7,537 ) 32,463 5,681 20,038 $.25 per share or 50% of market
12 4/6/2017 4/6/2018 20% Y 31,997 – (31,997 ) (2,908 ) 1,695,400 – 1,600 11,805 $.25 per share or 50% of market
13-1 4/21/2017 4/21/2018 18% Y 172,000 (129,371 ) (3,861 ) 3,969,066 42,629 6,833 23,847 $.30 per share or 60% of
the lowest trading price for 10 days
16 11/27/2017 11/27/2018 12% Y – (119 ) 26,630 – – – 60% of the lowest trading
or bid (whichever is lower) price for 20 days
18 1/19/2018 1/19/2019 24% Y 83,500 (35,428 ) – 358,333 (48,072 ) (13,857 ) – 4,359 0 60% of the lowest trading
price for 20 days
20 3/29/2018 3/29/2019 24% Y 25,100 (25,100 ) – 112,844 – – – 60% of the lowest trading
price for 15 days
21 4/9/2018 4/9/2019 10% Y 130,206 (2,515 ) – 72,901 (127,691 ) (22,326 ) – 10,939 0 40% discount on the lowest
trading price for previous 25 days
22 7/10/2018 1/10/2021 12% N 1,040,000 – – 114,013,576 $ (200,000 ) $ (83,232 ) 800,000 80,633 4,337 $0.04/ share or 40% of
the lowest bid price for prior 21 days
22.1 2/21/2019 1/10/2021 12% N – 56,616 – 56,616 5,152 5,152
23 7/19/2018 12/31/2018 8% Y – (1,653 ) – – – 60% of the lowest trading
price for 10 days
24 7/19/2018 12/31/2018 8% Y – – – – – 60% of the lowest trading
price for 10 days
25 8/13/2018 2/13/2019 12% Y 78,314 (3,367 ) 78,314 9,515 12,218 $0.004/ share or 60% of
the lowest trading price for prior 21 days
26 8/10/2017 1/27/2018 15% Y 20,000 – 20,000 2,783 4,871 $.25 per share or 50% of market
27-1-4 12/10/2018 12/10/2019 8% N 108,000 (53,711 ) (3,076 ) 141,439,120 – 4,344 1,517 60% of the lowest trading
price for 10 days
28 12/5/2018 12/5/2019 8% N 100,000 (56,900 ) (2,852 ) 125,027,981 – – 43,100 4,544 1,977 55% of the lowest trading
price for 15 days
29 5/10/2019 5/10/2020 8% N – 150,000 – – – – – 150,000 6,100 6,100 55% of the lowest trading
price for 15 days
30 7/26/2019 7/26/2020 6% N 73,500 – – – – – 73,500 797 797 62% of the lowest trading
price for 15 days
31 8/28/2019 8/28/2020 8% N 120,000 120,000 868 868 60% of the lowest trading
price for 12 days
RR 1 5/22/2018 5/22/2019 20% Y 40,000 40,000 6,067 10,222 75% of the lowest closing
ask price for the three prior trading days
RR 3.0 and 3.1 8/9/2018 8/9/2019 30% N 100,000 100,000 22,750 34,750 70% of the lowest closing
ask price for the three prior trading days
RR 4 9/13/2018 9/13/2019 30% N 50,000 50,000 11,375 15,917 70% of the lowest closing
ask price for the three prior trading days
RR 5 9/13/2018 9/13/2019 30% N 50,000 50,000 11,375 15,917 70% of the lowest closing
ask price for the three prior trading days
Convertible Notes Payable $ 2,431,800 $ 408,472 $ (378,613 ) $ (29,565 ) $ 436,715,620 $ (375,763 ) $ (119,414 ) $ 1,991,607 $ 238,287 $ 502,331
Summary Convertible Notes Payable
- Related Party $ – $ – $ – $ – – $ – $ – $ – $ – $ –
Total $ 2,431,800 $ 408,472 $ (378,613 ) $ (29,565 ) 436,715,620 $ (375,763 ) $ (119,414 ) $ 1,991,607 $ 238,287 $ 502,331 </t>
  </si>
  <si>
    <t>11. Fair Value Measurement (Tables)</t>
  </si>
  <si>
    <t>Schedule of changes in fair value</t>
  </si>
  <si>
    <t xml:space="preserve">Derivative Liability, December 31,2018 $ 1,870,625
Day 1 Loss 25,245,171
Derivatives Issued 1,566,616
Derivatives Settled (2,721,605 )
Mark to market adjustments (18,609,622 )
Derivative Liability, September 30, 2019 $ 7,351,185 </t>
  </si>
  <si>
    <t>Assumptions for fair value of derivative liabilities</t>
  </si>
  <si>
    <t xml:space="preserve">Nine Months Ended September 30, 2019
Volatility 213% - 13.26%
Risk-free interest rate 0.162 - 0.269
Expected term 0.36-6.78 </t>
  </si>
  <si>
    <t>13. Commitments and Contingencies (Tables)</t>
  </si>
  <si>
    <t>Schedule of lease liability</t>
  </si>
  <si>
    <t xml:space="preserve">Maturity of Lease Liabilities at September 30,
2019
2019 $ 25,886,
2020 106,096
2021 108,705
2022 67,431
2023 60,124
2024 and thereafter 319,144
Total future undiscounted lease payments 687,386
Less: Interest (287,428 )
Present value of lease liabilities $ 399,957 </t>
  </si>
  <si>
    <t>14. Warrants (Tables)</t>
  </si>
  <si>
    <t>Schedule of derivative liabilities reclassified into additional paid in capital</t>
  </si>
  <si>
    <t xml:space="preserve">Year Ended
Initial Valuation $ 3,795
Ending Value September 30, 2019 $ 15,243 </t>
  </si>
  <si>
    <t>Schedule of warrant assumptions</t>
  </si>
  <si>
    <t>Schedule of warrant activity</t>
  </si>
  <si>
    <t xml:space="preserve">Number of Weighted
Stock Warrants
Balance at January 1, 2019 6,614,287 $ 0.21
Granted – –
Exercised – –
Expired – –
Balance at September 30, 2019 6,614,287 0.21
Warrants Exercisable at September 30, 2019 6,614,287 $ 0.21 </t>
  </si>
  <si>
    <t>15. Segment Reporting (Tables)</t>
  </si>
  <si>
    <t>Schedule of segment reporting</t>
  </si>
  <si>
    <t xml:space="preserve">For the three month period ended
September 30, 2019 September 30, 2018
Revenues: Revenues:
We Three $ 82,699 We Three $ 44,740
Romeo’s NY Pizza 324,440 Romeo’s NY Pizza 148,540
Repicci's Group 145,335 Repicci's Group 151,904
Platinum Tax 1,599,601 Platinum Tax 229,124
Key Tax 589,816 Key Tax –
Other – Other 123,576
Consolidated revenues $ 2,741,891 Consolidated revenues $ 697,884
Cost of Sales: Cost of Sales:
We Three $ 86,710 We Three $ 43,305
Romeo’s NY Pizza 238,363 Romeo’s NY Pizza 111,814
Repicci's Group 136,711 Repicci's Group 154,572
Platinum Tax 500,676 Platinum Tax 155,475
Key Tax 254,832 Key Tax –
Other – Other 125,900
Consolidated cost of sales $ 1,217,292 Consolidated cost of sales $ 591,066
Income (Loss) before taxes Income (Loss) before taxes
We Three $ (5,017 ) We Three $ (23,281 )
Romeo’s NY Pizza 17,929 Romeo’s NY Pizza 3,325
Repicci’s Group (19,253 ) Repicci’s Group (213,683 )
Platinum Tax 107,947 Platinum Tax (249,134 )
Key Tax 290,137 Key Tax –
Others (3,382,202 ) Others (4,533,087 )
Consolidated gain/(loss) before taxes $ (2,990,459 ) Consolidated gain/(loss) before taxes $ (5,015,460 )
For the nine month period ended
September 30, 2019 September 30, 2018
Revenues: Revenues:
We Three $ 135,577 We Three $ 143,403
Romeo’s NY Pizza 472,237 Romeo’s NY Pizza 452,555
Repicci's Group 177,962 Repicci's Group 578,668
Platinum Tax 2,226,828 Platinum Tax 229,124
Key Tax 589,816 Key Tax –
Other (0 ) Other 123,576
Consolidated revenues $ 3,602,420 Consolidated revenues $ 1,527,326
Cost of Sales: Cost of Sales:
We Three $ 153,873 We Three $ 145,650
Romeo’s NY Pizza 348,386 Romeo’s NY Pizza 324,661
Repicci's Group 176,331 Repicci's Group 435,302
Platinum Tax 703,809 Platinum Tax 155,475
Key Tax 254,832 Key Tax –
Other 1 Other 125,900
Consolidated cost of sales $ 1,637,231 Consolidated cost of sales $ 1,186,988
Income (Loss) before taxes Income (Loss) before taxes
We Three $ (25,123 ) We Three $ (29,357 )
Romeo’s NY Pizza 22,727 Romeo’s NY Pizza 29,048
Repicci’s Group (35,380 ) Repicci’s Group (83,816 )
Platinum Tax 137,574 Platinum Tax (249,134 )
Key Tax 290,137 Key Tax –
Others (9,523,041 ) Others (5,378,790 )
Consolidated gain/(loss) $ (9,133,106 ) Consolidated gain/(loss) before taxes $ (5,712,049 )
As of As of
September 30, 2019 December 31, 2018
Assets: Assets:
We Three $ 293,162 We Three $ 314,003
Romeo’s NY Pizza 52,590 Romeo’s NY Pizza 121,339
Repicci’s Group 64,256 Repicci’s Group 258,649
Platinum Tax 94,461 Platinum Tax 108,569
Key Tax 167,502 Key Tax –
Others 4,789,072 Others 2,676,437
Combined assets $ 5,461,043 Combined assets $ 3,478,997 </t>
  </si>
  <si>
    <t>1. Summary of Significant Accounting Policies (Details - Property useful lives)</t>
  </si>
  <si>
    <t>Equipment, furniture and fixtures [Member]</t>
  </si>
  <si>
    <t>Property and equipment useful lives</t>
  </si>
  <si>
    <t>5-7 years</t>
  </si>
  <si>
    <t>Leasehold Improvements [Member]</t>
  </si>
  <si>
    <t>10 years or lease term, if shorter</t>
  </si>
  <si>
    <t>1. Summary of Significant Accounting Policies (Details - Fair value) - Fair Value, Measurements, Recurring [Member] - USD ($)</t>
  </si>
  <si>
    <t>Fair value of derivative liability</t>
  </si>
  <si>
    <t>Fair Value Inputs Level 1 [Member]</t>
  </si>
  <si>
    <t>Fair Value Inputs Level 2 [Member]</t>
  </si>
  <si>
    <t>Fair Value Inputs Level 3 [Member]</t>
  </si>
  <si>
    <t>1. Summary of Significant Accounting Policies (Details - Earnings per share) - USD ($)</t>
  </si>
  <si>
    <t>Jun. 30, 2019</t>
  </si>
  <si>
    <t>Mar. 31, 2019</t>
  </si>
  <si>
    <t>Jun. 30, 2018</t>
  </si>
  <si>
    <t>Mar. 31, 2018</t>
  </si>
  <si>
    <t>Numerator:</t>
  </si>
  <si>
    <t>Denominator:</t>
  </si>
  <si>
    <t>Weighted-average shares outstanding</t>
  </si>
  <si>
    <t>Basic (loss) per share</t>
  </si>
  <si>
    <t>1. Summary of Significant Accounting Policies (Details - Antidilutive shares)</t>
  </si>
  <si>
    <t>Sep. 30, 2019shares</t>
  </si>
  <si>
    <t>Antidilutive shares</t>
  </si>
  <si>
    <t>Principal and Interest conversion [Member]</t>
  </si>
  <si>
    <t>Warrants [Member]</t>
  </si>
  <si>
    <t>Preferred Stock Conversion [Member]</t>
  </si>
  <si>
    <t>1. Summary of Significant Accounting Policies (Details Narrative) - USD ($)</t>
  </si>
  <si>
    <t>12 Months Ended</t>
  </si>
  <si>
    <t>Dec. 31, 2017</t>
  </si>
  <si>
    <t>Allowance</t>
  </si>
  <si>
    <t>Depreciation and amortization</t>
  </si>
  <si>
    <t>Goodwill impaired</t>
  </si>
  <si>
    <t>Uncertain tax positions</t>
  </si>
  <si>
    <t>Shareholders' deficit</t>
  </si>
  <si>
    <t>Operating lease liabilities</t>
  </si>
  <si>
    <t>3. Acquisitions (Details) - USD ($)</t>
  </si>
  <si>
    <t>Property and equipments</t>
  </si>
  <si>
    <t>Liabilities</t>
  </si>
  <si>
    <t>Key Tax Fair Value [Member]</t>
  </si>
  <si>
    <t>3. Acquisitions (Details Narrative) - JM Enterprise 1 Key Tax Group [Member]</t>
  </si>
  <si>
    <t>Sep. 30, 2019USD ($)shares</t>
  </si>
  <si>
    <t>Common Stock [Member]</t>
  </si>
  <si>
    <t>Shares issued convertible debt, shares</t>
  </si>
  <si>
    <t>Shares issued convertible debt, value | $</t>
  </si>
  <si>
    <t>Preferred G1 Stock [Member]</t>
  </si>
  <si>
    <t>Allocated shares for investors</t>
  </si>
  <si>
    <t>Preferred G Class of Stock [Member]</t>
  </si>
  <si>
    <t>Shares issued for acqusition, shares</t>
  </si>
  <si>
    <t>Shares issued for acquisition, value | $</t>
  </si>
  <si>
    <t>4. Accrued Expenses (Details) - USD ($)</t>
  </si>
  <si>
    <t>Accrued salaries - related party</t>
  </si>
  <si>
    <t>Accrued expenses - other</t>
  </si>
  <si>
    <t>5. Property and Equipment, Net (Details) - USD ($)</t>
  </si>
  <si>
    <t>Furniture, fixture and equipment</t>
  </si>
  <si>
    <t>Leasehold improvements</t>
  </si>
  <si>
    <t>Plant and equipment, gross</t>
  </si>
  <si>
    <t>Less: accumulated depreciation</t>
  </si>
  <si>
    <t>Plant and equipment, net</t>
  </si>
  <si>
    <t>5. Property and Equipment, Net (Details Narrative) - USD ($)</t>
  </si>
  <si>
    <t>Depreciation expense</t>
  </si>
  <si>
    <t>Plant and Equipment, net</t>
  </si>
  <si>
    <t>6. Land (Details Narrative) - USD ($)</t>
  </si>
  <si>
    <t>6 Months Ended</t>
  </si>
  <si>
    <t>Jul. 11, 2014</t>
  </si>
  <si>
    <t>Edge View Properties [Member]</t>
  </si>
  <si>
    <t>Stock issued for acquisition, shares</t>
  </si>
  <si>
    <t>7. Line of Credit (Details Narrative) - USD ($)</t>
  </si>
  <si>
    <t>Interest rate</t>
  </si>
  <si>
    <t>11.49%</t>
  </si>
  <si>
    <t>Line of Credit Authorized</t>
  </si>
  <si>
    <t>Line of credit cash payment</t>
  </si>
  <si>
    <t>Line of credit cash advanced</t>
  </si>
  <si>
    <t>8. Related Party Transactions (Details Narrative) - USD ($)</t>
  </si>
  <si>
    <t>Due to officer/shareholder</t>
  </si>
  <si>
    <t>Stock compensation</t>
  </si>
  <si>
    <t>Thompson [Member]</t>
  </si>
  <si>
    <t>Accrued salaries</t>
  </si>
  <si>
    <t>Stock issued, shares issued</t>
  </si>
  <si>
    <t>Chief Operating Officer [Member]</t>
  </si>
  <si>
    <t>Chief Executive Officer [Member]</t>
  </si>
  <si>
    <t>9. Notes Payable (Details - Notes Payable) - USD ($)</t>
  </si>
  <si>
    <t>Notes Payable - Unrelated Party</t>
  </si>
  <si>
    <t>Less Discontinued operations Notes Payable - Unrelated Party</t>
  </si>
  <si>
    <t>Current portion</t>
  </si>
  <si>
    <t>9. Notes Payable (Details Narrative) - USD ($)</t>
  </si>
  <si>
    <t>Proceeds from note payable</t>
  </si>
  <si>
    <t>Repayment of note payable</t>
  </si>
  <si>
    <t>Lease payable</t>
  </si>
  <si>
    <t>Notes Payable - Related Party</t>
  </si>
  <si>
    <t>Red Rock Travel [Member] | Note Payable Assumed [Member]</t>
  </si>
  <si>
    <t>Shareholder [Member]</t>
  </si>
  <si>
    <t>Auto Loan [Member]</t>
  </si>
  <si>
    <t>Note 3 [Member]</t>
  </si>
  <si>
    <t>Debt maturity date</t>
  </si>
  <si>
    <t>Sep. 7,
		2016</t>
  </si>
  <si>
    <t>Debt stated interest rate</t>
  </si>
  <si>
    <t>8.00%</t>
  </si>
  <si>
    <t>Note 3-1 [Member]</t>
  </si>
  <si>
    <t>Nov. 17,
		2016</t>
  </si>
  <si>
    <t>Note 4 [Member]</t>
  </si>
  <si>
    <t>10.00%</t>
  </si>
  <si>
    <t>10. Convertible Notes Payable (Details - Convertible notes) - USD ($)</t>
  </si>
  <si>
    <t>Current Portion</t>
  </si>
  <si>
    <t>Long-Term Portion</t>
  </si>
  <si>
    <t>Unrelated Party [Member]</t>
  </si>
  <si>
    <t>Discount on notes</t>
  </si>
  <si>
    <t>Related Party [Member]</t>
  </si>
  <si>
    <t>10. Convertible Notes Payable (Details- Convertible debt instruments) - USD ($)</t>
  </si>
  <si>
    <t>Principal Balance</t>
  </si>
  <si>
    <t>Add Principal</t>
  </si>
  <si>
    <t>Shares issued upon conversion</t>
  </si>
  <si>
    <t>Convertible Note 1 [Member]</t>
  </si>
  <si>
    <t>Debt issuance date</t>
  </si>
  <si>
    <t>Aug. 21,
		2008</t>
  </si>
  <si>
    <t>Debt Maturity date</t>
  </si>
  <si>
    <t>Aug. 21,
		2009</t>
  </si>
  <si>
    <t>Debt Rate</t>
  </si>
  <si>
    <t>12.00%</t>
  </si>
  <si>
    <t>Principal Conversions</t>
  </si>
  <si>
    <t>Total Interest expense</t>
  </si>
  <si>
    <t>Accrued Interest</t>
  </si>
  <si>
    <t>Conversion price</t>
  </si>
  <si>
    <t xml:space="preserve"> Short Term</t>
  </si>
  <si>
    <t>Convertible Note 2 [Member]</t>
  </si>
  <si>
    <t>Mar. 11,
		2009</t>
  </si>
  <si>
    <t>Apr. 29,
		2014</t>
  </si>
  <si>
    <t>Convertible Note 7 [Member]</t>
  </si>
  <si>
    <t>Feb. 9,
		2016</t>
  </si>
  <si>
    <t>Feb. 9,
		2017</t>
  </si>
  <si>
    <t>20.00%</t>
  </si>
  <si>
    <t>$.03 per share or 50% of market</t>
  </si>
  <si>
    <t>Convertible Note 7-1 [Member]</t>
  </si>
  <si>
    <t>Oct. 28,
		2016</t>
  </si>
  <si>
    <t>Oct. 28,
		2017</t>
  </si>
  <si>
    <t>Convertible Note 8 [Member]</t>
  </si>
  <si>
    <t>Mar. 8,
		2016</t>
  </si>
  <si>
    <t>Mar. 8,
		2017</t>
  </si>
  <si>
    <t>Convertible Note 9 [Member]</t>
  </si>
  <si>
    <t>Sep. 12,
		2016</t>
  </si>
  <si>
    <t>Sep. 12,
		2017</t>
  </si>
  <si>
    <t>Convertible Note 10 [Member]</t>
  </si>
  <si>
    <t>Jan. 24,
		2017</t>
  </si>
  <si>
    <t>Jan. 24,
		2018</t>
  </si>
  <si>
    <t>$.25 per share or 50% of market</t>
  </si>
  <si>
    <t>Convertible Note 11 [Member]</t>
  </si>
  <si>
    <t>Jan. 27,
		2017</t>
  </si>
  <si>
    <t>Jan. 27,
		2018</t>
  </si>
  <si>
    <t>Interest Converted</t>
  </si>
  <si>
    <t>Convertible Note 11-1 [Member]</t>
  </si>
  <si>
    <t>Feb. 21,
		2017</t>
  </si>
  <si>
    <t>Feb. 21,
		2018</t>
  </si>
  <si>
    <t>Convertible Note 11-2 [Member]</t>
  </si>
  <si>
    <t>Mar. 16,
		2017</t>
  </si>
  <si>
    <t>Mar. 16,
		2018</t>
  </si>
  <si>
    <t>Convertible Note 12 [Member]</t>
  </si>
  <si>
    <t>Apr. 6,
		2017</t>
  </si>
  <si>
    <t>Apr. 6,
		2018</t>
  </si>
  <si>
    <t>Convertible Note 13-1 [Member]</t>
  </si>
  <si>
    <t>Apr. 21,
		2017</t>
  </si>
  <si>
    <t>Apr. 21,
		2018</t>
  </si>
  <si>
    <t>18.00%</t>
  </si>
  <si>
    <t>$.30 per share or 60% of the lowest trading price for 10 days</t>
  </si>
  <si>
    <t>Convertible Note 16 [Member]</t>
  </si>
  <si>
    <t>Nov. 27,
		2017</t>
  </si>
  <si>
    <t>Nov. 27,
		2018</t>
  </si>
  <si>
    <t>60% of the lowest trading or bid (whichever is lower) price for 20 days</t>
  </si>
  <si>
    <t>Convertible Note 18 [Member]</t>
  </si>
  <si>
    <t>Jan. 19,
		2018</t>
  </si>
  <si>
    <t>Jan. 19,
		2019</t>
  </si>
  <si>
    <t>24.00%</t>
  </si>
  <si>
    <t>Principal Paid with Cash</t>
  </si>
  <si>
    <t>Interest paid in Cash</t>
  </si>
  <si>
    <t>60% of the lowest trading price for 20 days</t>
  </si>
  <si>
    <t>Convertible Note 20 [Member]</t>
  </si>
  <si>
    <t>Mar. 29,
		2018</t>
  </si>
  <si>
    <t>Mar. 29,
		2019</t>
  </si>
  <si>
    <t>60% of the lowest trading price for 15 days</t>
  </si>
  <si>
    <t>Convertible Note 21 [Member]</t>
  </si>
  <si>
    <t>Apr. 9,
		2018</t>
  </si>
  <si>
    <t>Apr. 9,
		2019</t>
  </si>
  <si>
    <t>40% discount on the lowest trading price for previous 25 days</t>
  </si>
  <si>
    <t>Convertible Note 22 [Member]</t>
  </si>
  <si>
    <t>Jul. 10,
		2018</t>
  </si>
  <si>
    <t>Jan. 10,
		2021</t>
  </si>
  <si>
    <t>$0.04/ share or 40% of the lowest bid price for prior 21 days</t>
  </si>
  <si>
    <t>Convertible Note 22.1 [Member]</t>
  </si>
  <si>
    <t>Feb. 21,
		2019</t>
  </si>
  <si>
    <t>Convertible Note 23 [Member]</t>
  </si>
  <si>
    <t>Jul. 19,
		2018</t>
  </si>
  <si>
    <t>Dec. 31,
		2018</t>
  </si>
  <si>
    <t>60% of the lowest trading price for 10 days</t>
  </si>
  <si>
    <t>Convertible Note 24 [Member]</t>
  </si>
  <si>
    <t>Convertible Note 25 [Member]</t>
  </si>
  <si>
    <t>Aug. 13,
		2018</t>
  </si>
  <si>
    <t>Feb. 13,
		2019</t>
  </si>
  <si>
    <t>$0.004/ share or 60% of the lowest trading  price for prior 21 days</t>
  </si>
  <si>
    <t>Convertible Note 26 [Member]</t>
  </si>
  <si>
    <t>Aug. 10,
		2017</t>
  </si>
  <si>
    <t>15.00%</t>
  </si>
  <si>
    <t>Convertible Note 27-1-4 [Member]</t>
  </si>
  <si>
    <t>Dec. 10,
		2018</t>
  </si>
  <si>
    <t>Dec. 10,
		2019</t>
  </si>
  <si>
    <t>Convertible Note 28 [Member]</t>
  </si>
  <si>
    <t>Dec. 5,
		2018</t>
  </si>
  <si>
    <t>Dec. 5,
		2019</t>
  </si>
  <si>
    <t>55% of the lowest trading price for 15 days</t>
  </si>
  <si>
    <t>Convertible Note 29 [Member]</t>
  </si>
  <si>
    <t>May 10,
		2019</t>
  </si>
  <si>
    <t>May 10,
		2020</t>
  </si>
  <si>
    <t>Convertible Note 30[Member]</t>
  </si>
  <si>
    <t>Jul. 26,
		2019</t>
  </si>
  <si>
    <t>Jul. 26,
		2020</t>
  </si>
  <si>
    <t>6.00%</t>
  </si>
  <si>
    <t>62% of the lowest trading price for 15 days</t>
  </si>
  <si>
    <t>Convertible Note 31 [Member]</t>
  </si>
  <si>
    <t>Aug. 28,
		2019</t>
  </si>
  <si>
    <t>Aug. 28,
		2020</t>
  </si>
  <si>
    <t>60% of the lowest trading price for 12 days</t>
  </si>
  <si>
    <t>Convertible Note RR 1[Member]</t>
  </si>
  <si>
    <t>May 22,
		2018</t>
  </si>
  <si>
    <t>May 22,
		2019</t>
  </si>
  <si>
    <t>75% of the lowest closing ask price for the three prior trading days</t>
  </si>
  <si>
    <t>Convertible Note RR 3.0 and 3.1 [Member]</t>
  </si>
  <si>
    <t>Aug. 9,
		2018</t>
  </si>
  <si>
    <t>Aug. 9,
		2019</t>
  </si>
  <si>
    <t>30.00%</t>
  </si>
  <si>
    <t>70% of the lowest closing ask price for the three prior trading days</t>
  </si>
  <si>
    <t>Convertible Note RR 4 [Member]</t>
  </si>
  <si>
    <t>Sep. 13,
		2018</t>
  </si>
  <si>
    <t>Sep. 13,
		2019</t>
  </si>
  <si>
    <t>Convertible Note RR 5 [Member]</t>
  </si>
  <si>
    <t>10. Convertible Notes Payable (Details Narrative) - USD ($)</t>
  </si>
  <si>
    <t>Amortization of debt discount</t>
  </si>
  <si>
    <t>11. Fair Value Measurement (Details - Changes in fair value)</t>
  </si>
  <si>
    <t>Sep. 30, 2019USD ($)</t>
  </si>
  <si>
    <t>Derivative liability, beginning balance</t>
  </si>
  <si>
    <t>Day 1 Loss</t>
  </si>
  <si>
    <t>Derivatives used</t>
  </si>
  <si>
    <t>Derivatives settled</t>
  </si>
  <si>
    <t>Mark to market adjustments</t>
  </si>
  <si>
    <t>Derivative liability, ending balance</t>
  </si>
  <si>
    <t>11. Fair Value Measurement (Details - Assumptions)</t>
  </si>
  <si>
    <t>Minimum [Member]</t>
  </si>
  <si>
    <t>Volatility</t>
  </si>
  <si>
    <t>441.14%</t>
  </si>
  <si>
    <t>182.91%</t>
  </si>
  <si>
    <t>Risk-free interest rate</t>
  </si>
  <si>
    <t>1.73%</t>
  </si>
  <si>
    <t>2.13%</t>
  </si>
  <si>
    <t>Expected term</t>
  </si>
  <si>
    <t>2 months 5 days</t>
  </si>
  <si>
    <t>15 days</t>
  </si>
  <si>
    <t>Maximum [Member]</t>
  </si>
  <si>
    <t>884.42%</t>
  </si>
  <si>
    <t>636.13%</t>
  </si>
  <si>
    <t>2.14%</t>
  </si>
  <si>
    <t>2.72%</t>
  </si>
  <si>
    <t>1 year 8 months 2 days</t>
  </si>
  <si>
    <t>5 years 1 month 20 days</t>
  </si>
  <si>
    <t>12. Capital Stock (Details Narrative) - shares</t>
  </si>
  <si>
    <t>Stock issued for conversion of convertible notes payable, shares issued</t>
  </si>
  <si>
    <t>Series I Preferred Stock [Member] | Officer [Member]</t>
  </si>
  <si>
    <t>13. Commitments and Contingencies (Details)</t>
  </si>
  <si>
    <t>Maturity of Lease Liability</t>
  </si>
  <si>
    <t>2020</t>
  </si>
  <si>
    <t>2021</t>
  </si>
  <si>
    <t>2022</t>
  </si>
  <si>
    <t>2023</t>
  </si>
  <si>
    <t>2024 and thereafter</t>
  </si>
  <si>
    <t>Total future undiscounted lease payments</t>
  </si>
  <si>
    <t>Less: Interest</t>
  </si>
  <si>
    <t>Present value of lease liabilities</t>
  </si>
  <si>
    <t>13. Commitments and Contingencies (Details Narrative - Leases) - USD ($)</t>
  </si>
  <si>
    <t>Right of use asset</t>
  </si>
  <si>
    <t>Operating lease expense</t>
  </si>
  <si>
    <t>Rent Expense</t>
  </si>
  <si>
    <t>Romeo Pizza [Member]</t>
  </si>
  <si>
    <t>Operating leases monthly rent</t>
  </si>
  <si>
    <t>Lease term</t>
  </si>
  <si>
    <t>10 years</t>
  </si>
  <si>
    <t>Commencement of lease deposit</t>
  </si>
  <si>
    <t>Borrowing rate</t>
  </si>
  <si>
    <t>Key Tax Group [Member]</t>
  </si>
  <si>
    <t>Platinum Tax Defenders [Member]</t>
  </si>
  <si>
    <t>3 years 2 months</t>
  </si>
  <si>
    <t>13. Commitments and Contingencies (Details Narrative) - Employment Agreement [Member]</t>
  </si>
  <si>
    <t>Monthly compensation</t>
  </si>
  <si>
    <t>14. Warrants (Details - Derivative liabilities)</t>
  </si>
  <si>
    <t>Dec. 31, 2018USD ($)</t>
  </si>
  <si>
    <t>Initial Valuation</t>
  </si>
  <si>
    <t>Ending Value</t>
  </si>
  <si>
    <t>14. Warrants (Details - Assumptions)</t>
  </si>
  <si>
    <t>Warrants [Member] | Minimum [Member]</t>
  </si>
  <si>
    <t>213.00%</t>
  </si>
  <si>
    <t>162.00%</t>
  </si>
  <si>
    <t>4 months 9 days</t>
  </si>
  <si>
    <t>Warrants [Member] | Maximum [Member]</t>
  </si>
  <si>
    <t>13.26%</t>
  </si>
  <si>
    <t>26.90%</t>
  </si>
  <si>
    <t>6 years 9 months 11 days</t>
  </si>
  <si>
    <t>14. Warrants (Details - Warrant outstanding) - Warrant [Member]</t>
  </si>
  <si>
    <t>Sep. 30, 2019$ / sharesshares</t>
  </si>
  <si>
    <t>Warrants outstanding, beginning balance | shares</t>
  </si>
  <si>
    <t>Warrants granted | shares</t>
  </si>
  <si>
    <t>Warrants exercised | shares</t>
  </si>
  <si>
    <t>Warrants expired | shares</t>
  </si>
  <si>
    <t>Warrants outstanding, ending balance | shares</t>
  </si>
  <si>
    <t>Warrants exercisable | shares</t>
  </si>
  <si>
    <t>Weighted average exercise price - Warrants outstanding, beginning balance | $ / shares</t>
  </si>
  <si>
    <t>Weighted average exercise price - Warrants granted | $ / shares</t>
  </si>
  <si>
    <t>Weighted average exercise price - Warrants exercised | $ / shares</t>
  </si>
  <si>
    <t>Weighted average exercise price - Warrants expired | $ / shares</t>
  </si>
  <si>
    <t>Weighted average exercise price - Warrants outstanding, ending balance | $ / shares</t>
  </si>
  <si>
    <t>Weighted average exercise price - Warrants exercisable | $ / shares</t>
  </si>
  <si>
    <t>14. Warrants (Details Narrative) - Warrant [Member]</t>
  </si>
  <si>
    <t>Warrant expense</t>
  </si>
  <si>
    <t>Warrant expiration term</t>
  </si>
  <si>
    <t>3 years 22 days</t>
  </si>
  <si>
    <t>Intrinsic value of warrants</t>
  </si>
  <si>
    <t>15. Segment Reporting (Details) - USD ($)</t>
  </si>
  <si>
    <t>Revenues</t>
  </si>
  <si>
    <t>Cost of Sales</t>
  </si>
  <si>
    <t>Income (Loss) before taxes</t>
  </si>
  <si>
    <t>Assets</t>
  </si>
  <si>
    <t>We Three, LLC [Member]</t>
  </si>
  <si>
    <t>Romeo's NY Pizza [Member]</t>
  </si>
  <si>
    <t>Repicci's Franchise Group [Member]</t>
  </si>
  <si>
    <t>Key Tax [Member]</t>
  </si>
  <si>
    <t>Others [Member]</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00_);_(&quot;$ &quot;(#,##0.0000)" numFmtId="166"/>
    <numFmt formatCode="_(&quot;$ &quot;#,##0.00000_);_(&quot;$ &quot;(#,##0.00000)" numFmtId="167"/>
    <numFmt formatCode="_(&quot;$ &quot;#,##0.00_);_(&quot;$ &quot;(#,##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1"/>
    <col customWidth="1" max="2" min="2" width="2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14</v>
      </c>
    </row>
    <row r="14" spans="1:3">
      <c r="A14" s="4" t="s">
        <v>24</v>
      </c>
      <c r="B14" s="4" t="s">
        <v>14</v>
      </c>
    </row>
    <row r="15" spans="1:3">
      <c r="A15" s="4" t="s">
        <v>25</v>
      </c>
      <c r="B15" s="4" t="s">
        <v>18</v>
      </c>
    </row>
    <row r="16" spans="1:3">
      <c r="A16" s="4" t="s">
        <v>26</v>
      </c>
      <c r="B16" s="4" t="s">
        <v>27</v>
      </c>
    </row>
    <row r="17" spans="1:3">
      <c r="A17" s="4" t="s">
        <v>28</v>
      </c>
      <c r="B17" s="4" t="s">
        <v>29</v>
      </c>
    </row>
    <row r="18" spans="1:3">
      <c r="A18" s="4" t="s">
        <v>30</v>
      </c>
      <c r="C18" s="5" t="n">
        <v>549955831</v>
      </c>
    </row>
    <row r="19" spans="1:3">
      <c r="A19" s="4" t="s">
        <v>31</v>
      </c>
      <c r="B19" s="4" t="s">
        <v>32</v>
      </c>
    </row>
    <row r="20" spans="1:3">
      <c r="A20" s="4" t="s">
        <v>33</v>
      </c>
      <c r="B20"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3</v>
      </c>
      <c r="B1" s="2" t="s">
        <v>1</v>
      </c>
    </row>
    <row r="2" spans="1:2">
      <c r="B2" s="2" t="s">
        <v>2</v>
      </c>
    </row>
    <row r="3" spans="1:2">
      <c r="A3" s="3" t="s">
        <v>274</v>
      </c>
    </row>
    <row r="4" spans="1:2">
      <c r="A4" s="4" t="s">
        <v>275</v>
      </c>
      <c r="B4" s="4" t="s">
        <v>2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7</v>
      </c>
      <c r="B1" s="2" t="s">
        <v>1</v>
      </c>
    </row>
    <row r="2" spans="1:2">
      <c r="B2" s="2" t="s">
        <v>2</v>
      </c>
    </row>
    <row r="3" spans="1:2">
      <c r="A3" s="3" t="s">
        <v>278</v>
      </c>
    </row>
    <row r="4" spans="1:2">
      <c r="A4" s="4" t="s">
        <v>279</v>
      </c>
      <c r="B4" s="4" t="s">
        <v>2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81</v>
      </c>
      <c r="B1" s="2" t="s">
        <v>1</v>
      </c>
    </row>
    <row r="2" spans="1:2">
      <c r="B2" s="2" t="s">
        <v>2</v>
      </c>
    </row>
    <row r="3" spans="1:2">
      <c r="A3" s="3" t="s">
        <v>282</v>
      </c>
    </row>
    <row r="4" spans="1:2">
      <c r="A4" s="4" t="s">
        <v>283</v>
      </c>
      <c r="B4" s="4" t="s">
        <v>2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5</v>
      </c>
      <c r="B1" s="2" t="s">
        <v>1</v>
      </c>
    </row>
    <row r="2" spans="1:2">
      <c r="B2" s="2" t="s">
        <v>2</v>
      </c>
    </row>
    <row r="3" spans="1:2">
      <c r="A3" s="3" t="s">
        <v>266</v>
      </c>
    </row>
    <row r="4" spans="1:2">
      <c r="A4" s="4" t="s">
        <v>286</v>
      </c>
      <c r="B4" s="4" t="s">
        <v>2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8</v>
      </c>
      <c r="B1" s="2" t="s">
        <v>1</v>
      </c>
    </row>
    <row r="2" spans="1:2">
      <c r="B2" s="2" t="s">
        <v>2</v>
      </c>
    </row>
    <row r="3" spans="1:2">
      <c r="A3" s="3" t="s">
        <v>289</v>
      </c>
    </row>
    <row r="4" spans="1:2">
      <c r="A4" s="4" t="s">
        <v>290</v>
      </c>
      <c r="B4" s="4" t="s">
        <v>2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92</v>
      </c>
      <c r="B1" s="2" t="s">
        <v>1</v>
      </c>
    </row>
    <row r="2" spans="1:2">
      <c r="B2" s="2" t="s">
        <v>2</v>
      </c>
    </row>
    <row r="3" spans="1:2">
      <c r="A3" s="3" t="s">
        <v>293</v>
      </c>
    </row>
    <row r="4" spans="1:2">
      <c r="A4" s="4" t="s">
        <v>294</v>
      </c>
      <c r="B4" s="4" t="s">
        <v>2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96</v>
      </c>
      <c r="B1" s="2" t="s">
        <v>1</v>
      </c>
    </row>
    <row r="2" spans="1:2">
      <c r="B2" s="2" t="s">
        <v>2</v>
      </c>
    </row>
    <row r="3" spans="1:2">
      <c r="A3" s="3" t="s">
        <v>293</v>
      </c>
    </row>
    <row r="4" spans="1:2">
      <c r="A4" s="4" t="s">
        <v>297</v>
      </c>
      <c r="B4" s="4" t="s">
        <v>2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37"/>
    <col customWidth="1" max="2" min="2" width="80"/>
    <col customWidth="1" max="3" min="3" width="14"/>
    <col customWidth="1" max="4" min="4" width="14"/>
  </cols>
  <sheetData>
    <row r="1" spans="1:4">
      <c r="A1" s="1" t="s">
        <v>299</v>
      </c>
      <c r="B1" s="2" t="s">
        <v>1</v>
      </c>
    </row>
    <row r="2" spans="1:4">
      <c r="B2" s="2" t="s">
        <v>2</v>
      </c>
      <c r="C2" s="2" t="s">
        <v>36</v>
      </c>
      <c r="D2" s="2" t="s">
        <v>107</v>
      </c>
    </row>
    <row r="3" spans="1:4">
      <c r="A3" s="3" t="s">
        <v>300</v>
      </c>
    </row>
    <row r="4" spans="1:4">
      <c r="A4" s="4" t="s">
        <v>301</v>
      </c>
      <c r="B4" s="4" t="s">
        <v>302</v>
      </c>
    </row>
    <row r="5" spans="1:4">
      <c r="A5" s="4" t="s">
        <v>63</v>
      </c>
      <c r="C5" s="6" t="n">
        <v>15243</v>
      </c>
    </row>
    <row r="6" spans="1:4">
      <c r="A6" s="4" t="s">
        <v>303</v>
      </c>
      <c r="B6" s="6" t="n">
        <v>-6635549</v>
      </c>
      <c r="D6" s="6" t="n">
        <v>-1317018</v>
      </c>
    </row>
    <row r="7" spans="1:4">
      <c r="A7" s="4" t="s">
        <v>304</v>
      </c>
    </row>
    <row r="8" spans="1:4">
      <c r="A8" s="4" t="s">
        <v>63</v>
      </c>
      <c r="B8" s="6" t="n">
        <v>7351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305</v>
      </c>
      <c r="B1" s="2" t="s">
        <v>1</v>
      </c>
    </row>
    <row r="2" spans="1:2">
      <c r="B2" s="2" t="s">
        <v>2</v>
      </c>
    </row>
    <row r="3" spans="1:2">
      <c r="A3" s="3" t="s">
        <v>306</v>
      </c>
    </row>
    <row r="4" spans="1:2">
      <c r="A4" s="4" t="s">
        <v>307</v>
      </c>
      <c r="B4" s="4" t="s">
        <v>3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9</v>
      </c>
      <c r="B1" s="2" t="s">
        <v>1</v>
      </c>
    </row>
    <row r="2" spans="1:2">
      <c r="B2" s="2" t="s">
        <v>2</v>
      </c>
    </row>
    <row r="3" spans="1:2">
      <c r="A3" s="3" t="s">
        <v>310</v>
      </c>
    </row>
    <row r="4" spans="1:2">
      <c r="A4" s="4" t="s">
        <v>311</v>
      </c>
      <c r="B4" s="4" t="s">
        <v>3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144971</v>
      </c>
      <c r="C3" s="6" t="n">
        <v>118307</v>
      </c>
    </row>
    <row r="4" spans="1:3">
      <c r="A4" s="4" t="s">
        <v>39</v>
      </c>
      <c r="B4" s="5" t="n">
        <v>226039</v>
      </c>
      <c r="C4" s="5" t="n">
        <v>64345</v>
      </c>
    </row>
    <row r="5" spans="1:3">
      <c r="A5" s="4" t="s">
        <v>40</v>
      </c>
      <c r="B5" s="5" t="n">
        <v>3079</v>
      </c>
      <c r="C5" s="5" t="n">
        <v>3079</v>
      </c>
    </row>
    <row r="6" spans="1:3">
      <c r="A6" s="4" t="s">
        <v>41</v>
      </c>
      <c r="B6" s="5" t="n">
        <v>46393</v>
      </c>
      <c r="C6" s="5" t="n">
        <v>46596</v>
      </c>
    </row>
    <row r="7" spans="1:3">
      <c r="A7" s="4" t="s">
        <v>42</v>
      </c>
      <c r="B7" s="5" t="n">
        <v>420482</v>
      </c>
      <c r="C7" s="5" t="n">
        <v>232327</v>
      </c>
    </row>
    <row r="8" spans="1:3">
      <c r="A8" s="4" t="s">
        <v>43</v>
      </c>
      <c r="B8" s="5" t="n">
        <v>279854</v>
      </c>
      <c r="C8" s="5" t="n">
        <v>381301</v>
      </c>
    </row>
    <row r="9" spans="1:3">
      <c r="A9" s="4" t="s">
        <v>44</v>
      </c>
      <c r="B9" s="5" t="n">
        <v>603000</v>
      </c>
      <c r="C9" s="5" t="n">
        <v>603000</v>
      </c>
    </row>
    <row r="10" spans="1:3">
      <c r="A10" s="4" t="s">
        <v>45</v>
      </c>
      <c r="B10" s="5" t="n">
        <v>3749963</v>
      </c>
      <c r="C10" s="5" t="n">
        <v>2092048</v>
      </c>
    </row>
    <row r="11" spans="1:3">
      <c r="A11" s="4" t="s">
        <v>46</v>
      </c>
      <c r="B11" s="5" t="n">
        <v>19600</v>
      </c>
      <c r="C11" s="5" t="n">
        <v>24600</v>
      </c>
    </row>
    <row r="12" spans="1:3">
      <c r="A12" s="4" t="s">
        <v>47</v>
      </c>
      <c r="B12" s="5" t="n">
        <v>357650</v>
      </c>
      <c r="C12" s="5" t="n">
        <v>0</v>
      </c>
    </row>
    <row r="13" spans="1:3">
      <c r="A13" s="4" t="s">
        <v>48</v>
      </c>
      <c r="B13" s="5" t="n">
        <v>30494</v>
      </c>
      <c r="C13" s="5" t="n">
        <v>7790</v>
      </c>
    </row>
    <row r="14" spans="1:3">
      <c r="A14" s="4" t="s">
        <v>49</v>
      </c>
      <c r="B14" s="5" t="n">
        <v>5461043</v>
      </c>
      <c r="C14" s="5" t="n">
        <v>3341066</v>
      </c>
    </row>
    <row r="15" spans="1:3">
      <c r="A15" s="3" t="s">
        <v>50</v>
      </c>
    </row>
    <row r="16" spans="1:3">
      <c r="A16" s="4" t="s">
        <v>51</v>
      </c>
      <c r="B16" s="5" t="n">
        <v>710708</v>
      </c>
      <c r="C16" s="5" t="n">
        <v>1094521</v>
      </c>
    </row>
    <row r="17" spans="1:3">
      <c r="A17" s="4" t="s">
        <v>52</v>
      </c>
      <c r="B17" s="5" t="n">
        <v>1137000</v>
      </c>
      <c r="C17" s="5" t="n">
        <v>747000</v>
      </c>
    </row>
    <row r="18" spans="1:3">
      <c r="A18" s="4" t="s">
        <v>53</v>
      </c>
      <c r="B18" s="5" t="n">
        <v>513213</v>
      </c>
      <c r="C18" s="5" t="n">
        <v>366297</v>
      </c>
    </row>
    <row r="19" spans="1:3">
      <c r="A19" s="4" t="s">
        <v>54</v>
      </c>
      <c r="B19" s="5" t="n">
        <v>357650</v>
      </c>
      <c r="C19" s="5" t="n">
        <v>0</v>
      </c>
    </row>
    <row r="20" spans="1:3">
      <c r="A20" s="4" t="s">
        <v>55</v>
      </c>
      <c r="B20" s="5" t="n">
        <v>175266</v>
      </c>
      <c r="C20" s="5" t="n">
        <v>137816</v>
      </c>
    </row>
    <row r="21" spans="1:3">
      <c r="A21" s="4" t="s">
        <v>56</v>
      </c>
      <c r="B21" s="5" t="n">
        <v>153226</v>
      </c>
      <c r="C21" s="5" t="n">
        <v>1036039</v>
      </c>
    </row>
    <row r="22" spans="1:3">
      <c r="A22" s="4" t="s">
        <v>57</v>
      </c>
      <c r="B22" s="5" t="n">
        <v>0</v>
      </c>
      <c r="C22" s="5" t="n">
        <v>1999</v>
      </c>
    </row>
    <row r="23" spans="1:3">
      <c r="A23" s="4" t="s">
        <v>58</v>
      </c>
      <c r="B23" s="5" t="n">
        <v>500</v>
      </c>
      <c r="C23" s="5" t="n">
        <v>500</v>
      </c>
    </row>
    <row r="24" spans="1:3">
      <c r="A24" s="4" t="s">
        <v>59</v>
      </c>
      <c r="B24" s="5" t="n">
        <v>597629</v>
      </c>
      <c r="C24" s="5" t="n">
        <v>676477</v>
      </c>
    </row>
    <row r="25" spans="1:3">
      <c r="A25" s="4" t="s">
        <v>60</v>
      </c>
      <c r="B25" s="5" t="n">
        <v>296916</v>
      </c>
      <c r="C25" s="5" t="n">
        <v>265242</v>
      </c>
    </row>
    <row r="26" spans="1:3">
      <c r="A26" s="4" t="s">
        <v>61</v>
      </c>
      <c r="B26" s="5" t="n">
        <v>648866</v>
      </c>
      <c r="C26" s="5" t="n">
        <v>950776</v>
      </c>
    </row>
    <row r="27" spans="1:3">
      <c r="A27" s="4" t="s">
        <v>62</v>
      </c>
      <c r="B27" s="5" t="n">
        <v>2152199</v>
      </c>
      <c r="C27" s="5" t="n">
        <v>0</v>
      </c>
    </row>
    <row r="28" spans="1:3">
      <c r="A28" s="4" t="s">
        <v>63</v>
      </c>
      <c r="B28" s="5" t="n">
        <v>7351185</v>
      </c>
      <c r="C28" s="5" t="n">
        <v>1870625</v>
      </c>
    </row>
    <row r="29" spans="1:3">
      <c r="A29" s="4" t="s">
        <v>64</v>
      </c>
      <c r="B29" s="5" t="n">
        <v>14094358</v>
      </c>
      <c r="C29" s="5" t="n">
        <v>7147292</v>
      </c>
    </row>
    <row r="30" spans="1:3">
      <c r="A30" s="3" t="s">
        <v>65</v>
      </c>
    </row>
    <row r="31" spans="1:3">
      <c r="A31" s="4" t="s">
        <v>66</v>
      </c>
      <c r="B31" s="5" t="n">
        <v>374172</v>
      </c>
      <c r="C31" s="5" t="n">
        <v>1040000</v>
      </c>
    </row>
    <row r="32" spans="1:3">
      <c r="A32" s="4" t="s">
        <v>67</v>
      </c>
      <c r="B32" s="5" t="n">
        <v>14468530</v>
      </c>
      <c r="C32" s="5" t="n">
        <v>8187292</v>
      </c>
    </row>
    <row r="33" spans="1:3">
      <c r="A33" s="3" t="s">
        <v>68</v>
      </c>
    </row>
    <row r="34" spans="1:3">
      <c r="A34" s="4" t="s">
        <v>69</v>
      </c>
      <c r="B34" s="4" t="s">
        <v>70</v>
      </c>
      <c r="C34" s="5" t="n">
        <v>200000</v>
      </c>
    </row>
    <row r="35" spans="1:3">
      <c r="A35" s="4" t="s">
        <v>71</v>
      </c>
      <c r="B35" s="5" t="n">
        <v>524347</v>
      </c>
      <c r="C35" s="5" t="n">
        <v>603</v>
      </c>
    </row>
    <row r="36" spans="1:3">
      <c r="A36" s="4" t="s">
        <v>72</v>
      </c>
      <c r="B36" s="5" t="n">
        <v>54654595</v>
      </c>
      <c r="C36" s="5" t="n">
        <v>50220067</v>
      </c>
    </row>
    <row r="37" spans="1:3">
      <c r="A37" s="4" t="s">
        <v>73</v>
      </c>
      <c r="B37" s="5" t="n">
        <v>-64511706</v>
      </c>
      <c r="C37" s="5" t="n">
        <v>-55378603</v>
      </c>
    </row>
    <row r="38" spans="1:3">
      <c r="A38" s="4" t="s">
        <v>74</v>
      </c>
      <c r="B38" s="5" t="n">
        <v>-9007487</v>
      </c>
      <c r="C38" s="5" t="n">
        <v>-4846227</v>
      </c>
    </row>
    <row r="39" spans="1:3">
      <c r="A39" s="4" t="s">
        <v>75</v>
      </c>
      <c r="B39" s="5" t="n">
        <v>5461043</v>
      </c>
      <c r="C39" s="5" t="n">
        <v>3341065</v>
      </c>
    </row>
    <row r="40" spans="1:3">
      <c r="A40" s="4" t="s">
        <v>76</v>
      </c>
    </row>
    <row r="41" spans="1:3">
      <c r="A41" s="3" t="s">
        <v>68</v>
      </c>
    </row>
    <row r="42" spans="1:3">
      <c r="A42" s="4" t="s">
        <v>77</v>
      </c>
      <c r="B42" s="4" t="s">
        <v>70</v>
      </c>
      <c r="C42" s="4" t="s">
        <v>70</v>
      </c>
    </row>
    <row r="43" spans="1:3">
      <c r="A43" s="4" t="s">
        <v>78</v>
      </c>
    </row>
    <row r="44" spans="1:3">
      <c r="A44" s="3" t="s">
        <v>68</v>
      </c>
    </row>
    <row r="45" spans="1:3">
      <c r="A45" s="4" t="s">
        <v>77</v>
      </c>
      <c r="B45" s="5" t="n">
        <v>2773</v>
      </c>
      <c r="C45" s="5" t="n">
        <v>2773</v>
      </c>
    </row>
    <row r="46" spans="1:3">
      <c r="A46" s="4" t="s">
        <v>79</v>
      </c>
    </row>
    <row r="47" spans="1:3">
      <c r="A47" s="3" t="s">
        <v>68</v>
      </c>
    </row>
    <row r="48" spans="1:3">
      <c r="A48" s="4" t="s">
        <v>77</v>
      </c>
      <c r="B48" s="4" t="s">
        <v>70</v>
      </c>
      <c r="C48" s="4" t="s">
        <v>70</v>
      </c>
    </row>
    <row r="49" spans="1:3">
      <c r="A49" s="4" t="s">
        <v>80</v>
      </c>
    </row>
    <row r="50" spans="1:3">
      <c r="A50" s="3" t="s">
        <v>68</v>
      </c>
    </row>
    <row r="51" spans="1:3">
      <c r="A51" s="4" t="s">
        <v>77</v>
      </c>
      <c r="B51" s="5" t="n">
        <v>400</v>
      </c>
      <c r="C51" s="5" t="n">
        <v>400</v>
      </c>
    </row>
    <row r="52" spans="1:3">
      <c r="A52" s="4" t="s">
        <v>81</v>
      </c>
    </row>
    <row r="53" spans="1:3">
      <c r="A53" s="3" t="s">
        <v>68</v>
      </c>
    </row>
    <row r="54" spans="1:3">
      <c r="A54" s="4" t="s">
        <v>77</v>
      </c>
      <c r="B54" s="5" t="n">
        <v>241</v>
      </c>
      <c r="C54" s="5" t="n">
        <v>241</v>
      </c>
    </row>
    <row r="55" spans="1:3">
      <c r="A55" s="4" t="s">
        <v>82</v>
      </c>
    </row>
    <row r="56" spans="1:3">
      <c r="A56" s="3" t="s">
        <v>68</v>
      </c>
    </row>
    <row r="57" spans="1:3">
      <c r="A57" s="4" t="s">
        <v>77</v>
      </c>
      <c r="B57" s="5" t="n">
        <v>280</v>
      </c>
      <c r="C57" s="5" t="n">
        <v>280</v>
      </c>
    </row>
    <row r="58" spans="1:3">
      <c r="A58" s="4" t="s">
        <v>83</v>
      </c>
    </row>
    <row r="59" spans="1:3">
      <c r="A59" s="3" t="s">
        <v>68</v>
      </c>
    </row>
    <row r="60" spans="1:3">
      <c r="A60" s="4" t="s">
        <v>77</v>
      </c>
      <c r="B60" s="5" t="n">
        <v>57</v>
      </c>
      <c r="C60" s="5" t="n">
        <v>57</v>
      </c>
    </row>
    <row r="61" spans="1:3">
      <c r="A61" s="4" t="s">
        <v>84</v>
      </c>
    </row>
    <row r="62" spans="1:3">
      <c r="A62" s="3" t="s">
        <v>68</v>
      </c>
    </row>
    <row r="63" spans="1:3">
      <c r="A63" s="4" t="s">
        <v>77</v>
      </c>
      <c r="B63" s="5" t="n">
        <v>18571</v>
      </c>
      <c r="C63" s="4" t="s">
        <v>70</v>
      </c>
    </row>
    <row r="64" spans="1:3">
      <c r="A64" s="4" t="s">
        <v>85</v>
      </c>
    </row>
    <row r="65" spans="1:3">
      <c r="A65" s="3" t="s">
        <v>68</v>
      </c>
    </row>
    <row r="66" spans="1:3">
      <c r="A66" s="4" t="s">
        <v>77</v>
      </c>
      <c r="B66" s="4" t="s">
        <v>70</v>
      </c>
      <c r="C66" s="4" t="s">
        <v>70</v>
      </c>
    </row>
    <row r="67" spans="1:3">
      <c r="A67" s="4" t="s">
        <v>86</v>
      </c>
    </row>
    <row r="68" spans="1:3">
      <c r="A68" s="3" t="s">
        <v>68</v>
      </c>
    </row>
    <row r="69" spans="1:3">
      <c r="A69" s="4" t="s">
        <v>77</v>
      </c>
      <c r="B69" s="4" t="s">
        <v>70</v>
      </c>
      <c r="C69" s="4" t="s">
        <v>70</v>
      </c>
    </row>
    <row r="70" spans="1:3">
      <c r="A70" s="4" t="s">
        <v>87</v>
      </c>
    </row>
    <row r="71" spans="1:3">
      <c r="A71" s="3" t="s">
        <v>68</v>
      </c>
    </row>
    <row r="72" spans="1:3">
      <c r="A72" s="4" t="s">
        <v>77</v>
      </c>
      <c r="B72" s="5" t="n">
        <v>195000</v>
      </c>
      <c r="C72" s="4" t="s">
        <v>70</v>
      </c>
    </row>
    <row r="73" spans="1:3">
      <c r="A73" s="4" t="s">
        <v>88</v>
      </c>
    </row>
    <row r="74" spans="1:3">
      <c r="A74" s="3" t="s">
        <v>68</v>
      </c>
    </row>
    <row r="75" spans="1:3">
      <c r="A75" s="4" t="s">
        <v>77</v>
      </c>
      <c r="B75" s="4" t="s">
        <v>70</v>
      </c>
      <c r="C75" s="4" t="s">
        <v>70</v>
      </c>
    </row>
    <row r="76" spans="1:3">
      <c r="A76" s="4" t="s">
        <v>89</v>
      </c>
    </row>
    <row r="77" spans="1:3">
      <c r="A77" s="3" t="s">
        <v>68</v>
      </c>
    </row>
    <row r="78" spans="1:3">
      <c r="A78" s="4" t="s">
        <v>77</v>
      </c>
      <c r="B78" s="4" t="s">
        <v>70</v>
      </c>
      <c r="C78" s="4" t="s">
        <v>70</v>
      </c>
    </row>
    <row r="79" spans="1:3">
      <c r="A79" s="4" t="s">
        <v>90</v>
      </c>
    </row>
    <row r="80" spans="1:3">
      <c r="A80" s="3" t="s">
        <v>68</v>
      </c>
    </row>
    <row r="81" spans="1:3">
      <c r="A81" s="4" t="s">
        <v>77</v>
      </c>
      <c r="B81" s="5" t="n">
        <v>8200</v>
      </c>
      <c r="C81" s="5" t="n">
        <v>8200</v>
      </c>
    </row>
    <row r="82" spans="1:3">
      <c r="A82" s="4" t="s">
        <v>91</v>
      </c>
    </row>
    <row r="83" spans="1:3">
      <c r="A83" s="3" t="s">
        <v>68</v>
      </c>
    </row>
    <row r="84" spans="1:3">
      <c r="A84" s="4" t="s">
        <v>77</v>
      </c>
      <c r="B84" s="5" t="n">
        <v>1447</v>
      </c>
      <c r="C84" s="5" t="n">
        <v>1447</v>
      </c>
    </row>
    <row r="85" spans="1:3">
      <c r="A85" s="4" t="s">
        <v>92</v>
      </c>
    </row>
    <row r="86" spans="1:3">
      <c r="A86" s="3" t="s">
        <v>68</v>
      </c>
    </row>
    <row r="87" spans="1:3">
      <c r="A87" s="4" t="s">
        <v>77</v>
      </c>
      <c r="B87" s="6" t="n">
        <v>98308</v>
      </c>
      <c r="C87" s="6" t="n">
        <v>9830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13</v>
      </c>
      <c r="B1" s="2" t="s">
        <v>1</v>
      </c>
    </row>
    <row r="2" spans="1:2">
      <c r="B2" s="2" t="s">
        <v>2</v>
      </c>
    </row>
    <row r="3" spans="1:2">
      <c r="A3" s="3" t="s">
        <v>266</v>
      </c>
    </row>
    <row r="4" spans="1:2">
      <c r="A4" s="4" t="s">
        <v>314</v>
      </c>
      <c r="B4" s="4" t="s">
        <v>3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16</v>
      </c>
      <c r="B1" s="2" t="s">
        <v>1</v>
      </c>
    </row>
    <row r="2" spans="1:2">
      <c r="B2" s="2" t="s">
        <v>2</v>
      </c>
    </row>
    <row r="3" spans="1:2">
      <c r="A3" s="3" t="s">
        <v>317</v>
      </c>
    </row>
    <row r="4" spans="1:2">
      <c r="A4" s="4" t="s">
        <v>318</v>
      </c>
      <c r="B4" s="4" t="s">
        <v>3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20</v>
      </c>
      <c r="B1" s="2" t="s">
        <v>1</v>
      </c>
    </row>
    <row r="2" spans="1:2">
      <c r="B2" s="2" t="s">
        <v>2</v>
      </c>
    </row>
    <row r="3" spans="1:2">
      <c r="A3" s="3" t="s">
        <v>321</v>
      </c>
    </row>
    <row r="4" spans="1:2">
      <c r="A4" s="4" t="s">
        <v>322</v>
      </c>
      <c r="B4" s="4" t="s">
        <v>3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7"/>
    <col customWidth="1" max="2" min="2" width="80"/>
  </cols>
  <sheetData>
    <row r="1" spans="1:2">
      <c r="A1" s="1" t="s">
        <v>324</v>
      </c>
      <c r="B1" s="2" t="s">
        <v>1</v>
      </c>
    </row>
    <row r="2" spans="1:2">
      <c r="B2" s="2" t="s">
        <v>2</v>
      </c>
    </row>
    <row r="3" spans="1:2">
      <c r="A3" s="3" t="s">
        <v>262</v>
      </c>
    </row>
    <row r="4" spans="1:2">
      <c r="A4" s="4" t="s">
        <v>325</v>
      </c>
      <c r="B4" s="4" t="s">
        <v>326</v>
      </c>
    </row>
    <row r="5" spans="1:2">
      <c r="A5" s="4" t="s">
        <v>327</v>
      </c>
      <c r="B5" s="4" t="s">
        <v>328</v>
      </c>
    </row>
    <row r="6" spans="1:2">
      <c r="A6" s="4" t="s">
        <v>329</v>
      </c>
      <c r="B6" s="4" t="s">
        <v>330</v>
      </c>
    </row>
    <row r="7" spans="1:2">
      <c r="A7" s="4" t="s">
        <v>331</v>
      </c>
      <c r="B7" s="4" t="s">
        <v>332</v>
      </c>
    </row>
    <row r="8" spans="1:2">
      <c r="A8" s="4" t="s">
        <v>333</v>
      </c>
      <c r="B8" s="4" t="s">
        <v>334</v>
      </c>
    </row>
    <row r="9" spans="1:2">
      <c r="A9" s="4" t="s">
        <v>335</v>
      </c>
      <c r="B9" s="4" t="s">
        <v>336</v>
      </c>
    </row>
    <row r="10" spans="1:2">
      <c r="A10" s="4" t="s">
        <v>156</v>
      </c>
      <c r="B10" s="4" t="s">
        <v>337</v>
      </c>
    </row>
    <row r="11" spans="1:2">
      <c r="A11" s="4" t="s">
        <v>40</v>
      </c>
      <c r="B11" s="4" t="s">
        <v>338</v>
      </c>
    </row>
    <row r="12" spans="1:2">
      <c r="A12" s="4" t="s">
        <v>339</v>
      </c>
      <c r="B12" s="4" t="s">
        <v>340</v>
      </c>
    </row>
    <row r="13" spans="1:2">
      <c r="A13" s="4" t="s">
        <v>341</v>
      </c>
      <c r="B13" s="4" t="s">
        <v>342</v>
      </c>
    </row>
    <row r="14" spans="1:2">
      <c r="A14" s="4" t="s">
        <v>343</v>
      </c>
      <c r="B14" s="4" t="s">
        <v>344</v>
      </c>
    </row>
    <row r="15" spans="1:2">
      <c r="A15" s="4" t="s">
        <v>345</v>
      </c>
      <c r="B15" s="4" t="s">
        <v>346</v>
      </c>
    </row>
    <row r="16" spans="1:2">
      <c r="A16" s="4" t="s">
        <v>347</v>
      </c>
      <c r="B16" s="4" t="s">
        <v>348</v>
      </c>
    </row>
    <row r="17" spans="1:2">
      <c r="A17" s="4" t="s">
        <v>349</v>
      </c>
      <c r="B17" s="4" t="s">
        <v>350</v>
      </c>
    </row>
    <row r="18" spans="1:2">
      <c r="A18" s="4" t="s">
        <v>351</v>
      </c>
      <c r="B18" s="4" t="s">
        <v>352</v>
      </c>
    </row>
    <row r="19" spans="1:2">
      <c r="A19" s="4" t="s">
        <v>353</v>
      </c>
      <c r="B19" s="4" t="s">
        <v>354</v>
      </c>
    </row>
    <row r="20" spans="1:2">
      <c r="A20" s="4" t="s">
        <v>355</v>
      </c>
      <c r="B20" s="4" t="s">
        <v>356</v>
      </c>
    </row>
    <row r="21" spans="1:2">
      <c r="A21" s="4" t="s">
        <v>357</v>
      </c>
      <c r="B21" s="4" t="s">
        <v>358</v>
      </c>
    </row>
    <row r="22" spans="1:2">
      <c r="A22" s="4" t="s">
        <v>359</v>
      </c>
      <c r="B22" s="4" t="s">
        <v>360</v>
      </c>
    </row>
    <row r="23" spans="1:2">
      <c r="A23" s="4" t="s">
        <v>361</v>
      </c>
      <c r="B23" s="4" t="s">
        <v>36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363</v>
      </c>
      <c r="B1" s="2" t="s">
        <v>1</v>
      </c>
    </row>
    <row r="2" spans="1:2">
      <c r="B2" s="2" t="s">
        <v>2</v>
      </c>
    </row>
    <row r="3" spans="1:2">
      <c r="A3" s="3" t="s">
        <v>262</v>
      </c>
    </row>
    <row r="4" spans="1:2">
      <c r="A4" s="4" t="s">
        <v>364</v>
      </c>
      <c r="B4" s="4" t="s">
        <v>365</v>
      </c>
    </row>
    <row r="5" spans="1:2">
      <c r="A5" s="4" t="s">
        <v>366</v>
      </c>
      <c r="B5" s="4" t="s">
        <v>367</v>
      </c>
    </row>
    <row r="6" spans="1:2">
      <c r="A6" s="4" t="s">
        <v>368</v>
      </c>
      <c r="B6" s="4" t="s">
        <v>369</v>
      </c>
    </row>
    <row r="7" spans="1:2">
      <c r="A7" s="4" t="s">
        <v>370</v>
      </c>
      <c r="B7" s="4" t="s">
        <v>37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72</v>
      </c>
      <c r="B1" s="2" t="s">
        <v>1</v>
      </c>
    </row>
    <row r="2" spans="1:2">
      <c r="B2" s="2" t="s">
        <v>2</v>
      </c>
    </row>
    <row r="3" spans="1:2">
      <c r="A3" s="3" t="s">
        <v>270</v>
      </c>
    </row>
    <row r="4" spans="1:2">
      <c r="A4" s="4" t="s">
        <v>373</v>
      </c>
      <c r="B4" s="4" t="s">
        <v>37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75</v>
      </c>
      <c r="B1" s="2" t="s">
        <v>1</v>
      </c>
    </row>
    <row r="2" spans="1:2">
      <c r="B2" s="2" t="s">
        <v>2</v>
      </c>
    </row>
    <row r="3" spans="1:2">
      <c r="A3" s="3" t="s">
        <v>274</v>
      </c>
    </row>
    <row r="4" spans="1:2">
      <c r="A4" s="4" t="s">
        <v>376</v>
      </c>
      <c r="B4" s="4" t="s">
        <v>37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78</v>
      </c>
      <c r="B1" s="2" t="s">
        <v>1</v>
      </c>
    </row>
    <row r="2" spans="1:2">
      <c r="B2" s="2" t="s">
        <v>2</v>
      </c>
    </row>
    <row r="3" spans="1:2">
      <c r="A3" s="3" t="s">
        <v>278</v>
      </c>
    </row>
    <row r="4" spans="1:2">
      <c r="A4" s="4" t="s">
        <v>379</v>
      </c>
      <c r="B4" s="4" t="s">
        <v>38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81</v>
      </c>
      <c r="B1" s="2" t="s">
        <v>1</v>
      </c>
    </row>
    <row r="2" spans="1:2">
      <c r="B2" s="2" t="s">
        <v>2</v>
      </c>
    </row>
    <row r="3" spans="1:2">
      <c r="A3" s="3" t="s">
        <v>293</v>
      </c>
    </row>
    <row r="4" spans="1:2">
      <c r="A4" s="4" t="s">
        <v>382</v>
      </c>
      <c r="B4" s="4" t="s">
        <v>38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384</v>
      </c>
      <c r="B1" s="2" t="s">
        <v>1</v>
      </c>
    </row>
    <row r="2" spans="1:2">
      <c r="B2" s="2" t="s">
        <v>2</v>
      </c>
    </row>
    <row r="3" spans="1:2">
      <c r="A3" s="3" t="s">
        <v>293</v>
      </c>
    </row>
    <row r="4" spans="1:2">
      <c r="A4" s="4" t="s">
        <v>385</v>
      </c>
      <c r="B4" s="4" t="s">
        <v>386</v>
      </c>
    </row>
    <row r="5" spans="1:2">
      <c r="A5" s="4" t="s">
        <v>387</v>
      </c>
      <c r="B5" s="4" t="s">
        <v>38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93</v>
      </c>
      <c r="B1" s="2" t="s">
        <v>2</v>
      </c>
      <c r="C1" s="2" t="s">
        <v>36</v>
      </c>
    </row>
    <row r="2" spans="1:3">
      <c r="A2" s="4" t="s">
        <v>94</v>
      </c>
      <c r="B2" s="6" t="n">
        <v>400993</v>
      </c>
      <c r="C2" s="6" t="n">
        <v>495331</v>
      </c>
    </row>
    <row r="3" spans="1:3">
      <c r="A3" s="4" t="s">
        <v>95</v>
      </c>
      <c r="B3" s="5" t="n">
        <v>441490</v>
      </c>
      <c r="C3" s="5" t="n">
        <v>201024</v>
      </c>
    </row>
    <row r="4" spans="1:3">
      <c r="A4" s="4" t="s">
        <v>96</v>
      </c>
      <c r="B4" s="6" t="n">
        <v>465828</v>
      </c>
      <c r="C4" s="6" t="n">
        <v>0</v>
      </c>
    </row>
    <row r="5" spans="1:3">
      <c r="A5" s="4" t="s">
        <v>97</v>
      </c>
      <c r="B5" s="5" t="n">
        <v>7500000000</v>
      </c>
      <c r="C5" s="5" t="n">
        <v>7500000000</v>
      </c>
    </row>
    <row r="6" spans="1:3">
      <c r="A6" s="4" t="s">
        <v>98</v>
      </c>
      <c r="B6" s="7" t="n">
        <v>0.001</v>
      </c>
      <c r="C6" s="7" t="n">
        <v>0.001</v>
      </c>
    </row>
    <row r="7" spans="1:3">
      <c r="A7" s="4" t="s">
        <v>99</v>
      </c>
      <c r="B7" s="5" t="n">
        <v>524346331</v>
      </c>
      <c r="C7" s="5" t="n">
        <v>602826</v>
      </c>
    </row>
    <row r="8" spans="1:3">
      <c r="A8" s="4" t="s">
        <v>100</v>
      </c>
      <c r="B8" s="5" t="n">
        <v>524346331</v>
      </c>
      <c r="C8" s="5" t="n">
        <v>602826</v>
      </c>
    </row>
    <row r="9" spans="1:3">
      <c r="A9" s="4" t="s">
        <v>76</v>
      </c>
    </row>
    <row r="10" spans="1:3">
      <c r="A10" s="4" t="s">
        <v>101</v>
      </c>
      <c r="B10" s="5" t="n">
        <v>4</v>
      </c>
      <c r="C10" s="5" t="n">
        <v>4</v>
      </c>
    </row>
    <row r="11" spans="1:3">
      <c r="A11" s="4" t="s">
        <v>102</v>
      </c>
      <c r="B11" s="8" t="n">
        <v>0.0001</v>
      </c>
      <c r="C11" s="8" t="n">
        <v>0.0001</v>
      </c>
    </row>
    <row r="12" spans="1:3">
      <c r="A12" s="4" t="s">
        <v>103</v>
      </c>
      <c r="B12" s="5" t="n">
        <v>1</v>
      </c>
      <c r="C12" s="5" t="n">
        <v>1</v>
      </c>
    </row>
    <row r="13" spans="1:3">
      <c r="A13" s="4" t="s">
        <v>104</v>
      </c>
      <c r="B13" s="5" t="n">
        <v>1</v>
      </c>
      <c r="C13" s="5" t="n">
        <v>1</v>
      </c>
    </row>
    <row r="14" spans="1:3">
      <c r="A14" s="4" t="s">
        <v>78</v>
      </c>
    </row>
    <row r="15" spans="1:3">
      <c r="A15" s="4" t="s">
        <v>101</v>
      </c>
      <c r="B15" s="5" t="n">
        <v>10000000</v>
      </c>
      <c r="C15" s="5" t="n">
        <v>10000000</v>
      </c>
    </row>
    <row r="16" spans="1:3">
      <c r="A16" s="4" t="s">
        <v>102</v>
      </c>
      <c r="B16" s="7" t="n">
        <v>0.001</v>
      </c>
      <c r="C16" s="7" t="n">
        <v>0.001</v>
      </c>
    </row>
    <row r="17" spans="1:3">
      <c r="A17" s="4" t="s">
        <v>103</v>
      </c>
      <c r="B17" s="5" t="n">
        <v>2773206</v>
      </c>
      <c r="C17" s="5" t="n">
        <v>2773206</v>
      </c>
    </row>
    <row r="18" spans="1:3">
      <c r="A18" s="4" t="s">
        <v>104</v>
      </c>
      <c r="B18" s="5" t="n">
        <v>2773206</v>
      </c>
      <c r="C18" s="5" t="n">
        <v>2773206</v>
      </c>
    </row>
    <row r="19" spans="1:3">
      <c r="A19" s="4" t="s">
        <v>79</v>
      </c>
    </row>
    <row r="20" spans="1:3">
      <c r="A20" s="4" t="s">
        <v>101</v>
      </c>
      <c r="B20" s="5" t="n">
        <v>10000</v>
      </c>
      <c r="C20" s="5" t="n">
        <v>10000</v>
      </c>
    </row>
    <row r="21" spans="1:3">
      <c r="A21" s="4" t="s">
        <v>102</v>
      </c>
      <c r="B21" s="9" t="n">
        <v>1e-05</v>
      </c>
      <c r="C21" s="9" t="n">
        <v>1e-05</v>
      </c>
    </row>
    <row r="22" spans="1:3">
      <c r="A22" s="4" t="s">
        <v>103</v>
      </c>
      <c r="B22" s="5" t="n">
        <v>119</v>
      </c>
      <c r="C22" s="5" t="n">
        <v>119</v>
      </c>
    </row>
    <row r="23" spans="1:3">
      <c r="A23" s="4" t="s">
        <v>104</v>
      </c>
      <c r="B23" s="5" t="n">
        <v>119</v>
      </c>
      <c r="C23" s="5" t="n">
        <v>119</v>
      </c>
    </row>
    <row r="24" spans="1:3">
      <c r="A24" s="4" t="s">
        <v>80</v>
      </c>
    </row>
    <row r="25" spans="1:3">
      <c r="A25" s="4" t="s">
        <v>101</v>
      </c>
      <c r="B25" s="5" t="n">
        <v>1000000</v>
      </c>
      <c r="C25" s="5" t="n">
        <v>1000000</v>
      </c>
    </row>
    <row r="26" spans="1:3">
      <c r="A26" s="4" t="s">
        <v>102</v>
      </c>
      <c r="B26" s="7" t="n">
        <v>0.001</v>
      </c>
      <c r="C26" s="7" t="n">
        <v>0.001</v>
      </c>
    </row>
    <row r="27" spans="1:3">
      <c r="A27" s="4" t="s">
        <v>103</v>
      </c>
      <c r="B27" s="5" t="n">
        <v>400000</v>
      </c>
      <c r="C27" s="5" t="n">
        <v>400000</v>
      </c>
    </row>
    <row r="28" spans="1:3">
      <c r="A28" s="4" t="s">
        <v>104</v>
      </c>
      <c r="B28" s="5" t="n">
        <v>400000</v>
      </c>
      <c r="C28" s="5" t="n">
        <v>400000</v>
      </c>
    </row>
    <row r="29" spans="1:3">
      <c r="A29" s="4" t="s">
        <v>81</v>
      </c>
    </row>
    <row r="30" spans="1:3">
      <c r="A30" s="4" t="s">
        <v>101</v>
      </c>
      <c r="B30" s="5" t="n">
        <v>2000000</v>
      </c>
      <c r="C30" s="5" t="n">
        <v>2000000</v>
      </c>
    </row>
    <row r="31" spans="1:3">
      <c r="A31" s="4" t="s">
        <v>102</v>
      </c>
      <c r="B31" s="7" t="n">
        <v>0.001</v>
      </c>
      <c r="C31" s="7" t="n">
        <v>0.001</v>
      </c>
    </row>
    <row r="32" spans="1:3">
      <c r="A32" s="4" t="s">
        <v>103</v>
      </c>
      <c r="B32" s="5" t="n">
        <v>241199</v>
      </c>
      <c r="C32" s="5" t="n">
        <v>241199</v>
      </c>
    </row>
    <row r="33" spans="1:3">
      <c r="A33" s="4" t="s">
        <v>104</v>
      </c>
      <c r="B33" s="5" t="n">
        <v>241199</v>
      </c>
      <c r="C33" s="5" t="n">
        <v>241199</v>
      </c>
    </row>
    <row r="34" spans="1:3">
      <c r="A34" s="4" t="s">
        <v>82</v>
      </c>
    </row>
    <row r="35" spans="1:3">
      <c r="A35" s="4" t="s">
        <v>101</v>
      </c>
      <c r="B35" s="5" t="n">
        <v>500000</v>
      </c>
      <c r="C35" s="5" t="n">
        <v>500000</v>
      </c>
    </row>
    <row r="36" spans="1:3">
      <c r="A36" s="4" t="s">
        <v>102</v>
      </c>
      <c r="B36" s="7" t="n">
        <v>0.001</v>
      </c>
      <c r="C36" s="7" t="n">
        <v>0.001</v>
      </c>
    </row>
    <row r="37" spans="1:3">
      <c r="A37" s="4" t="s">
        <v>103</v>
      </c>
      <c r="B37" s="5" t="n">
        <v>280069</v>
      </c>
      <c r="C37" s="5" t="n">
        <v>280069</v>
      </c>
    </row>
    <row r="38" spans="1:3">
      <c r="A38" s="4" t="s">
        <v>104</v>
      </c>
      <c r="B38" s="5" t="n">
        <v>280069</v>
      </c>
      <c r="C38" s="5" t="n">
        <v>280069</v>
      </c>
    </row>
    <row r="39" spans="1:3">
      <c r="A39" s="4" t="s">
        <v>83</v>
      </c>
    </row>
    <row r="40" spans="1:3">
      <c r="A40" s="4" t="s">
        <v>101</v>
      </c>
      <c r="B40" s="5" t="n">
        <v>500000</v>
      </c>
      <c r="C40" s="5" t="n">
        <v>500000</v>
      </c>
    </row>
    <row r="41" spans="1:3">
      <c r="A41" s="4" t="s">
        <v>102</v>
      </c>
      <c r="B41" s="7" t="n">
        <v>0.001</v>
      </c>
      <c r="C41" s="7" t="n">
        <v>0.001</v>
      </c>
    </row>
    <row r="42" spans="1:3">
      <c r="A42" s="4" t="s">
        <v>103</v>
      </c>
      <c r="B42" s="5" t="n">
        <v>57193</v>
      </c>
      <c r="C42" s="5" t="n">
        <v>57193</v>
      </c>
    </row>
    <row r="43" spans="1:3">
      <c r="A43" s="4" t="s">
        <v>104</v>
      </c>
      <c r="B43" s="5" t="n">
        <v>57193</v>
      </c>
      <c r="C43" s="5" t="n">
        <v>57193</v>
      </c>
    </row>
    <row r="44" spans="1:3">
      <c r="A44" s="4" t="s">
        <v>84</v>
      </c>
    </row>
    <row r="45" spans="1:3">
      <c r="A45" s="4" t="s">
        <v>101</v>
      </c>
      <c r="B45" s="5" t="n">
        <v>2000000</v>
      </c>
      <c r="C45" s="5" t="n">
        <v>2000000</v>
      </c>
    </row>
    <row r="46" spans="1:3">
      <c r="A46" s="4" t="s">
        <v>102</v>
      </c>
      <c r="B46" s="7" t="n">
        <v>0.001</v>
      </c>
      <c r="C46" s="7" t="n">
        <v>0.001</v>
      </c>
    </row>
    <row r="47" spans="1:3">
      <c r="A47" s="4" t="s">
        <v>103</v>
      </c>
      <c r="B47" s="5" t="n">
        <v>18571428</v>
      </c>
      <c r="C47" s="5" t="n">
        <v>0</v>
      </c>
    </row>
    <row r="48" spans="1:3">
      <c r="A48" s="4" t="s">
        <v>104</v>
      </c>
      <c r="B48" s="5" t="n">
        <v>18571428</v>
      </c>
      <c r="C48" s="5" t="n">
        <v>0</v>
      </c>
    </row>
    <row r="49" spans="1:3">
      <c r="A49" s="4" t="s">
        <v>85</v>
      </c>
    </row>
    <row r="50" spans="1:3">
      <c r="A50" s="4" t="s">
        <v>101</v>
      </c>
      <c r="B50" s="5" t="n">
        <v>4859379</v>
      </c>
      <c r="C50" s="5" t="n">
        <v>4859379</v>
      </c>
    </row>
    <row r="51" spans="1:3">
      <c r="A51" s="4" t="s">
        <v>102</v>
      </c>
      <c r="B51" s="7" t="n">
        <v>0.001</v>
      </c>
      <c r="C51" s="7" t="n">
        <v>0.001</v>
      </c>
    </row>
    <row r="52" spans="1:3">
      <c r="A52" s="4" t="s">
        <v>103</v>
      </c>
      <c r="B52" s="5" t="n">
        <v>0</v>
      </c>
      <c r="C52" s="5" t="n">
        <v>0</v>
      </c>
    </row>
    <row r="53" spans="1:3">
      <c r="A53" s="4" t="s">
        <v>104</v>
      </c>
      <c r="B53" s="5" t="n">
        <v>0</v>
      </c>
      <c r="C53" s="5" t="n">
        <v>0</v>
      </c>
    </row>
    <row r="54" spans="1:3">
      <c r="A54" s="4" t="s">
        <v>86</v>
      </c>
    </row>
    <row r="55" spans="1:3">
      <c r="A55" s="4" t="s">
        <v>101</v>
      </c>
      <c r="B55" s="5" t="n">
        <v>3000000</v>
      </c>
      <c r="C55" s="5" t="n">
        <v>3000000</v>
      </c>
    </row>
    <row r="56" spans="1:3">
      <c r="A56" s="4" t="s">
        <v>102</v>
      </c>
      <c r="B56" s="7" t="n">
        <v>0.001</v>
      </c>
      <c r="C56" s="7" t="n">
        <v>0.001</v>
      </c>
    </row>
    <row r="57" spans="1:3">
      <c r="A57" s="4" t="s">
        <v>103</v>
      </c>
      <c r="B57" s="5" t="n">
        <v>0</v>
      </c>
      <c r="C57" s="5" t="n">
        <v>0</v>
      </c>
    </row>
    <row r="58" spans="1:3">
      <c r="A58" s="4" t="s">
        <v>104</v>
      </c>
      <c r="B58" s="5" t="n">
        <v>0</v>
      </c>
      <c r="C58" s="5" t="n">
        <v>0</v>
      </c>
    </row>
    <row r="59" spans="1:3">
      <c r="A59" s="4" t="s">
        <v>87</v>
      </c>
    </row>
    <row r="60" spans="1:3">
      <c r="A60" s="4" t="s">
        <v>101</v>
      </c>
      <c r="B60" s="5" t="n">
        <v>20000000</v>
      </c>
      <c r="C60" s="5" t="n">
        <v>20000000</v>
      </c>
    </row>
    <row r="61" spans="1:3">
      <c r="A61" s="4" t="s">
        <v>102</v>
      </c>
      <c r="B61" s="7" t="n">
        <v>0.001</v>
      </c>
      <c r="C61" s="7" t="n">
        <v>0.001</v>
      </c>
    </row>
    <row r="62" spans="1:3">
      <c r="A62" s="4" t="s">
        <v>103</v>
      </c>
      <c r="B62" s="5" t="n">
        <v>195000000</v>
      </c>
      <c r="C62" s="5" t="n">
        <v>0</v>
      </c>
    </row>
    <row r="63" spans="1:3">
      <c r="A63" s="4" t="s">
        <v>104</v>
      </c>
      <c r="B63" s="5" t="n">
        <v>195000000</v>
      </c>
      <c r="C63" s="5" t="n">
        <v>0</v>
      </c>
    </row>
    <row r="64" spans="1:3">
      <c r="A64" s="4" t="s">
        <v>88</v>
      </c>
    </row>
    <row r="65" spans="1:3">
      <c r="A65" s="4" t="s">
        <v>101</v>
      </c>
      <c r="B65" s="5" t="n">
        <v>10000000</v>
      </c>
      <c r="C65" s="5" t="n">
        <v>10000000</v>
      </c>
    </row>
    <row r="66" spans="1:3">
      <c r="A66" s="4" t="s">
        <v>102</v>
      </c>
      <c r="B66" s="7" t="n">
        <v>0.001</v>
      </c>
      <c r="C66" s="7" t="n">
        <v>0.001</v>
      </c>
    </row>
    <row r="67" spans="1:3">
      <c r="A67" s="4" t="s">
        <v>103</v>
      </c>
      <c r="B67" s="5" t="n">
        <v>0</v>
      </c>
      <c r="C67" s="5" t="n">
        <v>0</v>
      </c>
    </row>
    <row r="68" spans="1:3">
      <c r="A68" s="4" t="s">
        <v>104</v>
      </c>
      <c r="B68" s="5" t="n">
        <v>0</v>
      </c>
      <c r="C68" s="5" t="n">
        <v>0</v>
      </c>
    </row>
    <row r="69" spans="1:3">
      <c r="A69" s="4" t="s">
        <v>89</v>
      </c>
    </row>
    <row r="70" spans="1:3">
      <c r="A70" s="4" t="s">
        <v>101</v>
      </c>
      <c r="B70" s="5" t="n">
        <v>7500000</v>
      </c>
      <c r="C70" s="5" t="n">
        <v>7500000</v>
      </c>
    </row>
    <row r="71" spans="1:3">
      <c r="A71" s="4" t="s">
        <v>102</v>
      </c>
      <c r="B71" s="7" t="n">
        <v>0.001</v>
      </c>
      <c r="C71" s="7" t="n">
        <v>0.001</v>
      </c>
    </row>
    <row r="72" spans="1:3">
      <c r="A72" s="4" t="s">
        <v>103</v>
      </c>
      <c r="B72" s="5" t="n">
        <v>0</v>
      </c>
      <c r="C72" s="5" t="n">
        <v>0</v>
      </c>
    </row>
    <row r="73" spans="1:3">
      <c r="A73" s="4" t="s">
        <v>104</v>
      </c>
      <c r="B73" s="5" t="n">
        <v>0</v>
      </c>
      <c r="C73" s="5" t="n">
        <v>0</v>
      </c>
    </row>
    <row r="74" spans="1:3">
      <c r="A74" s="4" t="s">
        <v>90</v>
      </c>
    </row>
    <row r="75" spans="1:3">
      <c r="A75" s="4" t="s">
        <v>101</v>
      </c>
      <c r="B75" s="5" t="n">
        <v>10937500</v>
      </c>
      <c r="C75" s="5" t="n">
        <v>10937500</v>
      </c>
    </row>
    <row r="76" spans="1:3">
      <c r="A76" s="4" t="s">
        <v>102</v>
      </c>
      <c r="B76" s="7" t="n">
        <v>0.001</v>
      </c>
      <c r="C76" s="7" t="n">
        <v>0.001</v>
      </c>
    </row>
    <row r="77" spans="1:3">
      <c r="A77" s="4" t="s">
        <v>103</v>
      </c>
      <c r="B77" s="5" t="n">
        <v>8200562</v>
      </c>
      <c r="C77" s="5" t="n">
        <v>8200562</v>
      </c>
    </row>
    <row r="78" spans="1:3">
      <c r="A78" s="4" t="s">
        <v>104</v>
      </c>
      <c r="B78" s="5" t="n">
        <v>8200562</v>
      </c>
      <c r="C78" s="5" t="n">
        <v>8200562</v>
      </c>
    </row>
    <row r="79" spans="1:3">
      <c r="A79" s="4" t="s">
        <v>91</v>
      </c>
    </row>
    <row r="80" spans="1:3">
      <c r="A80" s="4" t="s">
        <v>101</v>
      </c>
      <c r="B80" s="5" t="n">
        <v>35000000</v>
      </c>
      <c r="C80" s="5" t="n">
        <v>35000000</v>
      </c>
    </row>
    <row r="81" spans="1:3">
      <c r="A81" s="4" t="s">
        <v>102</v>
      </c>
      <c r="B81" s="7" t="n">
        <v>0.001</v>
      </c>
      <c r="C81" s="7" t="n">
        <v>0.001</v>
      </c>
    </row>
    <row r="82" spans="1:3">
      <c r="A82" s="4" t="s">
        <v>103</v>
      </c>
      <c r="B82" s="5" t="n">
        <v>1447157</v>
      </c>
      <c r="C82" s="5" t="n">
        <v>1447157</v>
      </c>
    </row>
    <row r="83" spans="1:3">
      <c r="A83" s="4" t="s">
        <v>104</v>
      </c>
      <c r="B83" s="5" t="n">
        <v>1447157</v>
      </c>
      <c r="C83" s="5" t="n">
        <v>1447157</v>
      </c>
    </row>
    <row r="84" spans="1:3">
      <c r="A84" s="4" t="s">
        <v>92</v>
      </c>
    </row>
    <row r="85" spans="1:3">
      <c r="A85" s="4" t="s">
        <v>101</v>
      </c>
      <c r="B85" s="5" t="n">
        <v>100000000</v>
      </c>
      <c r="C85" s="5" t="n">
        <v>100000000</v>
      </c>
    </row>
    <row r="86" spans="1:3">
      <c r="A86" s="4" t="s">
        <v>102</v>
      </c>
      <c r="B86" s="7" t="n">
        <v>0.001</v>
      </c>
      <c r="C86" s="7" t="n">
        <v>0.001</v>
      </c>
    </row>
    <row r="87" spans="1:3">
      <c r="A87" s="4" t="s">
        <v>103</v>
      </c>
      <c r="B87" s="5" t="n">
        <v>98307692</v>
      </c>
      <c r="C87" s="5" t="n">
        <v>98307692</v>
      </c>
    </row>
    <row r="88" spans="1:3">
      <c r="A88" s="4" t="s">
        <v>104</v>
      </c>
      <c r="B88" s="5" t="n">
        <v>98307692</v>
      </c>
      <c r="C88" s="5" t="n">
        <v>9830769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89</v>
      </c>
      <c r="B1" s="2" t="s">
        <v>1</v>
      </c>
    </row>
    <row r="2" spans="1:2">
      <c r="B2" s="2" t="s">
        <v>2</v>
      </c>
    </row>
    <row r="3" spans="1:2">
      <c r="A3" s="3" t="s">
        <v>300</v>
      </c>
    </row>
    <row r="4" spans="1:2">
      <c r="A4" s="4" t="s">
        <v>390</v>
      </c>
      <c r="B4" s="4" t="s">
        <v>391</v>
      </c>
    </row>
    <row r="5" spans="1:2">
      <c r="A5" s="4" t="s">
        <v>392</v>
      </c>
      <c r="B5" s="4" t="s">
        <v>39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94</v>
      </c>
      <c r="B1" s="2" t="s">
        <v>1</v>
      </c>
    </row>
    <row r="2" spans="1:2">
      <c r="B2" s="2" t="s">
        <v>2</v>
      </c>
    </row>
    <row r="3" spans="1:2">
      <c r="A3" s="3" t="s">
        <v>310</v>
      </c>
    </row>
    <row r="4" spans="1:2">
      <c r="A4" s="4" t="s">
        <v>395</v>
      </c>
      <c r="B4" s="4" t="s">
        <v>39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97</v>
      </c>
      <c r="B1" s="2" t="s">
        <v>1</v>
      </c>
    </row>
    <row r="2" spans="1:2">
      <c r="B2" s="2" t="s">
        <v>2</v>
      </c>
    </row>
    <row r="3" spans="1:2">
      <c r="A3" s="3" t="s">
        <v>266</v>
      </c>
    </row>
    <row r="4" spans="1:2">
      <c r="A4" s="4" t="s">
        <v>398</v>
      </c>
      <c r="B4" s="4" t="s">
        <v>399</v>
      </c>
    </row>
    <row r="5" spans="1:2">
      <c r="A5" s="4" t="s">
        <v>400</v>
      </c>
      <c r="B5" s="4" t="s">
        <v>393</v>
      </c>
    </row>
    <row r="6" spans="1:2">
      <c r="A6" s="4" t="s">
        <v>401</v>
      </c>
      <c r="B6" s="4" t="s">
        <v>40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403</v>
      </c>
      <c r="B1" s="2" t="s">
        <v>1</v>
      </c>
    </row>
    <row r="2" spans="1:2">
      <c r="B2" s="2" t="s">
        <v>2</v>
      </c>
    </row>
    <row r="3" spans="1:2">
      <c r="A3" s="3" t="s">
        <v>317</v>
      </c>
    </row>
    <row r="4" spans="1:2">
      <c r="A4" s="4" t="s">
        <v>404</v>
      </c>
      <c r="B4" s="4" t="s">
        <v>40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5"/>
  </cols>
  <sheetData>
    <row r="1" spans="1:2">
      <c r="A1" s="1" t="s">
        <v>406</v>
      </c>
      <c r="B1" s="2" t="s">
        <v>1</v>
      </c>
    </row>
    <row r="2" spans="1:2">
      <c r="B2" s="2" t="s">
        <v>2</v>
      </c>
    </row>
    <row r="3" spans="1:2">
      <c r="A3" s="4" t="s">
        <v>407</v>
      </c>
    </row>
    <row r="4" spans="1:2">
      <c r="A4" s="4" t="s">
        <v>408</v>
      </c>
      <c r="B4" s="4" t="s">
        <v>409</v>
      </c>
    </row>
    <row r="5" spans="1:2">
      <c r="A5" s="4" t="s">
        <v>410</v>
      </c>
    </row>
    <row r="6" spans="1:2">
      <c r="A6" s="4" t="s">
        <v>408</v>
      </c>
      <c r="B6" s="4" t="s">
        <v>41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2</v>
      </c>
      <c r="B1" s="2" t="s">
        <v>2</v>
      </c>
      <c r="C1" s="2" t="s">
        <v>36</v>
      </c>
    </row>
    <row r="2" spans="1:3">
      <c r="A2" s="4" t="s">
        <v>413</v>
      </c>
      <c r="B2" s="6" t="n">
        <v>7351185</v>
      </c>
      <c r="C2" s="6" t="n">
        <v>1870625</v>
      </c>
    </row>
    <row r="3" spans="1:3">
      <c r="A3" s="4" t="s">
        <v>414</v>
      </c>
    </row>
    <row r="4" spans="1:3">
      <c r="A4" s="4" t="s">
        <v>413</v>
      </c>
      <c r="B4" s="5" t="n">
        <v>0</v>
      </c>
      <c r="C4" s="5" t="n">
        <v>0</v>
      </c>
    </row>
    <row r="5" spans="1:3">
      <c r="A5" s="4" t="s">
        <v>415</v>
      </c>
    </row>
    <row r="6" spans="1:3">
      <c r="A6" s="4" t="s">
        <v>413</v>
      </c>
      <c r="B6" s="5" t="n">
        <v>0</v>
      </c>
      <c r="C6" s="5" t="n">
        <v>0</v>
      </c>
    </row>
    <row r="7" spans="1:3">
      <c r="A7" s="4" t="s">
        <v>416</v>
      </c>
    </row>
    <row r="8" spans="1:3">
      <c r="A8" s="4" t="s">
        <v>413</v>
      </c>
      <c r="B8" s="6" t="n">
        <v>7351185</v>
      </c>
      <c r="C8" s="6" t="n">
        <v>187062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417</v>
      </c>
      <c r="B1" s="2" t="s">
        <v>106</v>
      </c>
      <c r="H1" s="2" t="s">
        <v>1</v>
      </c>
    </row>
    <row r="2" spans="1:9">
      <c r="B2" s="2" t="s">
        <v>2</v>
      </c>
      <c r="C2" s="2" t="s">
        <v>418</v>
      </c>
      <c r="D2" s="2" t="s">
        <v>419</v>
      </c>
      <c r="E2" s="2" t="s">
        <v>107</v>
      </c>
      <c r="F2" s="2" t="s">
        <v>420</v>
      </c>
      <c r="G2" s="2" t="s">
        <v>421</v>
      </c>
      <c r="H2" s="2" t="s">
        <v>2</v>
      </c>
      <c r="I2" s="2" t="s">
        <v>107</v>
      </c>
    </row>
    <row r="3" spans="1:9">
      <c r="A3" s="3" t="s">
        <v>422</v>
      </c>
    </row>
    <row r="4" spans="1:9">
      <c r="A4" s="4" t="s">
        <v>215</v>
      </c>
      <c r="B4" s="6" t="n">
        <v>-2990459</v>
      </c>
      <c r="C4" s="6" t="n">
        <v>-1270801</v>
      </c>
      <c r="D4" s="6" t="n">
        <v>-4871846</v>
      </c>
      <c r="E4" s="6" t="n">
        <v>-5015460</v>
      </c>
      <c r="F4" s="6" t="n">
        <v>-603869</v>
      </c>
      <c r="G4" s="6" t="n">
        <v>-92720</v>
      </c>
      <c r="H4" s="6" t="n">
        <v>-9133106</v>
      </c>
      <c r="I4" s="6" t="n">
        <v>-5712049</v>
      </c>
    </row>
    <row r="5" spans="1:9">
      <c r="A5" s="3" t="s">
        <v>423</v>
      </c>
    </row>
    <row r="6" spans="1:9">
      <c r="A6" s="4" t="s">
        <v>424</v>
      </c>
      <c r="B6" s="5" t="n">
        <v>275203293</v>
      </c>
      <c r="E6" s="5" t="n">
        <v>115404</v>
      </c>
      <c r="H6" s="5" t="n">
        <v>144871780</v>
      </c>
      <c r="I6" s="5" t="n">
        <v>72839</v>
      </c>
    </row>
    <row r="7" spans="1:9">
      <c r="A7" s="4" t="s">
        <v>425</v>
      </c>
      <c r="H7" s="10" t="n">
        <v>-0.08</v>
      </c>
      <c r="I7" s="10" t="n">
        <v>-0.01</v>
      </c>
    </row>
  </sheetData>
  <mergeCells count="3">
    <mergeCell ref="A1:A2"/>
    <mergeCell ref="B1:G1"/>
    <mergeCell ref="H1:I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8"/>
    <col customWidth="1" max="2" min="2" width="20"/>
  </cols>
  <sheetData>
    <row r="1" spans="1:2">
      <c r="A1" s="1" t="s">
        <v>426</v>
      </c>
      <c r="B1" s="2" t="s">
        <v>1</v>
      </c>
    </row>
    <row r="2" spans="1:2">
      <c r="B2" s="2" t="s">
        <v>427</v>
      </c>
    </row>
    <row r="3" spans="1:2">
      <c r="A3" s="4" t="s">
        <v>428</v>
      </c>
      <c r="B3" s="5" t="n">
        <v>801650794</v>
      </c>
    </row>
    <row r="4" spans="1:2">
      <c r="A4" s="4" t="s">
        <v>429</v>
      </c>
    </row>
    <row r="5" spans="1:2">
      <c r="A5" s="4" t="s">
        <v>428</v>
      </c>
      <c r="B5" s="5" t="n">
        <v>613794780</v>
      </c>
    </row>
    <row r="6" spans="1:2">
      <c r="A6" s="4" t="s">
        <v>430</v>
      </c>
    </row>
    <row r="7" spans="1:2">
      <c r="A7" s="4" t="s">
        <v>428</v>
      </c>
      <c r="B7" s="5" t="n">
        <v>8749287</v>
      </c>
    </row>
    <row r="8" spans="1:2">
      <c r="A8" s="4" t="s">
        <v>431</v>
      </c>
    </row>
    <row r="9" spans="1:2">
      <c r="A9" s="4" t="s">
        <v>428</v>
      </c>
      <c r="B9" s="5" t="n">
        <v>17910672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outlineLevelCol="0"/>
  <cols>
    <col customWidth="1" max="1" min="1" width="76"/>
    <col customWidth="1" max="2" min="2" width="15"/>
    <col customWidth="1" max="3" min="3" width="16"/>
    <col customWidth="1" max="4" min="4" width="14"/>
    <col customWidth="1" max="5" min="5" width="14"/>
    <col customWidth="1" max="6" min="6" width="14"/>
    <col customWidth="1" max="7" min="7" width="14"/>
    <col customWidth="1" max="8" min="8" width="14"/>
    <col customWidth="1" max="9" min="9" width="14"/>
  </cols>
  <sheetData>
    <row r="1" spans="1:9">
      <c r="A1" s="1" t="s">
        <v>432</v>
      </c>
      <c r="B1" s="2" t="s">
        <v>1</v>
      </c>
      <c r="C1" s="2" t="s">
        <v>433</v>
      </c>
    </row>
    <row r="2" spans="1:9">
      <c r="B2" s="2" t="s">
        <v>2</v>
      </c>
      <c r="C2" s="2" t="s">
        <v>36</v>
      </c>
      <c r="D2" s="2" t="s">
        <v>418</v>
      </c>
      <c r="E2" s="2" t="s">
        <v>419</v>
      </c>
      <c r="F2" s="2" t="s">
        <v>107</v>
      </c>
      <c r="G2" s="2" t="s">
        <v>420</v>
      </c>
      <c r="H2" s="2" t="s">
        <v>421</v>
      </c>
      <c r="I2" s="2" t="s">
        <v>434</v>
      </c>
    </row>
    <row r="3" spans="1:9">
      <c r="A3" s="3" t="s">
        <v>262</v>
      </c>
    </row>
    <row r="4" spans="1:9">
      <c r="A4" s="4" t="s">
        <v>156</v>
      </c>
      <c r="B4" s="6" t="n">
        <v>226039</v>
      </c>
      <c r="C4" s="6" t="n">
        <v>64345</v>
      </c>
    </row>
    <row r="5" spans="1:9">
      <c r="A5" s="4" t="s">
        <v>435</v>
      </c>
      <c r="B5" s="5" t="n">
        <v>36079</v>
      </c>
      <c r="C5" s="5" t="n">
        <v>30876</v>
      </c>
    </row>
    <row r="6" spans="1:9">
      <c r="A6" s="4" t="s">
        <v>436</v>
      </c>
      <c r="B6" s="5" t="n">
        <v>53549</v>
      </c>
      <c r="C6" s="5" t="n">
        <v>80165</v>
      </c>
    </row>
    <row r="7" spans="1:9">
      <c r="A7" s="4" t="s">
        <v>437</v>
      </c>
      <c r="B7" s="5" t="n">
        <v>0</v>
      </c>
      <c r="C7" s="5" t="n">
        <v>1459725</v>
      </c>
    </row>
    <row r="8" spans="1:9">
      <c r="A8" s="4" t="s">
        <v>438</v>
      </c>
      <c r="C8" s="5" t="n">
        <v>0</v>
      </c>
    </row>
    <row r="9" spans="1:9">
      <c r="A9" s="4" t="s">
        <v>439</v>
      </c>
      <c r="B9" s="5" t="n">
        <v>-9007487</v>
      </c>
      <c r="C9" s="6" t="n">
        <v>-4846227</v>
      </c>
      <c r="D9" s="6" t="n">
        <v>-8205750</v>
      </c>
      <c r="E9" s="6" t="n">
        <v>-9022580</v>
      </c>
      <c r="F9" s="6" t="n">
        <v>-5340742</v>
      </c>
      <c r="G9" s="6" t="n">
        <v>-3746721</v>
      </c>
      <c r="H9" s="6" t="n">
        <v>-3312890</v>
      </c>
      <c r="I9" s="6" t="n">
        <v>-3430321</v>
      </c>
    </row>
    <row r="10" spans="1:9">
      <c r="A10" s="4" t="s">
        <v>47</v>
      </c>
      <c r="B10" s="5" t="n">
        <v>430640</v>
      </c>
    </row>
    <row r="11" spans="1:9">
      <c r="A11" s="4" t="s">
        <v>440</v>
      </c>
      <c r="B11" s="6" t="n">
        <v>43064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36"/>
    <col customWidth="1" max="2" min="2" width="14"/>
    <col customWidth="1" max="3" min="3" width="14"/>
  </cols>
  <sheetData>
    <row r="1" spans="1:3">
      <c r="A1" s="1" t="s">
        <v>441</v>
      </c>
      <c r="B1" s="2" t="s">
        <v>2</v>
      </c>
      <c r="C1" s="2" t="s">
        <v>36</v>
      </c>
    </row>
    <row r="2" spans="1:3">
      <c r="A2" s="4" t="s">
        <v>38</v>
      </c>
      <c r="B2" s="6" t="n">
        <v>144971</v>
      </c>
      <c r="C2" s="6" t="n">
        <v>118307</v>
      </c>
    </row>
    <row r="3" spans="1:3">
      <c r="A3" s="4" t="s">
        <v>156</v>
      </c>
      <c r="B3" s="5" t="n">
        <v>226039</v>
      </c>
      <c r="C3" s="5" t="n">
        <v>64345</v>
      </c>
    </row>
    <row r="4" spans="1:3">
      <c r="A4" s="4" t="s">
        <v>48</v>
      </c>
      <c r="B4" s="5" t="n">
        <v>30494</v>
      </c>
      <c r="C4" s="5" t="n">
        <v>7790</v>
      </c>
    </row>
    <row r="5" spans="1:3">
      <c r="A5" s="4" t="s">
        <v>442</v>
      </c>
      <c r="B5" s="5" t="n">
        <v>279854</v>
      </c>
      <c r="C5" s="5" t="n">
        <v>381301</v>
      </c>
    </row>
    <row r="6" spans="1:3">
      <c r="A6" s="4" t="s">
        <v>45</v>
      </c>
      <c r="B6" s="5" t="n">
        <v>3749963</v>
      </c>
      <c r="C6" s="5" t="n">
        <v>2092048</v>
      </c>
    </row>
    <row r="7" spans="1:3">
      <c r="A7" s="4" t="s">
        <v>443</v>
      </c>
      <c r="B7" s="5" t="n">
        <v>-14468530</v>
      </c>
      <c r="C7" s="6" t="n">
        <v>-8187292</v>
      </c>
    </row>
    <row r="8" spans="1:3">
      <c r="A8" s="4" t="s">
        <v>444</v>
      </c>
    </row>
    <row r="9" spans="1:3">
      <c r="A9" s="4" t="s">
        <v>38</v>
      </c>
      <c r="B9" s="5" t="n">
        <v>9484</v>
      </c>
    </row>
    <row r="10" spans="1:3">
      <c r="A10" s="4" t="s">
        <v>156</v>
      </c>
      <c r="B10" s="5" t="n">
        <v>90766</v>
      </c>
    </row>
    <row r="11" spans="1:3">
      <c r="A11" s="4" t="s">
        <v>48</v>
      </c>
      <c r="B11" s="5" t="n">
        <v>250000</v>
      </c>
    </row>
    <row r="12" spans="1:3">
      <c r="A12" s="4" t="s">
        <v>442</v>
      </c>
      <c r="B12" s="5" t="n">
        <v>6044</v>
      </c>
    </row>
    <row r="13" spans="1:3">
      <c r="A13" s="4" t="s">
        <v>45</v>
      </c>
      <c r="B13" s="5" t="n">
        <v>1407915</v>
      </c>
    </row>
    <row r="14" spans="1:3">
      <c r="A14" s="4" t="s">
        <v>443</v>
      </c>
      <c r="B14" s="5" t="n">
        <v>-464209</v>
      </c>
    </row>
    <row r="15" spans="1:3">
      <c r="A15" s="4" t="s">
        <v>203</v>
      </c>
      <c r="B15" s="6" t="n">
        <v>13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outlineLevelCol="0"/>
  <cols>
    <col customWidth="1" max="1" min="1" width="72"/>
    <col customWidth="1" max="2" min="2" width="16"/>
    <col customWidth="1" max="3" min="3" width="4"/>
    <col customWidth="1" max="4" min="4" width="14"/>
    <col customWidth="1" max="5" min="5" width="15"/>
    <col customWidth="1" max="6" min="6" width="4"/>
    <col customWidth="1" max="7" min="7" width="14"/>
  </cols>
  <sheetData>
    <row r="1" spans="1:7">
      <c r="A1" s="1" t="s">
        <v>105</v>
      </c>
      <c r="B1" s="2" t="s">
        <v>106</v>
      </c>
      <c r="E1" s="2" t="s">
        <v>1</v>
      </c>
    </row>
    <row r="2" spans="1:7">
      <c r="B2" s="2" t="s">
        <v>2</v>
      </c>
      <c r="D2" s="2" t="s">
        <v>107</v>
      </c>
      <c r="E2" s="2" t="s">
        <v>2</v>
      </c>
      <c r="G2" s="2" t="s">
        <v>107</v>
      </c>
    </row>
    <row r="3" spans="1:7">
      <c r="A3" s="4" t="s">
        <v>108</v>
      </c>
      <c r="B3" s="6" t="n">
        <v>1540608</v>
      </c>
      <c r="D3" s="6" t="n">
        <v>697884</v>
      </c>
      <c r="E3" s="6" t="n">
        <v>3602420</v>
      </c>
      <c r="G3" s="6" t="n">
        <v>1527326</v>
      </c>
    </row>
    <row r="4" spans="1:7">
      <c r="A4" s="4" t="s">
        <v>109</v>
      </c>
      <c r="B4" s="5" t="n">
        <v>580253</v>
      </c>
      <c r="D4" s="5" t="n">
        <v>591066</v>
      </c>
      <c r="E4" s="5" t="n">
        <v>1637231</v>
      </c>
      <c r="G4" s="5" t="n">
        <v>1186988</v>
      </c>
    </row>
    <row r="5" spans="1:7">
      <c r="A5" s="4" t="s">
        <v>110</v>
      </c>
      <c r="B5" s="5" t="n">
        <v>960356</v>
      </c>
      <c r="D5" s="5" t="n">
        <v>106818</v>
      </c>
      <c r="E5" s="5" t="n">
        <v>1965189</v>
      </c>
      <c r="G5" s="5" t="n">
        <v>340338</v>
      </c>
    </row>
    <row r="6" spans="1:7">
      <c r="A6" s="3" t="s">
        <v>111</v>
      </c>
    </row>
    <row r="7" spans="1:7">
      <c r="A7" s="4" t="s">
        <v>112</v>
      </c>
      <c r="B7" s="5" t="n">
        <v>-1945</v>
      </c>
      <c r="D7" s="5" t="n">
        <v>-9279</v>
      </c>
      <c r="E7" s="5" t="n">
        <v>9373</v>
      </c>
      <c r="G7" s="5" t="n">
        <v>15992</v>
      </c>
    </row>
    <row r="8" spans="1:7">
      <c r="A8" s="4" t="s">
        <v>113</v>
      </c>
      <c r="B8" s="5" t="n">
        <v>817978</v>
      </c>
      <c r="D8" s="5" t="n">
        <v>1032113</v>
      </c>
      <c r="E8" s="5" t="n">
        <v>2421624</v>
      </c>
      <c r="G8" s="5" t="n">
        <v>2008405</v>
      </c>
    </row>
    <row r="9" spans="1:7">
      <c r="A9" s="4" t="s">
        <v>114</v>
      </c>
      <c r="B9" s="5" t="n">
        <v>816033</v>
      </c>
      <c r="D9" s="5" t="n">
        <v>1022834</v>
      </c>
      <c r="E9" s="5" t="n">
        <v>2430997</v>
      </c>
      <c r="G9" s="5" t="n">
        <v>2024397</v>
      </c>
    </row>
    <row r="10" spans="1:7">
      <c r="A10" s="4" t="s">
        <v>115</v>
      </c>
      <c r="B10" s="5" t="n">
        <v>144322</v>
      </c>
      <c r="D10" s="5" t="n">
        <v>-916016</v>
      </c>
      <c r="E10" s="5" t="n">
        <v>-465808</v>
      </c>
      <c r="G10" s="5" t="n">
        <v>-1684059</v>
      </c>
    </row>
    <row r="11" spans="1:7">
      <c r="A11" s="3" t="s">
        <v>116</v>
      </c>
    </row>
    <row r="12" spans="1:7">
      <c r="A12" s="4" t="s">
        <v>117</v>
      </c>
      <c r="B12" s="5" t="n">
        <v>33644</v>
      </c>
      <c r="D12" s="5" t="n">
        <v>84</v>
      </c>
      <c r="E12" s="5" t="n">
        <v>136460</v>
      </c>
      <c r="G12" s="5" t="n">
        <v>1664</v>
      </c>
    </row>
    <row r="13" spans="1:7">
      <c r="A13" s="4" t="s">
        <v>118</v>
      </c>
      <c r="B13" s="5" t="n">
        <v>0</v>
      </c>
      <c r="D13" s="5" t="n">
        <v>-23607</v>
      </c>
      <c r="E13" s="5" t="n">
        <v>0</v>
      </c>
      <c r="G13" s="5" t="n">
        <v>-23607</v>
      </c>
    </row>
    <row r="14" spans="1:7">
      <c r="A14" s="4" t="s">
        <v>119</v>
      </c>
      <c r="B14" s="5" t="n">
        <v>-2340167</v>
      </c>
      <c r="D14" s="5" t="n">
        <v>-1898704</v>
      </c>
      <c r="E14" s="5" t="n">
        <v>-6635549</v>
      </c>
      <c r="G14" s="5" t="n">
        <v>-1317018</v>
      </c>
    </row>
    <row r="15" spans="1:7">
      <c r="A15" s="4" t="s">
        <v>120</v>
      </c>
      <c r="B15" s="5" t="n">
        <v>0</v>
      </c>
      <c r="D15" s="5" t="n">
        <v>-14196</v>
      </c>
      <c r="E15" s="5" t="n">
        <v>0</v>
      </c>
      <c r="G15" s="5" t="n">
        <v>874</v>
      </c>
    </row>
    <row r="16" spans="1:7">
      <c r="A16" s="4" t="s">
        <v>121</v>
      </c>
      <c r="B16" s="5" t="n">
        <v>-49352</v>
      </c>
      <c r="D16" s="5" t="n">
        <v>-72355</v>
      </c>
      <c r="E16" s="5" t="n">
        <v>-220179</v>
      </c>
      <c r="G16" s="5" t="n">
        <v>-164277</v>
      </c>
    </row>
    <row r="17" spans="1:7">
      <c r="A17" s="4" t="s">
        <v>122</v>
      </c>
      <c r="B17" s="5" t="n">
        <v>0</v>
      </c>
      <c r="D17" s="5" t="n">
        <v>0</v>
      </c>
      <c r="E17" s="5" t="n">
        <v>-13520</v>
      </c>
      <c r="G17" s="5" t="n">
        <v>0</v>
      </c>
    </row>
    <row r="18" spans="1:7">
      <c r="A18" s="4" t="s">
        <v>123</v>
      </c>
      <c r="B18" s="5" t="n">
        <v>-136401</v>
      </c>
      <c r="D18" s="5" t="n">
        <v>0</v>
      </c>
      <c r="E18" s="5" t="n">
        <v>-668897</v>
      </c>
      <c r="G18" s="5" t="n">
        <v>0</v>
      </c>
    </row>
    <row r="19" spans="1:7">
      <c r="A19" s="4" t="s">
        <v>124</v>
      </c>
      <c r="B19" s="5" t="n">
        <v>0</v>
      </c>
      <c r="D19" s="5" t="n">
        <v>-300000</v>
      </c>
      <c r="E19" s="5" t="n">
        <v>0</v>
      </c>
      <c r="G19" s="5" t="n">
        <v>-300000</v>
      </c>
    </row>
    <row r="20" spans="1:7">
      <c r="A20" s="4" t="s">
        <v>125</v>
      </c>
      <c r="B20" s="5" t="n">
        <v>0</v>
      </c>
      <c r="D20" s="5" t="n">
        <v>-1459725</v>
      </c>
      <c r="E20" s="5" t="n">
        <v>0</v>
      </c>
      <c r="G20" s="5" t="n">
        <v>-1459725</v>
      </c>
    </row>
    <row r="21" spans="1:7">
      <c r="A21" s="4" t="s">
        <v>126</v>
      </c>
      <c r="B21" s="5" t="n">
        <v>-302846</v>
      </c>
      <c r="D21" s="5" t="n">
        <v>-330941</v>
      </c>
      <c r="E21" s="5" t="n">
        <v>-825206</v>
      </c>
      <c r="G21" s="5" t="n">
        <v>-765901</v>
      </c>
    </row>
    <row r="22" spans="1:7">
      <c r="A22" s="4" t="s">
        <v>127</v>
      </c>
      <c r="B22" s="5" t="n">
        <v>-2795122</v>
      </c>
      <c r="D22" s="5" t="n">
        <v>-4099444</v>
      </c>
      <c r="E22" s="5" t="n">
        <v>-8226891</v>
      </c>
      <c r="G22" s="5" t="n">
        <v>-4027990</v>
      </c>
    </row>
    <row r="23" spans="1:7">
      <c r="A23" s="4" t="s">
        <v>128</v>
      </c>
      <c r="B23" s="5" t="n">
        <v>-339659</v>
      </c>
      <c r="D23" s="5" t="n">
        <v>0</v>
      </c>
      <c r="E23" s="5" t="n">
        <v>-440407</v>
      </c>
      <c r="G23" s="5" t="n">
        <v>0</v>
      </c>
    </row>
    <row r="24" spans="1:7">
      <c r="A24" s="4" t="s">
        <v>129</v>
      </c>
      <c r="B24" s="6" t="n">
        <v>-2990459</v>
      </c>
      <c r="D24" s="6" t="n">
        <v>-5015460</v>
      </c>
      <c r="E24" s="6" t="n">
        <v>-9133106</v>
      </c>
      <c r="G24" s="6" t="n">
        <v>-5712049</v>
      </c>
    </row>
    <row r="25" spans="1:7">
      <c r="A25" s="4" t="s">
        <v>130</v>
      </c>
      <c r="B25" s="10" t="n">
        <v>-0.01</v>
      </c>
      <c r="D25" s="10" t="n">
        <v>-43.46</v>
      </c>
      <c r="E25" s="10" t="n">
        <v>-0.06</v>
      </c>
      <c r="G25" s="10" t="n">
        <v>-78.42</v>
      </c>
    </row>
    <row r="26" spans="1:7">
      <c r="A26" s="4" t="s">
        <v>131</v>
      </c>
      <c r="B26" s="6" t="n">
        <v>0</v>
      </c>
      <c r="C26" s="4" t="s">
        <v>132</v>
      </c>
      <c r="D26" s="6" t="n">
        <v>0</v>
      </c>
      <c r="E26" s="6" t="n">
        <v>0</v>
      </c>
      <c r="F26" s="4" t="s">
        <v>132</v>
      </c>
      <c r="G26" s="6" t="n">
        <v>0</v>
      </c>
    </row>
    <row r="27" spans="1:7">
      <c r="A27" s="4" t="s">
        <v>133</v>
      </c>
      <c r="B27" s="5" t="n">
        <v>275203293</v>
      </c>
      <c r="D27" s="5" t="n">
        <v>115404</v>
      </c>
      <c r="E27" s="5" t="n">
        <v>144871780</v>
      </c>
      <c r="G27" s="5" t="n">
        <v>72839</v>
      </c>
    </row>
    <row r="28" spans="1:7">
      <c r="A28" s="4" t="s">
        <v>134</v>
      </c>
    </row>
    <row r="29" spans="1:7">
      <c r="A29" s="4" t="s">
        <v>108</v>
      </c>
      <c r="B29" s="6" t="n">
        <v>39199</v>
      </c>
      <c r="D29" s="6" t="n">
        <v>44740</v>
      </c>
      <c r="E29" s="6" t="n">
        <v>135577</v>
      </c>
      <c r="G29" s="6" t="n">
        <v>143403</v>
      </c>
    </row>
    <row r="30" spans="1:7">
      <c r="A30" s="4" t="s">
        <v>109</v>
      </c>
      <c r="B30" s="5" t="n">
        <v>32254</v>
      </c>
      <c r="D30" s="5" t="n">
        <v>43305</v>
      </c>
      <c r="E30" s="5" t="n">
        <v>153873</v>
      </c>
      <c r="G30" s="5" t="n">
        <v>145650</v>
      </c>
    </row>
    <row r="31" spans="1:7">
      <c r="A31" s="4" t="s">
        <v>135</v>
      </c>
    </row>
    <row r="32" spans="1:7">
      <c r="A32" s="4" t="s">
        <v>108</v>
      </c>
      <c r="B32" s="5" t="n">
        <v>157091</v>
      </c>
      <c r="D32" s="5" t="n">
        <v>148540</v>
      </c>
      <c r="E32" s="5" t="n">
        <v>472237</v>
      </c>
      <c r="G32" s="5" t="n">
        <v>452555</v>
      </c>
    </row>
    <row r="33" spans="1:7">
      <c r="A33" s="4" t="s">
        <v>109</v>
      </c>
      <c r="B33" s="5" t="n">
        <v>175357</v>
      </c>
      <c r="D33" s="5" t="n">
        <v>111814</v>
      </c>
      <c r="E33" s="5" t="n">
        <v>524717</v>
      </c>
      <c r="G33" s="5" t="n">
        <v>324661</v>
      </c>
    </row>
    <row r="34" spans="1:7">
      <c r="A34" s="4" t="s">
        <v>136</v>
      </c>
    </row>
    <row r="35" spans="1:7">
      <c r="A35" s="4" t="s">
        <v>108</v>
      </c>
      <c r="B35" s="5" t="n">
        <v>0</v>
      </c>
      <c r="D35" s="5" t="n">
        <v>68079</v>
      </c>
      <c r="E35" s="5" t="n">
        <v>0</v>
      </c>
      <c r="G35" s="5" t="n">
        <v>275468</v>
      </c>
    </row>
    <row r="36" spans="1:7">
      <c r="A36" s="4" t="s">
        <v>137</v>
      </c>
    </row>
    <row r="37" spans="1:7">
      <c r="A37" s="4" t="s">
        <v>108</v>
      </c>
      <c r="B37" s="5" t="n">
        <v>42959</v>
      </c>
      <c r="D37" s="5" t="n">
        <v>76475</v>
      </c>
      <c r="E37" s="5" t="n">
        <v>137802</v>
      </c>
      <c r="G37" s="5" t="n">
        <v>169550</v>
      </c>
    </row>
    <row r="38" spans="1:7">
      <c r="A38" s="4" t="s">
        <v>109</v>
      </c>
      <c r="B38" s="5" t="n">
        <v>0</v>
      </c>
      <c r="D38" s="5" t="n">
        <v>154572</v>
      </c>
      <c r="E38" s="5" t="n">
        <v>0</v>
      </c>
      <c r="G38" s="5" t="n">
        <v>435302</v>
      </c>
    </row>
    <row r="39" spans="1:7">
      <c r="A39" s="4" t="s">
        <v>138</v>
      </c>
    </row>
    <row r="40" spans="1:7">
      <c r="A40" s="4" t="s">
        <v>108</v>
      </c>
      <c r="B40" s="5" t="n">
        <v>2044</v>
      </c>
      <c r="D40" s="5" t="n">
        <v>0</v>
      </c>
      <c r="E40" s="5" t="n">
        <v>11422</v>
      </c>
      <c r="G40" s="5" t="n">
        <v>120000</v>
      </c>
    </row>
    <row r="41" spans="1:7">
      <c r="A41" s="4" t="s">
        <v>139</v>
      </c>
    </row>
    <row r="42" spans="1:7">
      <c r="A42" s="4" t="s">
        <v>108</v>
      </c>
      <c r="B42" s="5" t="n">
        <v>11198</v>
      </c>
      <c r="D42" s="5" t="n">
        <v>7350</v>
      </c>
      <c r="E42" s="5" t="n">
        <v>28737</v>
      </c>
      <c r="G42" s="5" t="n">
        <v>13650</v>
      </c>
    </row>
    <row r="43" spans="1:7">
      <c r="A43" s="4" t="s">
        <v>140</v>
      </c>
    </row>
    <row r="44" spans="1:7">
      <c r="A44" s="4" t="s">
        <v>108</v>
      </c>
      <c r="B44" s="5" t="n">
        <v>1288116</v>
      </c>
      <c r="D44" s="5" t="n">
        <v>229124</v>
      </c>
      <c r="E44" s="5" t="n">
        <v>2816644</v>
      </c>
      <c r="G44" s="5" t="n">
        <v>229124</v>
      </c>
    </row>
    <row r="45" spans="1:7">
      <c r="A45" s="4" t="s">
        <v>109</v>
      </c>
      <c r="B45" s="5" t="n">
        <v>372642</v>
      </c>
      <c r="D45" s="5" t="n">
        <v>155475</v>
      </c>
      <c r="E45" s="5" t="n">
        <v>958641</v>
      </c>
      <c r="G45" s="5" t="n">
        <v>155475</v>
      </c>
    </row>
    <row r="46" spans="1:7">
      <c r="A46" s="4" t="s">
        <v>141</v>
      </c>
    </row>
    <row r="47" spans="1:7">
      <c r="A47" s="4" t="s">
        <v>109</v>
      </c>
      <c r="B47" s="5" t="n">
        <v>0</v>
      </c>
      <c r="D47" s="5" t="n">
        <v>0</v>
      </c>
      <c r="E47" s="5" t="n">
        <v>0</v>
      </c>
      <c r="G47" s="5" t="n">
        <v>0</v>
      </c>
    </row>
    <row r="48" spans="1:7">
      <c r="A48" s="4" t="s">
        <v>142</v>
      </c>
    </row>
    <row r="49" spans="1:7">
      <c r="A49" s="4" t="s">
        <v>108</v>
      </c>
      <c r="B49" s="5" t="n">
        <v>0</v>
      </c>
      <c r="D49" s="5" t="n">
        <v>123576</v>
      </c>
      <c r="E49" s="5" t="n">
        <v>0</v>
      </c>
      <c r="G49" s="5" t="n">
        <v>123576</v>
      </c>
    </row>
    <row r="50" spans="1:7">
      <c r="A50" s="4" t="s">
        <v>109</v>
      </c>
      <c r="B50" s="6" t="n">
        <v>0</v>
      </c>
      <c r="D50" s="6" t="n">
        <v>125900</v>
      </c>
      <c r="E50" s="6" t="n">
        <v>0</v>
      </c>
      <c r="G50" s="6" t="n">
        <v>125900</v>
      </c>
    </row>
    <row r="51" spans="1:7"/>
    <row r="52" spans="1:7">
      <c r="A52" s="4" t="s">
        <v>132</v>
      </c>
      <c r="B52" s="4" t="s">
        <v>143</v>
      </c>
    </row>
  </sheetData>
  <mergeCells count="7">
    <mergeCell ref="A1:A2"/>
    <mergeCell ref="B1:D1"/>
    <mergeCell ref="E1:G1"/>
    <mergeCell ref="B2:C2"/>
    <mergeCell ref="E2:F2"/>
    <mergeCell ref="A51:G51"/>
    <mergeCell ref="B52:G5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7"/>
    <col customWidth="1" max="2" min="2" width="27"/>
  </cols>
  <sheetData>
    <row r="1" spans="1:2">
      <c r="A1" s="1" t="s">
        <v>445</v>
      </c>
      <c r="B1" s="2" t="s">
        <v>1</v>
      </c>
    </row>
    <row r="2" spans="1:2">
      <c r="B2" s="2" t="s">
        <v>446</v>
      </c>
    </row>
    <row r="3" spans="1:2">
      <c r="A3" s="4" t="s">
        <v>447</v>
      </c>
    </row>
    <row r="4" spans="1:2">
      <c r="A4" s="4" t="s">
        <v>448</v>
      </c>
      <c r="B4" s="5" t="n">
        <v>500000</v>
      </c>
    </row>
    <row r="5" spans="1:2">
      <c r="A5" s="4" t="s">
        <v>449</v>
      </c>
      <c r="B5" s="6" t="n">
        <v>30912</v>
      </c>
    </row>
    <row r="6" spans="1:2">
      <c r="A6" s="4" t="s">
        <v>450</v>
      </c>
    </row>
    <row r="7" spans="1:2">
      <c r="A7" s="4" t="s">
        <v>451</v>
      </c>
      <c r="B7" s="5" t="n">
        <v>10000000</v>
      </c>
    </row>
    <row r="8" spans="1:2">
      <c r="A8" s="4" t="s">
        <v>452</v>
      </c>
    </row>
    <row r="9" spans="1:2">
      <c r="A9" s="4" t="s">
        <v>453</v>
      </c>
      <c r="B9" s="5" t="n">
        <v>18571428</v>
      </c>
    </row>
    <row r="10" spans="1:2">
      <c r="A10" s="4" t="s">
        <v>454</v>
      </c>
      <c r="B10" s="6" t="n">
        <v>13000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455</v>
      </c>
      <c r="B1" s="2" t="s">
        <v>2</v>
      </c>
      <c r="C1" s="2" t="s">
        <v>36</v>
      </c>
    </row>
    <row r="2" spans="1:3">
      <c r="A2" s="3" t="s">
        <v>274</v>
      </c>
    </row>
    <row r="3" spans="1:3">
      <c r="A3" s="4" t="s">
        <v>456</v>
      </c>
      <c r="B3" s="6" t="n">
        <v>1132909</v>
      </c>
      <c r="C3" s="6" t="n">
        <v>747000</v>
      </c>
    </row>
    <row r="4" spans="1:3">
      <c r="A4" s="4" t="s">
        <v>457</v>
      </c>
      <c r="B4" s="5" t="n">
        <v>859763</v>
      </c>
      <c r="C4" s="5" t="n">
        <v>563074</v>
      </c>
    </row>
    <row r="5" spans="1:3">
      <c r="A5" s="4" t="s">
        <v>161</v>
      </c>
      <c r="B5" s="6" t="n">
        <v>1992672</v>
      </c>
      <c r="C5" s="6" t="n">
        <v>131007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458</v>
      </c>
      <c r="B1" s="2" t="s">
        <v>2</v>
      </c>
      <c r="C1" s="2" t="s">
        <v>36</v>
      </c>
    </row>
    <row r="2" spans="1:3">
      <c r="A2" s="3" t="s">
        <v>278</v>
      </c>
    </row>
    <row r="3" spans="1:3">
      <c r="A3" s="4" t="s">
        <v>459</v>
      </c>
      <c r="B3" s="6" t="n">
        <v>560380</v>
      </c>
      <c r="C3" s="6" t="n">
        <v>715466</v>
      </c>
    </row>
    <row r="4" spans="1:3">
      <c r="A4" s="4" t="s">
        <v>460</v>
      </c>
      <c r="B4" s="5" t="n">
        <v>136069</v>
      </c>
      <c r="C4" s="5" t="n">
        <v>161166</v>
      </c>
    </row>
    <row r="5" spans="1:3">
      <c r="A5" s="4" t="s">
        <v>461</v>
      </c>
      <c r="B5" s="5" t="n">
        <v>696449</v>
      </c>
      <c r="C5" s="5" t="n">
        <v>876632</v>
      </c>
    </row>
    <row r="6" spans="1:3">
      <c r="A6" s="4" t="s">
        <v>462</v>
      </c>
      <c r="B6" s="5" t="n">
        <v>-416595</v>
      </c>
      <c r="C6" s="5" t="n">
        <v>-495331</v>
      </c>
    </row>
    <row r="7" spans="1:3">
      <c r="A7" s="4" t="s">
        <v>463</v>
      </c>
      <c r="B7" s="6" t="n">
        <v>279854</v>
      </c>
      <c r="C7" s="6" t="n">
        <v>38130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4"/>
  </cols>
  <sheetData>
    <row r="1" spans="1:4">
      <c r="A1" s="1" t="s">
        <v>464</v>
      </c>
      <c r="B1" s="2" t="s">
        <v>1</v>
      </c>
    </row>
    <row r="2" spans="1:4">
      <c r="B2" s="2" t="s">
        <v>2</v>
      </c>
      <c r="C2" s="2" t="s">
        <v>107</v>
      </c>
      <c r="D2" s="2" t="s">
        <v>36</v>
      </c>
    </row>
    <row r="3" spans="1:4">
      <c r="A3" s="3" t="s">
        <v>278</v>
      </c>
    </row>
    <row r="4" spans="1:4">
      <c r="A4" s="4" t="s">
        <v>465</v>
      </c>
      <c r="B4" s="6" t="n">
        <v>53549</v>
      </c>
      <c r="C4" s="6" t="n">
        <v>59730</v>
      </c>
    </row>
    <row r="5" spans="1:4">
      <c r="A5" s="4" t="s">
        <v>466</v>
      </c>
      <c r="B5" s="6" t="n">
        <v>333356</v>
      </c>
      <c r="D5" s="6" t="n">
        <v>38130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38"/>
    <col customWidth="1" max="2" min="2" width="15"/>
    <col customWidth="1" max="3" min="3" width="14"/>
    <col customWidth="1" max="4" min="4" width="14"/>
  </cols>
  <sheetData>
    <row r="1" spans="1:4">
      <c r="A1" s="1" t="s">
        <v>467</v>
      </c>
      <c r="B1" s="2" t="s">
        <v>468</v>
      </c>
    </row>
    <row r="2" spans="1:4">
      <c r="B2" s="2" t="s">
        <v>469</v>
      </c>
      <c r="C2" s="2" t="s">
        <v>2</v>
      </c>
      <c r="D2" s="2" t="s">
        <v>36</v>
      </c>
    </row>
    <row r="3" spans="1:4">
      <c r="A3" s="4" t="s">
        <v>44</v>
      </c>
      <c r="C3" s="6" t="n">
        <v>603000</v>
      </c>
      <c r="D3" s="6" t="n">
        <v>603000</v>
      </c>
    </row>
    <row r="4" spans="1:4">
      <c r="A4" s="4" t="s">
        <v>470</v>
      </c>
    </row>
    <row r="5" spans="1:4">
      <c r="A5" s="4" t="s">
        <v>471</v>
      </c>
      <c r="B5" s="5" t="n">
        <v>24119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4"/>
  </cols>
  <sheetData>
    <row r="1" spans="1:4">
      <c r="A1" s="1" t="s">
        <v>472</v>
      </c>
      <c r="B1" s="2" t="s">
        <v>1</v>
      </c>
    </row>
    <row r="2" spans="1:4">
      <c r="B2" s="2" t="s">
        <v>2</v>
      </c>
      <c r="C2" s="2" t="s">
        <v>107</v>
      </c>
      <c r="D2" s="2" t="s">
        <v>36</v>
      </c>
    </row>
    <row r="3" spans="1:4">
      <c r="A3" s="3" t="s">
        <v>266</v>
      </c>
    </row>
    <row r="4" spans="1:4">
      <c r="A4" s="4" t="s">
        <v>473</v>
      </c>
      <c r="B4" s="4" t="s">
        <v>474</v>
      </c>
    </row>
    <row r="5" spans="1:4">
      <c r="A5" s="4" t="s">
        <v>57</v>
      </c>
      <c r="B5" s="6" t="n">
        <v>0</v>
      </c>
      <c r="D5" s="6" t="n">
        <v>1999</v>
      </c>
    </row>
    <row r="6" spans="1:4">
      <c r="A6" s="4" t="s">
        <v>475</v>
      </c>
      <c r="B6" s="5" t="n">
        <v>20000</v>
      </c>
    </row>
    <row r="7" spans="1:4">
      <c r="A7" s="4" t="s">
        <v>476</v>
      </c>
      <c r="B7" s="5" t="n">
        <v>1999</v>
      </c>
      <c r="C7" s="6" t="n">
        <v>9343</v>
      </c>
    </row>
    <row r="8" spans="1:4">
      <c r="A8" s="4" t="s">
        <v>477</v>
      </c>
      <c r="B8" s="6" t="n">
        <v>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478</v>
      </c>
      <c r="B1" s="2" t="s">
        <v>1</v>
      </c>
    </row>
    <row r="2" spans="1:3">
      <c r="B2" s="2" t="s">
        <v>2</v>
      </c>
      <c r="C2" s="2" t="s">
        <v>36</v>
      </c>
    </row>
    <row r="3" spans="1:3">
      <c r="A3" s="4" t="s">
        <v>479</v>
      </c>
      <c r="B3" s="6" t="n">
        <v>175266</v>
      </c>
      <c r="C3" s="6" t="n">
        <v>137816</v>
      </c>
    </row>
    <row r="4" spans="1:3">
      <c r="A4" s="4" t="s">
        <v>480</v>
      </c>
      <c r="B4" s="5" t="n">
        <v>200000</v>
      </c>
    </row>
    <row r="5" spans="1:3">
      <c r="A5" s="4" t="s">
        <v>481</v>
      </c>
    </row>
    <row r="6" spans="1:3">
      <c r="A6" s="4" t="s">
        <v>479</v>
      </c>
      <c r="B6" s="5" t="n">
        <v>137816</v>
      </c>
      <c r="C6" s="5" t="n">
        <v>77640</v>
      </c>
    </row>
    <row r="7" spans="1:3">
      <c r="A7" s="4" t="s">
        <v>482</v>
      </c>
      <c r="B7" s="6" t="n">
        <v>477500</v>
      </c>
      <c r="C7" s="5" t="n">
        <v>317500</v>
      </c>
    </row>
    <row r="8" spans="1:3">
      <c r="A8" s="4" t="s">
        <v>483</v>
      </c>
      <c r="B8" s="5" t="n">
        <v>125000000</v>
      </c>
    </row>
    <row r="9" spans="1:3">
      <c r="A9" s="4" t="s">
        <v>484</v>
      </c>
    </row>
    <row r="10" spans="1:3">
      <c r="A10" s="4" t="s">
        <v>482</v>
      </c>
      <c r="B10" s="6" t="n">
        <v>192000</v>
      </c>
      <c r="C10" s="5" t="n">
        <v>107000</v>
      </c>
    </row>
    <row r="11" spans="1:3">
      <c r="A11" s="4" t="s">
        <v>485</v>
      </c>
    </row>
    <row r="12" spans="1:3">
      <c r="A12" s="4" t="s">
        <v>482</v>
      </c>
      <c r="B12" s="6" t="n">
        <v>467500</v>
      </c>
      <c r="C12" s="6" t="n">
        <v>322500</v>
      </c>
    </row>
    <row r="13" spans="1:3">
      <c r="A13" s="4" t="s">
        <v>483</v>
      </c>
      <c r="B13" s="5" t="n">
        <v>125000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486</v>
      </c>
      <c r="B1" s="2" t="s">
        <v>2</v>
      </c>
      <c r="C1" s="2" t="s">
        <v>36</v>
      </c>
    </row>
    <row r="2" spans="1:3">
      <c r="A2" s="3" t="s">
        <v>293</v>
      </c>
    </row>
    <row r="3" spans="1:3">
      <c r="A3" s="4" t="s">
        <v>487</v>
      </c>
      <c r="B3" s="6" t="n">
        <v>1050777</v>
      </c>
      <c r="C3" s="6" t="n">
        <v>676477</v>
      </c>
    </row>
    <row r="4" spans="1:3">
      <c r="A4" s="4" t="s">
        <v>60</v>
      </c>
      <c r="B4" s="5" t="n">
        <v>296916</v>
      </c>
      <c r="C4" s="5" t="n">
        <v>265242</v>
      </c>
    </row>
    <row r="5" spans="1:3">
      <c r="A5" s="4" t="s">
        <v>203</v>
      </c>
      <c r="B5" s="5" t="n">
        <v>1347693</v>
      </c>
      <c r="C5" s="5" t="n">
        <v>941719</v>
      </c>
    </row>
    <row r="6" spans="1:3">
      <c r="A6" s="4" t="s">
        <v>488</v>
      </c>
      <c r="B6" s="5" t="n">
        <v>-453147</v>
      </c>
      <c r="C6" s="5" t="n">
        <v>0</v>
      </c>
    </row>
    <row r="7" spans="1:3">
      <c r="A7" s="4" t="s">
        <v>489</v>
      </c>
      <c r="B7" s="6" t="n">
        <v>894546</v>
      </c>
      <c r="C7" s="6" t="n">
        <v>94171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490</v>
      </c>
      <c r="B1" s="2" t="s">
        <v>1</v>
      </c>
    </row>
    <row r="2" spans="1:4">
      <c r="B2" s="2" t="s">
        <v>2</v>
      </c>
      <c r="C2" s="2" t="s">
        <v>107</v>
      </c>
      <c r="D2" s="2" t="s">
        <v>36</v>
      </c>
    </row>
    <row r="3" spans="1:4">
      <c r="A3" s="4" t="s">
        <v>491</v>
      </c>
      <c r="B3" s="6" t="n">
        <v>410000</v>
      </c>
      <c r="C3" s="6" t="n">
        <v>0</v>
      </c>
    </row>
    <row r="4" spans="1:4">
      <c r="A4" s="4" t="s">
        <v>492</v>
      </c>
      <c r="B4" s="5" t="n">
        <v>0</v>
      </c>
    </row>
    <row r="5" spans="1:4">
      <c r="A5" s="4" t="s">
        <v>493</v>
      </c>
      <c r="B5" s="5" t="n">
        <v>64898</v>
      </c>
    </row>
    <row r="6" spans="1:4">
      <c r="A6" s="4" t="s">
        <v>494</v>
      </c>
      <c r="B6" s="5" t="n">
        <v>296916</v>
      </c>
      <c r="D6" s="6" t="n">
        <v>265242</v>
      </c>
    </row>
    <row r="7" spans="1:4">
      <c r="A7" s="4" t="s">
        <v>174</v>
      </c>
      <c r="B7" s="5" t="n">
        <v>296916</v>
      </c>
      <c r="D7" s="5" t="n">
        <v>215989</v>
      </c>
    </row>
    <row r="8" spans="1:4">
      <c r="A8" s="4" t="s">
        <v>495</v>
      </c>
    </row>
    <row r="9" spans="1:4">
      <c r="A9" s="4" t="s">
        <v>487</v>
      </c>
      <c r="B9" s="5" t="n">
        <v>453147</v>
      </c>
    </row>
    <row r="10" spans="1:4">
      <c r="A10" s="4" t="s">
        <v>496</v>
      </c>
    </row>
    <row r="11" spans="1:4">
      <c r="A11" s="4" t="s">
        <v>487</v>
      </c>
      <c r="B11" s="5" t="n">
        <v>10949</v>
      </c>
      <c r="D11" s="5" t="n">
        <v>10989</v>
      </c>
    </row>
    <row r="12" spans="1:4">
      <c r="A12" s="4" t="s">
        <v>497</v>
      </c>
    </row>
    <row r="13" spans="1:4">
      <c r="A13" s="4" t="s">
        <v>487</v>
      </c>
      <c r="B13" s="5" t="n">
        <v>11783</v>
      </c>
    </row>
    <row r="14" spans="1:4">
      <c r="A14" s="4" t="s">
        <v>498</v>
      </c>
    </row>
    <row r="15" spans="1:4">
      <c r="A15" s="4" t="s">
        <v>494</v>
      </c>
      <c r="B15" s="6" t="n">
        <v>50000</v>
      </c>
      <c r="D15" s="5" t="n">
        <v>50000</v>
      </c>
    </row>
    <row r="16" spans="1:4">
      <c r="A16" s="4" t="s">
        <v>499</v>
      </c>
      <c r="B16" s="4" t="s">
        <v>500</v>
      </c>
    </row>
    <row r="17" spans="1:4">
      <c r="A17" s="4" t="s">
        <v>501</v>
      </c>
      <c r="B17" s="4" t="s">
        <v>502</v>
      </c>
    </row>
    <row r="18" spans="1:4">
      <c r="A18" s="4" t="s">
        <v>503</v>
      </c>
    </row>
    <row r="19" spans="1:4">
      <c r="A19" s="4" t="s">
        <v>494</v>
      </c>
      <c r="B19" s="6" t="n">
        <v>50000</v>
      </c>
      <c r="D19" s="6" t="n">
        <v>50000</v>
      </c>
    </row>
    <row r="20" spans="1:4">
      <c r="A20" s="4" t="s">
        <v>499</v>
      </c>
      <c r="B20" s="4" t="s">
        <v>504</v>
      </c>
    </row>
    <row r="21" spans="1:4">
      <c r="A21" s="4" t="s">
        <v>501</v>
      </c>
      <c r="B21" s="4" t="s">
        <v>502</v>
      </c>
    </row>
    <row r="22" spans="1:4">
      <c r="A22" s="4" t="s">
        <v>505</v>
      </c>
    </row>
    <row r="23" spans="1:4">
      <c r="A23" s="4" t="s">
        <v>494</v>
      </c>
      <c r="B23" s="6" t="n">
        <v>410000</v>
      </c>
    </row>
    <row r="24" spans="1:4">
      <c r="A24" s="4" t="s">
        <v>501</v>
      </c>
      <c r="B24" s="4" t="s">
        <v>506</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507</v>
      </c>
      <c r="B1" s="2" t="s">
        <v>2</v>
      </c>
      <c r="C1" s="2" t="s">
        <v>36</v>
      </c>
    </row>
    <row r="2" spans="1:3">
      <c r="A2" s="4" t="s">
        <v>385</v>
      </c>
      <c r="B2" s="6" t="n">
        <v>1255913</v>
      </c>
      <c r="C2" s="6" t="n">
        <v>1990775</v>
      </c>
    </row>
    <row r="3" spans="1:3">
      <c r="A3" s="4" t="s">
        <v>508</v>
      </c>
      <c r="B3" s="5" t="n">
        <v>881741</v>
      </c>
      <c r="C3" s="5" t="n">
        <v>950775</v>
      </c>
    </row>
    <row r="4" spans="1:3">
      <c r="A4" s="4" t="s">
        <v>509</v>
      </c>
      <c r="B4" s="5" t="n">
        <v>374172</v>
      </c>
      <c r="C4" s="5" t="n">
        <v>1040000</v>
      </c>
    </row>
    <row r="5" spans="1:3">
      <c r="A5" s="4" t="s">
        <v>510</v>
      </c>
    </row>
    <row r="6" spans="1:3">
      <c r="A6" s="4" t="s">
        <v>385</v>
      </c>
      <c r="B6" s="5" t="n">
        <v>1991607</v>
      </c>
      <c r="C6" s="5" t="n">
        <v>2191800</v>
      </c>
    </row>
    <row r="7" spans="1:3">
      <c r="A7" s="4" t="s">
        <v>511</v>
      </c>
      <c r="B7" s="6" t="n">
        <v>-735694</v>
      </c>
      <c r="C7" s="5" t="n">
        <v>-201024</v>
      </c>
    </row>
    <row r="8" spans="1:3">
      <c r="A8" s="4" t="s">
        <v>512</v>
      </c>
    </row>
    <row r="9" spans="1:3">
      <c r="A9" s="4" t="s">
        <v>385</v>
      </c>
      <c r="C9" s="6" t="n">
        <v>165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4</v>
      </c>
      <c r="B1" s="2" t="s">
        <v>1</v>
      </c>
    </row>
    <row r="2" spans="1:3">
      <c r="B2" s="2" t="s">
        <v>2</v>
      </c>
      <c r="C2" s="2" t="s">
        <v>107</v>
      </c>
    </row>
    <row r="3" spans="1:3">
      <c r="A3" s="3" t="s">
        <v>145</v>
      </c>
    </row>
    <row r="4" spans="1:3">
      <c r="A4" s="4" t="s">
        <v>146</v>
      </c>
      <c r="B4" s="6" t="n">
        <v>-9133106</v>
      </c>
      <c r="C4" s="6" t="n">
        <v>-5712049</v>
      </c>
    </row>
    <row r="5" spans="1:3">
      <c r="A5" s="3" t="s">
        <v>147</v>
      </c>
    </row>
    <row r="6" spans="1:3">
      <c r="A6" s="4" t="s">
        <v>148</v>
      </c>
      <c r="B6" s="5" t="n">
        <v>53549</v>
      </c>
      <c r="C6" s="5" t="n">
        <v>59730</v>
      </c>
    </row>
    <row r="7" spans="1:3">
      <c r="A7" s="4" t="s">
        <v>149</v>
      </c>
      <c r="B7" s="5" t="n">
        <v>0</v>
      </c>
      <c r="C7" s="5" t="n">
        <v>-874</v>
      </c>
    </row>
    <row r="8" spans="1:3">
      <c r="A8" s="4" t="s">
        <v>150</v>
      </c>
      <c r="B8" s="5" t="n">
        <v>0</v>
      </c>
      <c r="C8" s="5" t="n">
        <v>1459725</v>
      </c>
    </row>
    <row r="9" spans="1:3">
      <c r="A9" s="4" t="s">
        <v>151</v>
      </c>
      <c r="B9" s="5" t="n">
        <v>825206</v>
      </c>
      <c r="C9" s="5" t="n">
        <v>765901</v>
      </c>
    </row>
    <row r="10" spans="1:3">
      <c r="A10" s="4" t="s">
        <v>119</v>
      </c>
      <c r="B10" s="5" t="n">
        <v>6635549</v>
      </c>
      <c r="C10" s="5" t="n">
        <v>1317018</v>
      </c>
    </row>
    <row r="11" spans="1:3">
      <c r="A11" s="4" t="s">
        <v>152</v>
      </c>
      <c r="B11" s="5" t="n">
        <v>0</v>
      </c>
      <c r="C11" s="5" t="n">
        <v>87472</v>
      </c>
    </row>
    <row r="12" spans="1:3">
      <c r="A12" s="4" t="s">
        <v>153</v>
      </c>
      <c r="B12" s="5" t="n">
        <v>13520</v>
      </c>
      <c r="C12" s="5" t="n">
        <v>18880</v>
      </c>
    </row>
    <row r="13" spans="1:3">
      <c r="A13" s="4" t="s">
        <v>123</v>
      </c>
      <c r="B13" s="5" t="n">
        <v>668897</v>
      </c>
      <c r="C13" s="5" t="n">
        <v>0</v>
      </c>
    </row>
    <row r="14" spans="1:3">
      <c r="A14" s="4" t="s">
        <v>154</v>
      </c>
      <c r="B14" s="5" t="n">
        <v>0</v>
      </c>
      <c r="C14" s="5" t="n">
        <v>16338</v>
      </c>
    </row>
    <row r="15" spans="1:3">
      <c r="A15" s="3" t="s">
        <v>155</v>
      </c>
    </row>
    <row r="16" spans="1:3">
      <c r="A16" s="4" t="s">
        <v>156</v>
      </c>
      <c r="B16" s="5" t="n">
        <v>-161694</v>
      </c>
      <c r="C16" s="5" t="n">
        <v>61898</v>
      </c>
    </row>
    <row r="17" spans="1:3">
      <c r="A17" s="4" t="s">
        <v>40</v>
      </c>
      <c r="B17" s="5" t="n">
        <v>0</v>
      </c>
      <c r="C17" s="5" t="n">
        <v>43849</v>
      </c>
    </row>
    <row r="18" spans="1:3">
      <c r="A18" s="4" t="s">
        <v>46</v>
      </c>
      <c r="B18" s="5" t="n">
        <v>5000</v>
      </c>
      <c r="C18" s="5" t="n">
        <v>0</v>
      </c>
    </row>
    <row r="19" spans="1:3">
      <c r="A19" s="4" t="s">
        <v>157</v>
      </c>
      <c r="B19" s="5" t="n">
        <v>203</v>
      </c>
      <c r="C19" s="5" t="n">
        <v>-35288</v>
      </c>
    </row>
    <row r="20" spans="1:3">
      <c r="A20" s="4" t="s">
        <v>48</v>
      </c>
      <c r="B20" s="5" t="n">
        <v>-22704</v>
      </c>
      <c r="C20" s="5" t="n">
        <v>345274</v>
      </c>
    </row>
    <row r="21" spans="1:3">
      <c r="A21" s="4" t="s">
        <v>158</v>
      </c>
      <c r="B21" s="5" t="n">
        <v>0</v>
      </c>
      <c r="C21" s="5" t="n">
        <v>15561</v>
      </c>
    </row>
    <row r="22" spans="1:3">
      <c r="A22" s="3" t="s">
        <v>159</v>
      </c>
    </row>
    <row r="23" spans="1:3">
      <c r="A23" s="4" t="s">
        <v>160</v>
      </c>
      <c r="B23" s="5" t="n">
        <v>-344156</v>
      </c>
      <c r="C23" s="5" t="n">
        <v>-74993</v>
      </c>
    </row>
    <row r="24" spans="1:3">
      <c r="A24" s="4" t="s">
        <v>161</v>
      </c>
      <c r="B24" s="5" t="n">
        <v>390000</v>
      </c>
      <c r="C24" s="5" t="n">
        <v>135910</v>
      </c>
    </row>
    <row r="25" spans="1:3">
      <c r="A25" s="4" t="s">
        <v>53</v>
      </c>
      <c r="B25" s="5" t="n">
        <v>146917</v>
      </c>
      <c r="C25" s="5" t="n">
        <v>169896</v>
      </c>
    </row>
    <row r="26" spans="1:3">
      <c r="A26" s="4" t="s">
        <v>162</v>
      </c>
      <c r="B26" s="5" t="n">
        <v>0</v>
      </c>
      <c r="C26" s="5" t="n">
        <v>-4500</v>
      </c>
    </row>
    <row r="27" spans="1:3">
      <c r="A27" s="4" t="s">
        <v>163</v>
      </c>
      <c r="B27" s="5" t="n">
        <v>0</v>
      </c>
      <c r="C27" s="5" t="n">
        <v>39149</v>
      </c>
    </row>
    <row r="28" spans="1:3">
      <c r="A28" s="4" t="s">
        <v>164</v>
      </c>
      <c r="B28" s="5" t="n">
        <v>37450</v>
      </c>
      <c r="C28" s="5" t="n">
        <v>290000</v>
      </c>
    </row>
    <row r="29" spans="1:3">
      <c r="A29" s="4" t="s">
        <v>165</v>
      </c>
      <c r="B29" s="5" t="n">
        <v>-882813</v>
      </c>
      <c r="C29" s="5" t="n">
        <v>112893</v>
      </c>
    </row>
    <row r="30" spans="1:3">
      <c r="A30" s="4" t="s">
        <v>166</v>
      </c>
      <c r="B30" s="5" t="n">
        <v>-309130</v>
      </c>
      <c r="C30" s="5" t="n">
        <v>-888210</v>
      </c>
    </row>
    <row r="31" spans="1:3">
      <c r="A31" s="4" t="s">
        <v>167</v>
      </c>
      <c r="B31" s="5" t="n">
        <v>0</v>
      </c>
      <c r="C31" s="5" t="n">
        <v>0</v>
      </c>
    </row>
    <row r="32" spans="1:3">
      <c r="A32" s="3" t="s">
        <v>168</v>
      </c>
    </row>
    <row r="33" spans="1:3">
      <c r="A33" s="4" t="s">
        <v>169</v>
      </c>
      <c r="B33" s="5" t="n">
        <v>0</v>
      </c>
      <c r="C33" s="5" t="n">
        <v>-852000</v>
      </c>
    </row>
    <row r="34" spans="1:3">
      <c r="A34" s="4" t="s">
        <v>170</v>
      </c>
      <c r="B34" s="5" t="n">
        <v>0</v>
      </c>
      <c r="C34" s="5" t="n">
        <v>91847</v>
      </c>
    </row>
    <row r="35" spans="1:3">
      <c r="A35" s="4" t="s">
        <v>171</v>
      </c>
      <c r="B35" s="5" t="n">
        <v>0</v>
      </c>
      <c r="C35" s="5" t="n">
        <v>-760153</v>
      </c>
    </row>
    <row r="36" spans="1:3">
      <c r="A36" s="4" t="s">
        <v>172</v>
      </c>
      <c r="B36" s="5" t="n">
        <v>0</v>
      </c>
      <c r="C36" s="5" t="n">
        <v>0</v>
      </c>
    </row>
    <row r="37" spans="1:3">
      <c r="A37" s="3" t="s">
        <v>173</v>
      </c>
    </row>
    <row r="38" spans="1:3">
      <c r="A38" s="4" t="s">
        <v>174</v>
      </c>
      <c r="B38" s="5" t="n">
        <v>37450</v>
      </c>
      <c r="C38" s="5" t="n">
        <v>100806</v>
      </c>
    </row>
    <row r="39" spans="1:3">
      <c r="A39" s="4" t="s">
        <v>175</v>
      </c>
      <c r="B39" s="5" t="n">
        <v>193500</v>
      </c>
      <c r="C39" s="5" t="n">
        <v>890605</v>
      </c>
    </row>
    <row r="40" spans="1:3">
      <c r="A40" s="4" t="s">
        <v>176</v>
      </c>
      <c r="B40" s="5" t="n">
        <v>0</v>
      </c>
      <c r="C40" s="5" t="n">
        <v>27393</v>
      </c>
    </row>
    <row r="41" spans="1:3">
      <c r="A41" s="4" t="s">
        <v>177</v>
      </c>
      <c r="B41" s="5" t="n">
        <v>410000</v>
      </c>
      <c r="C41" s="5" t="n">
        <v>0</v>
      </c>
    </row>
    <row r="42" spans="1:3">
      <c r="A42" s="4" t="s">
        <v>178</v>
      </c>
      <c r="B42" s="5" t="n">
        <v>-235763</v>
      </c>
      <c r="C42" s="5" t="n">
        <v>0</v>
      </c>
    </row>
    <row r="43" spans="1:3">
      <c r="A43" s="4" t="s">
        <v>179</v>
      </c>
      <c r="B43" s="5" t="n">
        <v>-67394</v>
      </c>
      <c r="C43" s="5" t="n">
        <v>607329</v>
      </c>
    </row>
    <row r="44" spans="1:3">
      <c r="A44" s="4" t="s">
        <v>180</v>
      </c>
      <c r="B44" s="5" t="n">
        <v>-1999</v>
      </c>
      <c r="C44" s="5" t="n">
        <v>-9343</v>
      </c>
    </row>
    <row r="45" spans="1:3">
      <c r="A45" s="4" t="s">
        <v>181</v>
      </c>
      <c r="B45" s="5" t="n">
        <v>335794</v>
      </c>
      <c r="C45" s="5" t="n">
        <v>1616790</v>
      </c>
    </row>
    <row r="46" spans="1:3">
      <c r="A46" s="4" t="s">
        <v>182</v>
      </c>
      <c r="B46" s="5" t="n">
        <v>0</v>
      </c>
      <c r="C46" s="5" t="n">
        <v>0</v>
      </c>
    </row>
    <row r="47" spans="1:3">
      <c r="A47" s="4" t="s">
        <v>183</v>
      </c>
      <c r="B47" s="5" t="n">
        <v>26664</v>
      </c>
      <c r="C47" s="5" t="n">
        <v>-31573</v>
      </c>
    </row>
    <row r="48" spans="1:3">
      <c r="A48" s="4" t="s">
        <v>184</v>
      </c>
      <c r="B48" s="5" t="n">
        <v>118307</v>
      </c>
      <c r="C48" s="5" t="n">
        <v>230407</v>
      </c>
    </row>
    <row r="49" spans="1:3">
      <c r="A49" s="4" t="s">
        <v>185</v>
      </c>
      <c r="B49" s="5" t="n">
        <v>144971</v>
      </c>
      <c r="C49" s="5" t="n">
        <v>198834</v>
      </c>
    </row>
    <row r="50" spans="1:3">
      <c r="A50" s="3" t="s">
        <v>186</v>
      </c>
    </row>
    <row r="51" spans="1:3">
      <c r="A51" s="4" t="s">
        <v>187</v>
      </c>
      <c r="B51" s="5" t="n">
        <v>67394</v>
      </c>
      <c r="C51" s="5" t="n">
        <v>73858</v>
      </c>
    </row>
    <row r="52" spans="1:3">
      <c r="A52" s="3" t="s">
        <v>188</v>
      </c>
    </row>
    <row r="53" spans="1:3">
      <c r="A53" s="4" t="s">
        <v>189</v>
      </c>
      <c r="B53" s="5" t="n">
        <v>950237</v>
      </c>
      <c r="C53" s="5" t="n">
        <v>575672</v>
      </c>
    </row>
    <row r="54" spans="1:3">
      <c r="A54" s="4" t="s">
        <v>190</v>
      </c>
      <c r="B54" s="5" t="n">
        <v>0</v>
      </c>
      <c r="C54" s="5" t="n">
        <v>240000</v>
      </c>
    </row>
    <row r="55" spans="1:3">
      <c r="A55" s="4" t="s">
        <v>191</v>
      </c>
      <c r="B55" s="5" t="n">
        <v>1300000</v>
      </c>
      <c r="C55" s="5" t="n">
        <v>0</v>
      </c>
    </row>
    <row r="56" spans="1:3">
      <c r="A56" s="4" t="s">
        <v>192</v>
      </c>
      <c r="B56" s="5" t="n">
        <v>0</v>
      </c>
      <c r="C56" s="5" t="n">
        <v>5097</v>
      </c>
    </row>
    <row r="57" spans="1:3">
      <c r="A57" s="4" t="s">
        <v>193</v>
      </c>
      <c r="B57" s="5" t="n">
        <v>2721606</v>
      </c>
      <c r="C57" s="5" t="n">
        <v>1295485</v>
      </c>
    </row>
    <row r="58" spans="1:3">
      <c r="A58" s="4" t="s">
        <v>45</v>
      </c>
      <c r="B58" s="5" t="n">
        <v>1407915</v>
      </c>
      <c r="C58" s="5" t="n">
        <v>2092048</v>
      </c>
    </row>
    <row r="59" spans="1:3">
      <c r="A59" s="4" t="s">
        <v>194</v>
      </c>
      <c r="B59" s="6" t="n">
        <v>258000</v>
      </c>
      <c r="C59" s="6" t="n">
        <v>67579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330"/>
  <sheetViews>
    <sheetView workbookViewId="0">
      <selection activeCell="A1" sqref="A1"/>
    </sheetView>
  </sheetViews>
  <sheetFormatPr baseColWidth="8" defaultRowHeight="15" outlineLevelCol="0"/>
  <cols>
    <col customWidth="1" max="1" min="1" width="80"/>
    <col customWidth="1" max="2" min="2" width="15"/>
    <col customWidth="1" max="3" min="3" width="72"/>
    <col customWidth="1" max="4" min="4" width="14"/>
    <col customWidth="1" max="5" min="5" width="14"/>
  </cols>
  <sheetData>
    <row r="1" spans="1:5">
      <c r="A1" s="1" t="s">
        <v>513</v>
      </c>
      <c r="B1" s="2" t="s">
        <v>106</v>
      </c>
      <c r="C1" s="2" t="s">
        <v>1</v>
      </c>
    </row>
    <row r="2" spans="1:5">
      <c r="B2" s="2" t="s">
        <v>2</v>
      </c>
      <c r="C2" s="2" t="s">
        <v>2</v>
      </c>
      <c r="D2" s="2" t="s">
        <v>107</v>
      </c>
      <c r="E2" s="2" t="s">
        <v>36</v>
      </c>
    </row>
    <row r="3" spans="1:5">
      <c r="A3" s="4" t="s">
        <v>514</v>
      </c>
      <c r="B3" s="6" t="n">
        <v>648866</v>
      </c>
      <c r="C3" s="6" t="n">
        <v>648866</v>
      </c>
      <c r="E3" s="6" t="n">
        <v>950776</v>
      </c>
    </row>
    <row r="4" spans="1:5">
      <c r="A4" s="4" t="s">
        <v>515</v>
      </c>
      <c r="C4" s="6" t="n">
        <v>193500</v>
      </c>
      <c r="D4" s="6" t="n">
        <v>890605</v>
      </c>
    </row>
    <row r="5" spans="1:5">
      <c r="A5" s="4" t="s">
        <v>516</v>
      </c>
      <c r="B5" s="5" t="n">
        <v>424005644</v>
      </c>
    </row>
    <row r="6" spans="1:5">
      <c r="A6" s="4" t="s">
        <v>517</v>
      </c>
    </row>
    <row r="7" spans="1:5">
      <c r="A7" s="4" t="s">
        <v>518</v>
      </c>
      <c r="C7" s="4" t="s">
        <v>519</v>
      </c>
    </row>
    <row r="8" spans="1:5">
      <c r="A8" s="4" t="s">
        <v>520</v>
      </c>
      <c r="C8" s="4" t="s">
        <v>521</v>
      </c>
    </row>
    <row r="9" spans="1:5">
      <c r="A9" s="4" t="s">
        <v>522</v>
      </c>
      <c r="C9" s="4" t="s">
        <v>523</v>
      </c>
    </row>
    <row r="10" spans="1:5">
      <c r="A10" s="4" t="s">
        <v>514</v>
      </c>
      <c r="B10" s="6" t="n">
        <v>150000</v>
      </c>
      <c r="C10" s="6" t="n">
        <v>150000</v>
      </c>
      <c r="E10" s="5" t="n">
        <v>150000</v>
      </c>
    </row>
    <row r="11" spans="1:5">
      <c r="A11" s="4" t="s">
        <v>515</v>
      </c>
      <c r="C11" s="5" t="n">
        <v>0</v>
      </c>
    </row>
    <row r="12" spans="1:5">
      <c r="A12" s="4" t="s">
        <v>524</v>
      </c>
      <c r="C12" s="5" t="n">
        <v>0</v>
      </c>
    </row>
    <row r="13" spans="1:5">
      <c r="A13" s="4" t="s">
        <v>525</v>
      </c>
      <c r="C13" s="5" t="n">
        <v>13650</v>
      </c>
    </row>
    <row r="14" spans="1:5">
      <c r="A14" s="4" t="s">
        <v>526</v>
      </c>
      <c r="B14" s="5" t="n">
        <v>200258</v>
      </c>
      <c r="C14" s="6" t="n">
        <v>200258</v>
      </c>
    </row>
    <row r="15" spans="1:5">
      <c r="A15" s="4" t="s">
        <v>527</v>
      </c>
      <c r="C15" s="4" t="s">
        <v>528</v>
      </c>
    </row>
    <row r="16" spans="1:5">
      <c r="A16" s="4" t="s">
        <v>529</v>
      </c>
    </row>
    <row r="17" spans="1:5">
      <c r="A17" s="4" t="s">
        <v>518</v>
      </c>
      <c r="C17" s="4" t="s">
        <v>530</v>
      </c>
    </row>
    <row r="18" spans="1:5">
      <c r="A18" s="4" t="s">
        <v>520</v>
      </c>
      <c r="C18" s="4" t="s">
        <v>531</v>
      </c>
    </row>
    <row r="19" spans="1:5">
      <c r="A19" s="4" t="s">
        <v>522</v>
      </c>
      <c r="C19" s="4" t="s">
        <v>523</v>
      </c>
    </row>
    <row r="20" spans="1:5">
      <c r="A20" s="4" t="s">
        <v>514</v>
      </c>
      <c r="B20" s="5" t="n">
        <v>15000</v>
      </c>
      <c r="C20" s="6" t="n">
        <v>15000</v>
      </c>
      <c r="E20" s="5" t="n">
        <v>15000</v>
      </c>
    </row>
    <row r="21" spans="1:5">
      <c r="A21" s="4" t="s">
        <v>515</v>
      </c>
      <c r="C21" s="5" t="n">
        <v>0</v>
      </c>
    </row>
    <row r="22" spans="1:5">
      <c r="A22" s="4" t="s">
        <v>524</v>
      </c>
      <c r="C22" s="5" t="n">
        <v>0</v>
      </c>
    </row>
    <row r="23" spans="1:5">
      <c r="A23" s="4" t="s">
        <v>525</v>
      </c>
      <c r="C23" s="5" t="n">
        <v>1365</v>
      </c>
    </row>
    <row r="24" spans="1:5">
      <c r="A24" s="4" t="s">
        <v>526</v>
      </c>
      <c r="B24" s="5" t="n">
        <v>19030</v>
      </c>
      <c r="C24" s="6" t="n">
        <v>19030</v>
      </c>
    </row>
    <row r="25" spans="1:5">
      <c r="A25" s="4" t="s">
        <v>527</v>
      </c>
      <c r="C25" s="4" t="s">
        <v>528</v>
      </c>
    </row>
    <row r="26" spans="1:5">
      <c r="A26" s="4" t="s">
        <v>532</v>
      </c>
    </row>
    <row r="27" spans="1:5">
      <c r="A27" s="4" t="s">
        <v>518</v>
      </c>
      <c r="C27" s="4" t="s">
        <v>533</v>
      </c>
    </row>
    <row r="28" spans="1:5">
      <c r="A28" s="4" t="s">
        <v>520</v>
      </c>
      <c r="C28" s="4" t="s">
        <v>534</v>
      </c>
    </row>
    <row r="29" spans="1:5">
      <c r="A29" s="4" t="s">
        <v>522</v>
      </c>
      <c r="C29" s="4" t="s">
        <v>535</v>
      </c>
    </row>
    <row r="30" spans="1:5">
      <c r="A30" s="4" t="s">
        <v>514</v>
      </c>
      <c r="B30" s="5" t="n">
        <v>8485</v>
      </c>
      <c r="C30" s="6" t="n">
        <v>8485</v>
      </c>
      <c r="E30" s="5" t="n">
        <v>8485</v>
      </c>
    </row>
    <row r="31" spans="1:5">
      <c r="A31" s="4" t="s">
        <v>515</v>
      </c>
      <c r="C31" s="5" t="n">
        <v>0</v>
      </c>
    </row>
    <row r="32" spans="1:5">
      <c r="A32" s="4" t="s">
        <v>524</v>
      </c>
      <c r="C32" s="5" t="n">
        <v>0</v>
      </c>
    </row>
    <row r="33" spans="1:5">
      <c r="A33" s="4" t="s">
        <v>525</v>
      </c>
      <c r="C33" s="5" t="n">
        <v>1287</v>
      </c>
    </row>
    <row r="34" spans="1:5">
      <c r="A34" s="4" t="s">
        <v>526</v>
      </c>
      <c r="B34" s="5" t="n">
        <v>7069</v>
      </c>
      <c r="C34" s="6" t="n">
        <v>7069</v>
      </c>
    </row>
    <row r="35" spans="1:5">
      <c r="A35" s="4" t="s">
        <v>527</v>
      </c>
      <c r="C35" s="4" t="s">
        <v>536</v>
      </c>
    </row>
    <row r="36" spans="1:5">
      <c r="A36" s="4" t="s">
        <v>537</v>
      </c>
    </row>
    <row r="37" spans="1:5">
      <c r="A37" s="4" t="s">
        <v>518</v>
      </c>
      <c r="C37" s="4" t="s">
        <v>538</v>
      </c>
    </row>
    <row r="38" spans="1:5">
      <c r="A38" s="4" t="s">
        <v>520</v>
      </c>
      <c r="C38" s="4" t="s">
        <v>539</v>
      </c>
    </row>
    <row r="39" spans="1:5">
      <c r="A39" s="4" t="s">
        <v>522</v>
      </c>
      <c r="C39" s="4" t="s">
        <v>535</v>
      </c>
    </row>
    <row r="40" spans="1:5">
      <c r="A40" s="4" t="s">
        <v>514</v>
      </c>
      <c r="B40" s="5" t="n">
        <v>25000</v>
      </c>
      <c r="C40" s="6" t="n">
        <v>25000</v>
      </c>
      <c r="E40" s="5" t="n">
        <v>25000</v>
      </c>
    </row>
    <row r="41" spans="1:5">
      <c r="A41" s="4" t="s">
        <v>515</v>
      </c>
      <c r="C41" s="5" t="n">
        <v>0</v>
      </c>
    </row>
    <row r="42" spans="1:5">
      <c r="A42" s="4" t="s">
        <v>524</v>
      </c>
      <c r="C42" s="5" t="n">
        <v>0</v>
      </c>
    </row>
    <row r="43" spans="1:5">
      <c r="A43" s="4" t="s">
        <v>525</v>
      </c>
      <c r="C43" s="5" t="n">
        <v>3792</v>
      </c>
    </row>
    <row r="44" spans="1:5">
      <c r="A44" s="4" t="s">
        <v>526</v>
      </c>
      <c r="B44" s="5" t="n">
        <v>14668</v>
      </c>
      <c r="C44" s="6" t="n">
        <v>14668</v>
      </c>
    </row>
    <row r="45" spans="1:5">
      <c r="A45" s="4" t="s">
        <v>527</v>
      </c>
      <c r="C45" s="4" t="s">
        <v>536</v>
      </c>
    </row>
    <row r="46" spans="1:5">
      <c r="A46" s="4" t="s">
        <v>540</v>
      </c>
    </row>
    <row r="47" spans="1:5">
      <c r="A47" s="4" t="s">
        <v>518</v>
      </c>
      <c r="C47" s="4" t="s">
        <v>541</v>
      </c>
    </row>
    <row r="48" spans="1:5">
      <c r="A48" s="4" t="s">
        <v>520</v>
      </c>
      <c r="C48" s="4" t="s">
        <v>542</v>
      </c>
    </row>
    <row r="49" spans="1:5">
      <c r="A49" s="4" t="s">
        <v>522</v>
      </c>
      <c r="C49" s="4" t="s">
        <v>535</v>
      </c>
    </row>
    <row r="50" spans="1:5">
      <c r="A50" s="4" t="s">
        <v>514</v>
      </c>
      <c r="B50" s="5" t="n">
        <v>1500</v>
      </c>
      <c r="C50" s="6" t="n">
        <v>1500</v>
      </c>
      <c r="E50" s="5" t="n">
        <v>1500</v>
      </c>
    </row>
    <row r="51" spans="1:5">
      <c r="A51" s="4" t="s">
        <v>515</v>
      </c>
      <c r="C51" s="5" t="n">
        <v>0</v>
      </c>
    </row>
    <row r="52" spans="1:5">
      <c r="A52" s="4" t="s">
        <v>524</v>
      </c>
      <c r="C52" s="5" t="n">
        <v>0</v>
      </c>
    </row>
    <row r="53" spans="1:5">
      <c r="A53" s="4" t="s">
        <v>525</v>
      </c>
      <c r="C53" s="5" t="n">
        <v>227</v>
      </c>
    </row>
    <row r="54" spans="1:5">
      <c r="A54" s="4" t="s">
        <v>526</v>
      </c>
      <c r="B54" s="5" t="n">
        <v>2915</v>
      </c>
      <c r="C54" s="6" t="n">
        <v>2915</v>
      </c>
    </row>
    <row r="55" spans="1:5">
      <c r="A55" s="4" t="s">
        <v>527</v>
      </c>
      <c r="C55" s="4" t="s">
        <v>536</v>
      </c>
    </row>
    <row r="56" spans="1:5">
      <c r="A56" s="4" t="s">
        <v>543</v>
      </c>
    </row>
    <row r="57" spans="1:5">
      <c r="A57" s="4" t="s">
        <v>518</v>
      </c>
      <c r="C57" s="4" t="s">
        <v>544</v>
      </c>
    </row>
    <row r="58" spans="1:5">
      <c r="A58" s="4" t="s">
        <v>520</v>
      </c>
      <c r="C58" s="4" t="s">
        <v>545</v>
      </c>
    </row>
    <row r="59" spans="1:5">
      <c r="A59" s="4" t="s">
        <v>522</v>
      </c>
      <c r="C59" s="4" t="s">
        <v>535</v>
      </c>
    </row>
    <row r="60" spans="1:5">
      <c r="A60" s="4" t="s">
        <v>514</v>
      </c>
      <c r="B60" s="5" t="n">
        <v>80000</v>
      </c>
      <c r="C60" s="6" t="n">
        <v>80000</v>
      </c>
      <c r="E60" s="5" t="n">
        <v>80000</v>
      </c>
    </row>
    <row r="61" spans="1:5">
      <c r="A61" s="4" t="s">
        <v>515</v>
      </c>
      <c r="C61" s="5" t="n">
        <v>0</v>
      </c>
    </row>
    <row r="62" spans="1:5">
      <c r="A62" s="4" t="s">
        <v>524</v>
      </c>
      <c r="C62" s="5" t="n">
        <v>0</v>
      </c>
    </row>
    <row r="63" spans="1:5">
      <c r="A63" s="4" t="s">
        <v>525</v>
      </c>
      <c r="C63" s="5" t="n">
        <v>12133</v>
      </c>
    </row>
    <row r="64" spans="1:5">
      <c r="A64" s="4" t="s">
        <v>526</v>
      </c>
      <c r="B64" s="5" t="n">
        <v>48955</v>
      </c>
      <c r="C64" s="6" t="n">
        <v>48955</v>
      </c>
    </row>
    <row r="65" spans="1:5">
      <c r="A65" s="4" t="s">
        <v>527</v>
      </c>
      <c r="C65" s="4" t="s">
        <v>536</v>
      </c>
    </row>
    <row r="66" spans="1:5">
      <c r="A66" s="4" t="s">
        <v>546</v>
      </c>
    </row>
    <row r="67" spans="1:5">
      <c r="A67" s="4" t="s">
        <v>518</v>
      </c>
      <c r="C67" s="4" t="s">
        <v>547</v>
      </c>
    </row>
    <row r="68" spans="1:5">
      <c r="A68" s="4" t="s">
        <v>520</v>
      </c>
      <c r="C68" s="4" t="s">
        <v>548</v>
      </c>
    </row>
    <row r="69" spans="1:5">
      <c r="A69" s="4" t="s">
        <v>522</v>
      </c>
      <c r="C69" s="4" t="s">
        <v>535</v>
      </c>
    </row>
    <row r="70" spans="1:5">
      <c r="A70" s="4" t="s">
        <v>514</v>
      </c>
      <c r="B70" s="5" t="n">
        <v>55000</v>
      </c>
      <c r="C70" s="6" t="n">
        <v>55000</v>
      </c>
      <c r="E70" s="5" t="n">
        <v>55000</v>
      </c>
    </row>
    <row r="71" spans="1:5">
      <c r="A71" s="4" t="s">
        <v>515</v>
      </c>
      <c r="C71" s="5" t="n">
        <v>0</v>
      </c>
    </row>
    <row r="72" spans="1:5">
      <c r="A72" s="4" t="s">
        <v>524</v>
      </c>
      <c r="C72" s="5" t="n">
        <v>0</v>
      </c>
    </row>
    <row r="73" spans="1:5">
      <c r="A73" s="4" t="s">
        <v>525</v>
      </c>
      <c r="C73" s="5" t="n">
        <v>8342</v>
      </c>
    </row>
    <row r="74" spans="1:5">
      <c r="A74" s="4" t="s">
        <v>526</v>
      </c>
      <c r="B74" s="5" t="n">
        <v>29618</v>
      </c>
      <c r="C74" s="6" t="n">
        <v>29618</v>
      </c>
    </row>
    <row r="75" spans="1:5">
      <c r="A75" s="4" t="s">
        <v>527</v>
      </c>
      <c r="C75" s="4" t="s">
        <v>549</v>
      </c>
    </row>
    <row r="76" spans="1:5">
      <c r="A76" s="4" t="s">
        <v>550</v>
      </c>
    </row>
    <row r="77" spans="1:5">
      <c r="A77" s="4" t="s">
        <v>518</v>
      </c>
      <c r="C77" s="4" t="s">
        <v>551</v>
      </c>
    </row>
    <row r="78" spans="1:5">
      <c r="A78" s="4" t="s">
        <v>520</v>
      </c>
      <c r="C78" s="4" t="s">
        <v>552</v>
      </c>
    </row>
    <row r="79" spans="1:5">
      <c r="A79" s="4" t="s">
        <v>522</v>
      </c>
      <c r="C79" s="4" t="s">
        <v>535</v>
      </c>
    </row>
    <row r="80" spans="1:5">
      <c r="A80" s="4" t="s">
        <v>514</v>
      </c>
      <c r="B80" s="5" t="n">
        <v>0</v>
      </c>
      <c r="C80" s="6" t="n">
        <v>0</v>
      </c>
      <c r="E80" s="5" t="n">
        <v>2698</v>
      </c>
    </row>
    <row r="81" spans="1:5">
      <c r="A81" s="4" t="s">
        <v>515</v>
      </c>
      <c r="C81" s="5" t="n">
        <v>1500</v>
      </c>
    </row>
    <row r="82" spans="1:5">
      <c r="A82" s="4" t="s">
        <v>524</v>
      </c>
      <c r="C82" s="5" t="n">
        <v>-4198</v>
      </c>
    </row>
    <row r="83" spans="1:5">
      <c r="A83" s="4" t="s">
        <v>553</v>
      </c>
      <c r="C83" s="6" t="n">
        <v>-9225</v>
      </c>
    </row>
    <row r="84" spans="1:5">
      <c r="A84" s="4" t="s">
        <v>516</v>
      </c>
      <c r="C84" s="5" t="n">
        <v>1250000</v>
      </c>
    </row>
    <row r="85" spans="1:5">
      <c r="A85" s="4" t="s">
        <v>525</v>
      </c>
      <c r="C85" s="6" t="n">
        <v>135</v>
      </c>
    </row>
    <row r="86" spans="1:5">
      <c r="A86" s="4" t="s">
        <v>526</v>
      </c>
      <c r="B86" s="5" t="n">
        <v>1060</v>
      </c>
      <c r="C86" s="6" t="n">
        <v>1060</v>
      </c>
    </row>
    <row r="87" spans="1:5">
      <c r="A87" s="4" t="s">
        <v>527</v>
      </c>
      <c r="C87" s="4" t="s">
        <v>549</v>
      </c>
    </row>
    <row r="88" spans="1:5">
      <c r="A88" s="4" t="s">
        <v>554</v>
      </c>
    </row>
    <row r="89" spans="1:5">
      <c r="A89" s="4" t="s">
        <v>518</v>
      </c>
      <c r="C89" s="4" t="s">
        <v>555</v>
      </c>
    </row>
    <row r="90" spans="1:5">
      <c r="A90" s="4" t="s">
        <v>520</v>
      </c>
      <c r="C90" s="4" t="s">
        <v>556</v>
      </c>
    </row>
    <row r="91" spans="1:5">
      <c r="A91" s="4" t="s">
        <v>522</v>
      </c>
      <c r="C91" s="4" t="s">
        <v>535</v>
      </c>
    </row>
    <row r="92" spans="1:5">
      <c r="A92" s="4" t="s">
        <v>514</v>
      </c>
      <c r="B92" s="5" t="n">
        <v>0</v>
      </c>
      <c r="C92" s="6" t="n">
        <v>0</v>
      </c>
      <c r="E92" s="5" t="n">
        <v>25000</v>
      </c>
    </row>
    <row r="93" spans="1:5">
      <c r="A93" s="4" t="s">
        <v>515</v>
      </c>
      <c r="C93" s="5" t="n">
        <v>6856</v>
      </c>
    </row>
    <row r="94" spans="1:5">
      <c r="A94" s="4" t="s">
        <v>524</v>
      </c>
      <c r="C94" s="5" t="n">
        <v>-31856</v>
      </c>
    </row>
    <row r="95" spans="1:5">
      <c r="A95" s="4" t="s">
        <v>553</v>
      </c>
      <c r="C95" s="6" t="n">
        <v>-2504</v>
      </c>
    </row>
    <row r="96" spans="1:5">
      <c r="A96" s="4" t="s">
        <v>516</v>
      </c>
      <c r="C96" s="5" t="n">
        <v>48749769</v>
      </c>
    </row>
    <row r="97" spans="1:5">
      <c r="A97" s="4" t="s">
        <v>525</v>
      </c>
      <c r="C97" s="6" t="n">
        <v>1641</v>
      </c>
    </row>
    <row r="98" spans="1:5">
      <c r="A98" s="4" t="s">
        <v>526</v>
      </c>
      <c r="B98" s="5" t="n">
        <v>8425</v>
      </c>
      <c r="C98" s="6" t="n">
        <v>8425</v>
      </c>
    </row>
    <row r="99" spans="1:5">
      <c r="A99" s="4" t="s">
        <v>527</v>
      </c>
      <c r="C99" s="4" t="s">
        <v>549</v>
      </c>
    </row>
    <row r="100" spans="1:5">
      <c r="A100" s="4" t="s">
        <v>557</v>
      </c>
    </row>
    <row r="101" spans="1:5">
      <c r="A101" s="4" t="s">
        <v>518</v>
      </c>
      <c r="C101" s="4" t="s">
        <v>558</v>
      </c>
    </row>
    <row r="102" spans="1:5">
      <c r="A102" s="4" t="s">
        <v>520</v>
      </c>
      <c r="C102" s="4" t="s">
        <v>559</v>
      </c>
    </row>
    <row r="103" spans="1:5">
      <c r="A103" s="4" t="s">
        <v>522</v>
      </c>
      <c r="C103" s="4" t="s">
        <v>535</v>
      </c>
    </row>
    <row r="104" spans="1:5">
      <c r="A104" s="4" t="s">
        <v>514</v>
      </c>
      <c r="B104" s="5" t="n">
        <v>32463</v>
      </c>
      <c r="C104" s="6" t="n">
        <v>32463</v>
      </c>
      <c r="E104" s="5" t="n">
        <v>40000</v>
      </c>
    </row>
    <row r="105" spans="1:5">
      <c r="A105" s="4" t="s">
        <v>515</v>
      </c>
      <c r="C105" s="5" t="n">
        <v>0</v>
      </c>
    </row>
    <row r="106" spans="1:5">
      <c r="A106" s="4" t="s">
        <v>524</v>
      </c>
      <c r="C106" s="5" t="n">
        <v>-7537</v>
      </c>
    </row>
    <row r="107" spans="1:5">
      <c r="A107" s="4" t="s">
        <v>525</v>
      </c>
      <c r="C107" s="5" t="n">
        <v>5681</v>
      </c>
    </row>
    <row r="108" spans="1:5">
      <c r="A108" s="4" t="s">
        <v>526</v>
      </c>
      <c r="B108" s="5" t="n">
        <v>20038</v>
      </c>
      <c r="C108" s="6" t="n">
        <v>20038</v>
      </c>
    </row>
    <row r="109" spans="1:5">
      <c r="A109" s="4" t="s">
        <v>527</v>
      </c>
      <c r="C109" s="4" t="s">
        <v>549</v>
      </c>
    </row>
    <row r="110" spans="1:5">
      <c r="A110" s="4" t="s">
        <v>560</v>
      </c>
    </row>
    <row r="111" spans="1:5">
      <c r="A111" s="4" t="s">
        <v>518</v>
      </c>
      <c r="C111" s="4" t="s">
        <v>561</v>
      </c>
    </row>
    <row r="112" spans="1:5">
      <c r="A112" s="4" t="s">
        <v>520</v>
      </c>
      <c r="C112" s="4" t="s">
        <v>562</v>
      </c>
    </row>
    <row r="113" spans="1:5">
      <c r="A113" s="4" t="s">
        <v>522</v>
      </c>
      <c r="C113" s="4" t="s">
        <v>535</v>
      </c>
    </row>
    <row r="114" spans="1:5">
      <c r="A114" s="4" t="s">
        <v>514</v>
      </c>
      <c r="B114" s="5" t="n">
        <v>0</v>
      </c>
      <c r="C114" s="6" t="n">
        <v>0</v>
      </c>
      <c r="E114" s="5" t="n">
        <v>31997</v>
      </c>
    </row>
    <row r="115" spans="1:5">
      <c r="A115" s="4" t="s">
        <v>515</v>
      </c>
      <c r="C115" s="5" t="n">
        <v>0</v>
      </c>
    </row>
    <row r="116" spans="1:5">
      <c r="A116" s="4" t="s">
        <v>524</v>
      </c>
      <c r="C116" s="5" t="n">
        <v>-31997</v>
      </c>
    </row>
    <row r="117" spans="1:5">
      <c r="A117" s="4" t="s">
        <v>553</v>
      </c>
      <c r="C117" s="6" t="n">
        <v>-2908</v>
      </c>
    </row>
    <row r="118" spans="1:5">
      <c r="A118" s="4" t="s">
        <v>516</v>
      </c>
      <c r="C118" s="5" t="n">
        <v>1695400</v>
      </c>
    </row>
    <row r="119" spans="1:5">
      <c r="A119" s="4" t="s">
        <v>525</v>
      </c>
      <c r="C119" s="6" t="n">
        <v>1600</v>
      </c>
    </row>
    <row r="120" spans="1:5">
      <c r="A120" s="4" t="s">
        <v>526</v>
      </c>
      <c r="B120" s="5" t="n">
        <v>11805</v>
      </c>
      <c r="C120" s="6" t="n">
        <v>11805</v>
      </c>
    </row>
    <row r="121" spans="1:5">
      <c r="A121" s="4" t="s">
        <v>527</v>
      </c>
      <c r="C121" s="4" t="s">
        <v>549</v>
      </c>
    </row>
    <row r="122" spans="1:5">
      <c r="A122" s="4" t="s">
        <v>563</v>
      </c>
    </row>
    <row r="123" spans="1:5">
      <c r="A123" s="4" t="s">
        <v>518</v>
      </c>
      <c r="C123" s="4" t="s">
        <v>564</v>
      </c>
    </row>
    <row r="124" spans="1:5">
      <c r="A124" s="4" t="s">
        <v>520</v>
      </c>
      <c r="C124" s="4" t="s">
        <v>565</v>
      </c>
    </row>
    <row r="125" spans="1:5">
      <c r="A125" s="4" t="s">
        <v>522</v>
      </c>
      <c r="C125" s="4" t="s">
        <v>566</v>
      </c>
    </row>
    <row r="126" spans="1:5">
      <c r="A126" s="4" t="s">
        <v>514</v>
      </c>
      <c r="B126" s="5" t="n">
        <v>42629</v>
      </c>
      <c r="C126" s="6" t="n">
        <v>42629</v>
      </c>
      <c r="E126" s="5" t="n">
        <v>172000</v>
      </c>
    </row>
    <row r="127" spans="1:5">
      <c r="A127" s="4" t="s">
        <v>524</v>
      </c>
      <c r="C127" s="5" t="n">
        <v>-129371</v>
      </c>
    </row>
    <row r="128" spans="1:5">
      <c r="A128" s="4" t="s">
        <v>553</v>
      </c>
      <c r="C128" s="6" t="n">
        <v>-3861</v>
      </c>
    </row>
    <row r="129" spans="1:5">
      <c r="A129" s="4" t="s">
        <v>516</v>
      </c>
      <c r="C129" s="5" t="n">
        <v>3969066</v>
      </c>
    </row>
    <row r="130" spans="1:5">
      <c r="A130" s="4" t="s">
        <v>525</v>
      </c>
      <c r="C130" s="6" t="n">
        <v>6833</v>
      </c>
    </row>
    <row r="131" spans="1:5">
      <c r="A131" s="4" t="s">
        <v>526</v>
      </c>
      <c r="B131" s="5" t="n">
        <v>23847</v>
      </c>
      <c r="C131" s="6" t="n">
        <v>23847</v>
      </c>
    </row>
    <row r="132" spans="1:5">
      <c r="A132" s="4" t="s">
        <v>527</v>
      </c>
      <c r="C132" s="4" t="s">
        <v>567</v>
      </c>
    </row>
    <row r="133" spans="1:5">
      <c r="A133" s="4" t="s">
        <v>568</v>
      </c>
    </row>
    <row r="134" spans="1:5">
      <c r="A134" s="4" t="s">
        <v>518</v>
      </c>
      <c r="C134" s="4" t="s">
        <v>569</v>
      </c>
    </row>
    <row r="135" spans="1:5">
      <c r="A135" s="4" t="s">
        <v>520</v>
      </c>
      <c r="C135" s="4" t="s">
        <v>570</v>
      </c>
    </row>
    <row r="136" spans="1:5">
      <c r="A136" s="4" t="s">
        <v>522</v>
      </c>
      <c r="C136" s="4" t="s">
        <v>523</v>
      </c>
    </row>
    <row r="137" spans="1:5">
      <c r="A137" s="4" t="s">
        <v>514</v>
      </c>
      <c r="B137" s="5" t="n">
        <v>0</v>
      </c>
      <c r="C137" s="6" t="n">
        <v>0</v>
      </c>
      <c r="E137" s="5" t="n">
        <v>0</v>
      </c>
    </row>
    <row r="138" spans="1:5">
      <c r="A138" s="4" t="s">
        <v>553</v>
      </c>
      <c r="C138" s="6" t="n">
        <v>-119</v>
      </c>
    </row>
    <row r="139" spans="1:5">
      <c r="A139" s="4" t="s">
        <v>516</v>
      </c>
      <c r="C139" s="5" t="n">
        <v>26630</v>
      </c>
    </row>
    <row r="140" spans="1:5">
      <c r="A140" s="4" t="s">
        <v>525</v>
      </c>
      <c r="C140" s="6" t="n">
        <v>0</v>
      </c>
    </row>
    <row r="141" spans="1:5">
      <c r="A141" s="4" t="s">
        <v>526</v>
      </c>
      <c r="B141" s="4" t="s">
        <v>70</v>
      </c>
      <c r="C141" s="4" t="s">
        <v>70</v>
      </c>
    </row>
    <row r="142" spans="1:5">
      <c r="A142" s="4" t="s">
        <v>527</v>
      </c>
      <c r="C142" s="4" t="s">
        <v>571</v>
      </c>
    </row>
    <row r="143" spans="1:5">
      <c r="A143" s="4" t="s">
        <v>572</v>
      </c>
    </row>
    <row r="144" spans="1:5">
      <c r="A144" s="4" t="s">
        <v>518</v>
      </c>
      <c r="C144" s="4" t="s">
        <v>573</v>
      </c>
    </row>
    <row r="145" spans="1:5">
      <c r="A145" s="4" t="s">
        <v>520</v>
      </c>
      <c r="C145" s="4" t="s">
        <v>574</v>
      </c>
    </row>
    <row r="146" spans="1:5">
      <c r="A146" s="4" t="s">
        <v>522</v>
      </c>
      <c r="C146" s="4" t="s">
        <v>575</v>
      </c>
    </row>
    <row r="147" spans="1:5">
      <c r="A147" s="4" t="s">
        <v>514</v>
      </c>
      <c r="B147" s="5" t="n">
        <v>0</v>
      </c>
      <c r="C147" s="6" t="n">
        <v>0</v>
      </c>
      <c r="E147" s="5" t="n">
        <v>83500</v>
      </c>
    </row>
    <row r="148" spans="1:5">
      <c r="A148" s="4" t="s">
        <v>524</v>
      </c>
      <c r="C148" s="5" t="n">
        <v>-35428</v>
      </c>
    </row>
    <row r="149" spans="1:5">
      <c r="A149" s="4" t="s">
        <v>553</v>
      </c>
      <c r="C149" s="6" t="n">
        <v>0</v>
      </c>
    </row>
    <row r="150" spans="1:5">
      <c r="A150" s="4" t="s">
        <v>516</v>
      </c>
      <c r="C150" s="5" t="n">
        <v>358333</v>
      </c>
    </row>
    <row r="151" spans="1:5">
      <c r="A151" s="4" t="s">
        <v>576</v>
      </c>
      <c r="C151" s="6" t="n">
        <v>-48072</v>
      </c>
    </row>
    <row r="152" spans="1:5">
      <c r="A152" s="4" t="s">
        <v>577</v>
      </c>
      <c r="C152" s="5" t="n">
        <v>-13857</v>
      </c>
    </row>
    <row r="153" spans="1:5">
      <c r="A153" s="4" t="s">
        <v>525</v>
      </c>
      <c r="C153" s="5" t="n">
        <v>4359</v>
      </c>
    </row>
    <row r="154" spans="1:5">
      <c r="A154" s="4" t="s">
        <v>526</v>
      </c>
      <c r="B154" s="5" t="n">
        <v>0</v>
      </c>
      <c r="C154" s="6" t="n">
        <v>0</v>
      </c>
    </row>
    <row r="155" spans="1:5">
      <c r="A155" s="4" t="s">
        <v>527</v>
      </c>
      <c r="C155" s="4" t="s">
        <v>578</v>
      </c>
    </row>
    <row r="156" spans="1:5">
      <c r="A156" s="4" t="s">
        <v>579</v>
      </c>
    </row>
    <row r="157" spans="1:5">
      <c r="A157" s="4" t="s">
        <v>518</v>
      </c>
      <c r="C157" s="4" t="s">
        <v>580</v>
      </c>
    </row>
    <row r="158" spans="1:5">
      <c r="A158" s="4" t="s">
        <v>520</v>
      </c>
      <c r="C158" s="4" t="s">
        <v>581</v>
      </c>
    </row>
    <row r="159" spans="1:5">
      <c r="A159" s="4" t="s">
        <v>522</v>
      </c>
      <c r="C159" s="4" t="s">
        <v>575</v>
      </c>
    </row>
    <row r="160" spans="1:5">
      <c r="A160" s="4" t="s">
        <v>514</v>
      </c>
      <c r="B160" s="5" t="n">
        <v>0</v>
      </c>
      <c r="C160" s="6" t="n">
        <v>0</v>
      </c>
      <c r="E160" s="5" t="n">
        <v>25100</v>
      </c>
    </row>
    <row r="161" spans="1:5">
      <c r="A161" s="4" t="s">
        <v>524</v>
      </c>
      <c r="C161" s="5" t="n">
        <v>-25100</v>
      </c>
    </row>
    <row r="162" spans="1:5">
      <c r="A162" s="4" t="s">
        <v>553</v>
      </c>
      <c r="C162" s="6" t="n">
        <v>0</v>
      </c>
    </row>
    <row r="163" spans="1:5">
      <c r="A163" s="4" t="s">
        <v>516</v>
      </c>
      <c r="C163" s="5" t="n">
        <v>112844</v>
      </c>
    </row>
    <row r="164" spans="1:5">
      <c r="A164" s="4" t="s">
        <v>525</v>
      </c>
      <c r="C164" s="6" t="n">
        <v>0</v>
      </c>
    </row>
    <row r="165" spans="1:5">
      <c r="A165" s="4" t="s">
        <v>526</v>
      </c>
      <c r="B165" s="4" t="s">
        <v>70</v>
      </c>
      <c r="C165" s="4" t="s">
        <v>70</v>
      </c>
    </row>
    <row r="166" spans="1:5">
      <c r="A166" s="4" t="s">
        <v>527</v>
      </c>
      <c r="C166" s="4" t="s">
        <v>582</v>
      </c>
    </row>
    <row r="167" spans="1:5">
      <c r="A167" s="4" t="s">
        <v>583</v>
      </c>
    </row>
    <row r="168" spans="1:5">
      <c r="A168" s="4" t="s">
        <v>518</v>
      </c>
      <c r="C168" s="4" t="s">
        <v>584</v>
      </c>
    </row>
    <row r="169" spans="1:5">
      <c r="A169" s="4" t="s">
        <v>520</v>
      </c>
      <c r="C169" s="4" t="s">
        <v>585</v>
      </c>
    </row>
    <row r="170" spans="1:5">
      <c r="A170" s="4" t="s">
        <v>522</v>
      </c>
      <c r="C170" s="4" t="s">
        <v>506</v>
      </c>
    </row>
    <row r="171" spans="1:5">
      <c r="A171" s="4" t="s">
        <v>514</v>
      </c>
      <c r="B171" s="5" t="n">
        <v>0</v>
      </c>
      <c r="C171" s="6" t="n">
        <v>0</v>
      </c>
      <c r="E171" s="5" t="n">
        <v>130206</v>
      </c>
    </row>
    <row r="172" spans="1:5">
      <c r="A172" s="4" t="s">
        <v>524</v>
      </c>
      <c r="C172" s="5" t="n">
        <v>-2515</v>
      </c>
    </row>
    <row r="173" spans="1:5">
      <c r="A173" s="4" t="s">
        <v>553</v>
      </c>
      <c r="C173" s="6" t="n">
        <v>0</v>
      </c>
    </row>
    <row r="174" spans="1:5">
      <c r="A174" s="4" t="s">
        <v>516</v>
      </c>
      <c r="C174" s="5" t="n">
        <v>72901</v>
      </c>
    </row>
    <row r="175" spans="1:5">
      <c r="A175" s="4" t="s">
        <v>576</v>
      </c>
      <c r="C175" s="6" t="n">
        <v>-127691</v>
      </c>
    </row>
    <row r="176" spans="1:5">
      <c r="A176" s="4" t="s">
        <v>577</v>
      </c>
      <c r="C176" s="5" t="n">
        <v>-22326</v>
      </c>
    </row>
    <row r="177" spans="1:5">
      <c r="A177" s="4" t="s">
        <v>525</v>
      </c>
      <c r="C177" s="5" t="n">
        <v>10939</v>
      </c>
    </row>
    <row r="178" spans="1:5">
      <c r="A178" s="4" t="s">
        <v>526</v>
      </c>
      <c r="B178" s="5" t="n">
        <v>0</v>
      </c>
      <c r="C178" s="6" t="n">
        <v>0</v>
      </c>
    </row>
    <row r="179" spans="1:5">
      <c r="A179" s="4" t="s">
        <v>527</v>
      </c>
      <c r="C179" s="4" t="s">
        <v>586</v>
      </c>
    </row>
    <row r="180" spans="1:5">
      <c r="A180" s="4" t="s">
        <v>587</v>
      </c>
    </row>
    <row r="181" spans="1:5">
      <c r="A181" s="4" t="s">
        <v>518</v>
      </c>
      <c r="C181" s="4" t="s">
        <v>588</v>
      </c>
    </row>
    <row r="182" spans="1:5">
      <c r="A182" s="4" t="s">
        <v>520</v>
      </c>
      <c r="C182" s="4" t="s">
        <v>589</v>
      </c>
    </row>
    <row r="183" spans="1:5">
      <c r="A183" s="4" t="s">
        <v>522</v>
      </c>
      <c r="C183" s="4" t="s">
        <v>523</v>
      </c>
    </row>
    <row r="184" spans="1:5">
      <c r="A184" s="4" t="s">
        <v>514</v>
      </c>
      <c r="B184" s="5" t="n">
        <v>800000</v>
      </c>
      <c r="C184" s="6" t="n">
        <v>800000</v>
      </c>
      <c r="E184" s="5" t="n">
        <v>1040000</v>
      </c>
    </row>
    <row r="185" spans="1:5">
      <c r="A185" s="4" t="s">
        <v>524</v>
      </c>
      <c r="C185" s="5" t="n">
        <v>0</v>
      </c>
    </row>
    <row r="186" spans="1:5">
      <c r="A186" s="4" t="s">
        <v>553</v>
      </c>
      <c r="C186" s="6" t="n">
        <v>0</v>
      </c>
    </row>
    <row r="187" spans="1:5">
      <c r="A187" s="4" t="s">
        <v>516</v>
      </c>
      <c r="C187" s="5" t="n">
        <v>114013576</v>
      </c>
    </row>
    <row r="188" spans="1:5">
      <c r="A188" s="4" t="s">
        <v>576</v>
      </c>
      <c r="C188" s="6" t="n">
        <v>-200000</v>
      </c>
    </row>
    <row r="189" spans="1:5">
      <c r="A189" s="4" t="s">
        <v>577</v>
      </c>
      <c r="C189" s="5" t="n">
        <v>-83232</v>
      </c>
    </row>
    <row r="190" spans="1:5">
      <c r="A190" s="4" t="s">
        <v>525</v>
      </c>
      <c r="C190" s="5" t="n">
        <v>80633</v>
      </c>
    </row>
    <row r="191" spans="1:5">
      <c r="A191" s="4" t="s">
        <v>526</v>
      </c>
      <c r="B191" s="5" t="n">
        <v>4337</v>
      </c>
      <c r="C191" s="6" t="n">
        <v>4337</v>
      </c>
    </row>
    <row r="192" spans="1:5">
      <c r="A192" s="4" t="s">
        <v>527</v>
      </c>
      <c r="C192" s="4" t="s">
        <v>590</v>
      </c>
    </row>
    <row r="193" spans="1:5">
      <c r="A193" s="4" t="s">
        <v>591</v>
      </c>
    </row>
    <row r="194" spans="1:5">
      <c r="A194" s="4" t="s">
        <v>518</v>
      </c>
      <c r="C194" s="4" t="s">
        <v>592</v>
      </c>
    </row>
    <row r="195" spans="1:5">
      <c r="A195" s="4" t="s">
        <v>520</v>
      </c>
      <c r="C195" s="4" t="s">
        <v>589</v>
      </c>
    </row>
    <row r="196" spans="1:5">
      <c r="A196" s="4" t="s">
        <v>522</v>
      </c>
      <c r="C196" s="4" t="s">
        <v>523</v>
      </c>
    </row>
    <row r="197" spans="1:5">
      <c r="A197" s="4" t="s">
        <v>514</v>
      </c>
      <c r="B197" s="5" t="n">
        <v>56616</v>
      </c>
      <c r="C197" s="6" t="n">
        <v>56616</v>
      </c>
      <c r="E197" s="5" t="n">
        <v>0</v>
      </c>
    </row>
    <row r="198" spans="1:5">
      <c r="A198" s="4" t="s">
        <v>515</v>
      </c>
      <c r="C198" s="5" t="n">
        <v>56616</v>
      </c>
    </row>
    <row r="199" spans="1:5">
      <c r="A199" s="4" t="s">
        <v>553</v>
      </c>
      <c r="C199" s="5" t="n">
        <v>0</v>
      </c>
    </row>
    <row r="200" spans="1:5">
      <c r="A200" s="4" t="s">
        <v>525</v>
      </c>
      <c r="C200" s="5" t="n">
        <v>5152</v>
      </c>
    </row>
    <row r="201" spans="1:5">
      <c r="A201" s="4" t="s">
        <v>526</v>
      </c>
      <c r="B201" s="5" t="n">
        <v>5152</v>
      </c>
      <c r="C201" s="6" t="n">
        <v>5152</v>
      </c>
    </row>
    <row r="202" spans="1:5">
      <c r="A202" s="4" t="s">
        <v>593</v>
      </c>
    </row>
    <row r="203" spans="1:5">
      <c r="A203" s="4" t="s">
        <v>518</v>
      </c>
      <c r="C203" s="4" t="s">
        <v>594</v>
      </c>
    </row>
    <row r="204" spans="1:5">
      <c r="A204" s="4" t="s">
        <v>520</v>
      </c>
      <c r="C204" s="4" t="s">
        <v>595</v>
      </c>
    </row>
    <row r="205" spans="1:5">
      <c r="A205" s="4" t="s">
        <v>522</v>
      </c>
      <c r="C205" s="4" t="s">
        <v>502</v>
      </c>
    </row>
    <row r="206" spans="1:5">
      <c r="A206" s="4" t="s">
        <v>514</v>
      </c>
      <c r="B206" s="5" t="n">
        <v>0</v>
      </c>
      <c r="C206" s="6" t="n">
        <v>0</v>
      </c>
      <c r="E206" s="5" t="n">
        <v>0</v>
      </c>
    </row>
    <row r="207" spans="1:5">
      <c r="A207" s="4" t="s">
        <v>553</v>
      </c>
      <c r="C207" s="5" t="n">
        <v>-1653</v>
      </c>
    </row>
    <row r="208" spans="1:5">
      <c r="A208" s="4" t="s">
        <v>525</v>
      </c>
      <c r="C208" s="5" t="n">
        <v>0</v>
      </c>
    </row>
    <row r="209" spans="1:5">
      <c r="A209" s="4" t="s">
        <v>526</v>
      </c>
      <c r="B209" s="4" t="s">
        <v>70</v>
      </c>
      <c r="C209" s="4" t="s">
        <v>70</v>
      </c>
    </row>
    <row r="210" spans="1:5">
      <c r="A210" s="4" t="s">
        <v>527</v>
      </c>
      <c r="C210" s="4" t="s">
        <v>596</v>
      </c>
    </row>
    <row r="211" spans="1:5">
      <c r="A211" s="4" t="s">
        <v>597</v>
      </c>
    </row>
    <row r="212" spans="1:5">
      <c r="A212" s="4" t="s">
        <v>518</v>
      </c>
      <c r="C212" s="4" t="s">
        <v>594</v>
      </c>
    </row>
    <row r="213" spans="1:5">
      <c r="A213" s="4" t="s">
        <v>520</v>
      </c>
      <c r="C213" s="4" t="s">
        <v>595</v>
      </c>
    </row>
    <row r="214" spans="1:5">
      <c r="A214" s="4" t="s">
        <v>522</v>
      </c>
      <c r="C214" s="4" t="s">
        <v>502</v>
      </c>
    </row>
    <row r="215" spans="1:5">
      <c r="A215" s="4" t="s">
        <v>514</v>
      </c>
      <c r="B215" s="5" t="n">
        <v>0</v>
      </c>
      <c r="C215" s="6" t="n">
        <v>0</v>
      </c>
      <c r="E215" s="5" t="n">
        <v>0</v>
      </c>
    </row>
    <row r="216" spans="1:5">
      <c r="A216" s="4" t="s">
        <v>553</v>
      </c>
      <c r="C216" s="5" t="n">
        <v>0</v>
      </c>
    </row>
    <row r="217" spans="1:5">
      <c r="A217" s="4" t="s">
        <v>525</v>
      </c>
      <c r="C217" s="5" t="n">
        <v>0</v>
      </c>
    </row>
    <row r="218" spans="1:5">
      <c r="A218" s="4" t="s">
        <v>526</v>
      </c>
      <c r="B218" s="4" t="s">
        <v>70</v>
      </c>
      <c r="C218" s="4" t="s">
        <v>70</v>
      </c>
    </row>
    <row r="219" spans="1:5">
      <c r="A219" s="4" t="s">
        <v>527</v>
      </c>
      <c r="C219" s="4" t="s">
        <v>596</v>
      </c>
    </row>
    <row r="220" spans="1:5">
      <c r="A220" s="4" t="s">
        <v>598</v>
      </c>
    </row>
    <row r="221" spans="1:5">
      <c r="A221" s="4" t="s">
        <v>518</v>
      </c>
      <c r="C221" s="4" t="s">
        <v>599</v>
      </c>
    </row>
    <row r="222" spans="1:5">
      <c r="A222" s="4" t="s">
        <v>520</v>
      </c>
      <c r="C222" s="4" t="s">
        <v>600</v>
      </c>
    </row>
    <row r="223" spans="1:5">
      <c r="A223" s="4" t="s">
        <v>522</v>
      </c>
      <c r="C223" s="4" t="s">
        <v>523</v>
      </c>
    </row>
    <row r="224" spans="1:5">
      <c r="A224" s="4" t="s">
        <v>514</v>
      </c>
      <c r="B224" s="5" t="n">
        <v>78314</v>
      </c>
      <c r="C224" s="6" t="n">
        <v>78314</v>
      </c>
      <c r="E224" s="5" t="n">
        <v>78314</v>
      </c>
    </row>
    <row r="225" spans="1:5">
      <c r="A225" s="4" t="s">
        <v>553</v>
      </c>
      <c r="C225" s="5" t="n">
        <v>-3367</v>
      </c>
    </row>
    <row r="226" spans="1:5">
      <c r="A226" s="4" t="s">
        <v>525</v>
      </c>
      <c r="C226" s="5" t="n">
        <v>9515</v>
      </c>
    </row>
    <row r="227" spans="1:5">
      <c r="A227" s="4" t="s">
        <v>526</v>
      </c>
      <c r="B227" s="5" t="n">
        <v>12218</v>
      </c>
      <c r="C227" s="6" t="n">
        <v>12218</v>
      </c>
    </row>
    <row r="228" spans="1:5">
      <c r="A228" s="4" t="s">
        <v>527</v>
      </c>
      <c r="C228" s="4" t="s">
        <v>601</v>
      </c>
    </row>
    <row r="229" spans="1:5">
      <c r="A229" s="4" t="s">
        <v>602</v>
      </c>
    </row>
    <row r="230" spans="1:5">
      <c r="A230" s="4" t="s">
        <v>518</v>
      </c>
      <c r="C230" s="4" t="s">
        <v>603</v>
      </c>
    </row>
    <row r="231" spans="1:5">
      <c r="A231" s="4" t="s">
        <v>520</v>
      </c>
      <c r="C231" s="4" t="s">
        <v>552</v>
      </c>
    </row>
    <row r="232" spans="1:5">
      <c r="A232" s="4" t="s">
        <v>522</v>
      </c>
      <c r="C232" s="4" t="s">
        <v>604</v>
      </c>
    </row>
    <row r="233" spans="1:5">
      <c r="A233" s="4" t="s">
        <v>514</v>
      </c>
      <c r="B233" s="5" t="n">
        <v>20000</v>
      </c>
      <c r="C233" s="6" t="n">
        <v>20000</v>
      </c>
      <c r="E233" s="5" t="n">
        <v>20000</v>
      </c>
    </row>
    <row r="234" spans="1:5">
      <c r="A234" s="4" t="s">
        <v>553</v>
      </c>
      <c r="C234" s="5" t="n">
        <v>0</v>
      </c>
    </row>
    <row r="235" spans="1:5">
      <c r="A235" s="4" t="s">
        <v>525</v>
      </c>
      <c r="C235" s="5" t="n">
        <v>2783</v>
      </c>
    </row>
    <row r="236" spans="1:5">
      <c r="A236" s="4" t="s">
        <v>526</v>
      </c>
      <c r="B236" s="5" t="n">
        <v>4871</v>
      </c>
      <c r="C236" s="6" t="n">
        <v>4871</v>
      </c>
    </row>
    <row r="237" spans="1:5">
      <c r="A237" s="4" t="s">
        <v>527</v>
      </c>
      <c r="C237" s="4" t="s">
        <v>549</v>
      </c>
    </row>
    <row r="238" spans="1:5">
      <c r="A238" s="4" t="s">
        <v>605</v>
      </c>
    </row>
    <row r="239" spans="1:5">
      <c r="A239" s="4" t="s">
        <v>518</v>
      </c>
      <c r="C239" s="4" t="s">
        <v>606</v>
      </c>
    </row>
    <row r="240" spans="1:5">
      <c r="A240" s="4" t="s">
        <v>520</v>
      </c>
      <c r="C240" s="4" t="s">
        <v>607</v>
      </c>
    </row>
    <row r="241" spans="1:5">
      <c r="A241" s="4" t="s">
        <v>522</v>
      </c>
      <c r="C241" s="4" t="s">
        <v>502</v>
      </c>
    </row>
    <row r="242" spans="1:5">
      <c r="A242" s="4" t="s">
        <v>514</v>
      </c>
      <c r="B242" s="5" t="n">
        <v>0</v>
      </c>
      <c r="C242" s="6" t="n">
        <v>0</v>
      </c>
      <c r="E242" s="5" t="n">
        <v>108000</v>
      </c>
    </row>
    <row r="243" spans="1:5">
      <c r="A243" s="4" t="s">
        <v>524</v>
      </c>
      <c r="C243" s="5" t="n">
        <v>-53711</v>
      </c>
    </row>
    <row r="244" spans="1:5">
      <c r="A244" s="4" t="s">
        <v>553</v>
      </c>
      <c r="C244" s="6" t="n">
        <v>-3076</v>
      </c>
    </row>
    <row r="245" spans="1:5">
      <c r="A245" s="4" t="s">
        <v>516</v>
      </c>
      <c r="C245" s="5" t="n">
        <v>141439120</v>
      </c>
    </row>
    <row r="246" spans="1:5">
      <c r="A246" s="4" t="s">
        <v>525</v>
      </c>
      <c r="C246" s="6" t="n">
        <v>4344</v>
      </c>
    </row>
    <row r="247" spans="1:5">
      <c r="A247" s="4" t="s">
        <v>526</v>
      </c>
      <c r="B247" s="5" t="n">
        <v>1517</v>
      </c>
      <c r="C247" s="6" t="n">
        <v>1517</v>
      </c>
    </row>
    <row r="248" spans="1:5">
      <c r="A248" s="4" t="s">
        <v>527</v>
      </c>
      <c r="C248" s="4" t="s">
        <v>596</v>
      </c>
    </row>
    <row r="249" spans="1:5">
      <c r="A249" s="4" t="s">
        <v>608</v>
      </c>
    </row>
    <row r="250" spans="1:5">
      <c r="A250" s="4" t="s">
        <v>518</v>
      </c>
      <c r="C250" s="4" t="s">
        <v>609</v>
      </c>
    </row>
    <row r="251" spans="1:5">
      <c r="A251" s="4" t="s">
        <v>520</v>
      </c>
      <c r="C251" s="4" t="s">
        <v>610</v>
      </c>
    </row>
    <row r="252" spans="1:5">
      <c r="A252" s="4" t="s">
        <v>522</v>
      </c>
      <c r="C252" s="4" t="s">
        <v>502</v>
      </c>
    </row>
    <row r="253" spans="1:5">
      <c r="A253" s="4" t="s">
        <v>514</v>
      </c>
      <c r="B253" s="5" t="n">
        <v>43100</v>
      </c>
      <c r="C253" s="6" t="n">
        <v>43100</v>
      </c>
      <c r="E253" s="5" t="n">
        <v>100000</v>
      </c>
    </row>
    <row r="254" spans="1:5">
      <c r="A254" s="4" t="s">
        <v>524</v>
      </c>
      <c r="C254" s="5" t="n">
        <v>-56900</v>
      </c>
    </row>
    <row r="255" spans="1:5">
      <c r="A255" s="4" t="s">
        <v>553</v>
      </c>
      <c r="C255" s="6" t="n">
        <v>-2852</v>
      </c>
    </row>
    <row r="256" spans="1:5">
      <c r="A256" s="4" t="s">
        <v>516</v>
      </c>
      <c r="C256" s="5" t="n">
        <v>125027981</v>
      </c>
    </row>
    <row r="257" spans="1:5">
      <c r="A257" s="4" t="s">
        <v>576</v>
      </c>
      <c r="C257" s="6" t="n">
        <v>0</v>
      </c>
    </row>
    <row r="258" spans="1:5">
      <c r="A258" s="4" t="s">
        <v>577</v>
      </c>
      <c r="C258" s="5" t="n">
        <v>0</v>
      </c>
    </row>
    <row r="259" spans="1:5">
      <c r="A259" s="4" t="s">
        <v>525</v>
      </c>
      <c r="C259" s="5" t="n">
        <v>4544</v>
      </c>
    </row>
    <row r="260" spans="1:5">
      <c r="A260" s="4" t="s">
        <v>526</v>
      </c>
      <c r="B260" s="5" t="n">
        <v>1977</v>
      </c>
      <c r="C260" s="6" t="n">
        <v>1977</v>
      </c>
    </row>
    <row r="261" spans="1:5">
      <c r="A261" s="4" t="s">
        <v>527</v>
      </c>
      <c r="C261" s="4" t="s">
        <v>611</v>
      </c>
    </row>
    <row r="262" spans="1:5">
      <c r="A262" s="4" t="s">
        <v>612</v>
      </c>
    </row>
    <row r="263" spans="1:5">
      <c r="A263" s="4" t="s">
        <v>518</v>
      </c>
      <c r="C263" s="4" t="s">
        <v>613</v>
      </c>
    </row>
    <row r="264" spans="1:5">
      <c r="A264" s="4" t="s">
        <v>520</v>
      </c>
      <c r="C264" s="4" t="s">
        <v>614</v>
      </c>
    </row>
    <row r="265" spans="1:5">
      <c r="A265" s="4" t="s">
        <v>522</v>
      </c>
      <c r="C265" s="4" t="s">
        <v>502</v>
      </c>
    </row>
    <row r="266" spans="1:5">
      <c r="A266" s="4" t="s">
        <v>514</v>
      </c>
      <c r="B266" s="5" t="n">
        <v>150000</v>
      </c>
      <c r="C266" s="6" t="n">
        <v>150000</v>
      </c>
      <c r="E266" s="5" t="n">
        <v>0</v>
      </c>
    </row>
    <row r="267" spans="1:5">
      <c r="A267" s="4" t="s">
        <v>515</v>
      </c>
      <c r="C267" s="5" t="n">
        <v>150000</v>
      </c>
    </row>
    <row r="268" spans="1:5">
      <c r="A268" s="4" t="s">
        <v>524</v>
      </c>
      <c r="C268" s="5" t="n">
        <v>0</v>
      </c>
    </row>
    <row r="269" spans="1:5">
      <c r="A269" s="4" t="s">
        <v>553</v>
      </c>
      <c r="C269" s="6" t="n">
        <v>0</v>
      </c>
    </row>
    <row r="270" spans="1:5">
      <c r="A270" s="4" t="s">
        <v>516</v>
      </c>
      <c r="C270" s="5" t="n">
        <v>0</v>
      </c>
    </row>
    <row r="271" spans="1:5">
      <c r="A271" s="4" t="s">
        <v>576</v>
      </c>
      <c r="C271" s="6" t="n">
        <v>0</v>
      </c>
    </row>
    <row r="272" spans="1:5">
      <c r="A272" s="4" t="s">
        <v>577</v>
      </c>
      <c r="C272" s="5" t="n">
        <v>0</v>
      </c>
    </row>
    <row r="273" spans="1:5">
      <c r="A273" s="4" t="s">
        <v>525</v>
      </c>
      <c r="C273" s="5" t="n">
        <v>6100</v>
      </c>
    </row>
    <row r="274" spans="1:5">
      <c r="A274" s="4" t="s">
        <v>526</v>
      </c>
      <c r="B274" s="5" t="n">
        <v>6100</v>
      </c>
      <c r="C274" s="6" t="n">
        <v>6100</v>
      </c>
    </row>
    <row r="275" spans="1:5">
      <c r="A275" s="4" t="s">
        <v>527</v>
      </c>
      <c r="C275" s="4" t="s">
        <v>611</v>
      </c>
    </row>
    <row r="276" spans="1:5">
      <c r="A276" s="4" t="s">
        <v>615</v>
      </c>
    </row>
    <row r="277" spans="1:5">
      <c r="A277" s="4" t="s">
        <v>518</v>
      </c>
      <c r="C277" s="4" t="s">
        <v>616</v>
      </c>
    </row>
    <row r="278" spans="1:5">
      <c r="A278" s="4" t="s">
        <v>520</v>
      </c>
      <c r="C278" s="4" t="s">
        <v>617</v>
      </c>
    </row>
    <row r="279" spans="1:5">
      <c r="A279" s="4" t="s">
        <v>522</v>
      </c>
      <c r="C279" s="4" t="s">
        <v>618</v>
      </c>
    </row>
    <row r="280" spans="1:5">
      <c r="A280" s="4" t="s">
        <v>514</v>
      </c>
      <c r="B280" s="5" t="n">
        <v>73500</v>
      </c>
      <c r="C280" s="6" t="n">
        <v>73500</v>
      </c>
      <c r="E280" s="5" t="n">
        <v>0</v>
      </c>
    </row>
    <row r="281" spans="1:5">
      <c r="A281" s="4" t="s">
        <v>515</v>
      </c>
      <c r="C281" s="5" t="n">
        <v>73500</v>
      </c>
    </row>
    <row r="282" spans="1:5">
      <c r="A282" s="4" t="s">
        <v>524</v>
      </c>
      <c r="C282" s="5" t="n">
        <v>0</v>
      </c>
    </row>
    <row r="283" spans="1:5">
      <c r="A283" s="4" t="s">
        <v>553</v>
      </c>
      <c r="C283" s="6" t="n">
        <v>0</v>
      </c>
    </row>
    <row r="284" spans="1:5">
      <c r="A284" s="4" t="s">
        <v>516</v>
      </c>
      <c r="C284" s="5" t="n">
        <v>0</v>
      </c>
    </row>
    <row r="285" spans="1:5">
      <c r="A285" s="4" t="s">
        <v>576</v>
      </c>
      <c r="C285" s="6" t="n">
        <v>0</v>
      </c>
    </row>
    <row r="286" spans="1:5">
      <c r="A286" s="4" t="s">
        <v>577</v>
      </c>
      <c r="C286" s="5" t="n">
        <v>0</v>
      </c>
    </row>
    <row r="287" spans="1:5">
      <c r="A287" s="4" t="s">
        <v>525</v>
      </c>
      <c r="C287" s="5" t="n">
        <v>797</v>
      </c>
    </row>
    <row r="288" spans="1:5">
      <c r="A288" s="4" t="s">
        <v>526</v>
      </c>
      <c r="B288" s="5" t="n">
        <v>797</v>
      </c>
      <c r="C288" s="6" t="n">
        <v>797</v>
      </c>
    </row>
    <row r="289" spans="1:5">
      <c r="A289" s="4" t="s">
        <v>527</v>
      </c>
      <c r="C289" s="4" t="s">
        <v>619</v>
      </c>
    </row>
    <row r="290" spans="1:5">
      <c r="A290" s="4" t="s">
        <v>620</v>
      </c>
    </row>
    <row r="291" spans="1:5">
      <c r="A291" s="4" t="s">
        <v>518</v>
      </c>
      <c r="C291" s="4" t="s">
        <v>621</v>
      </c>
    </row>
    <row r="292" spans="1:5">
      <c r="A292" s="4" t="s">
        <v>520</v>
      </c>
      <c r="C292" s="4" t="s">
        <v>622</v>
      </c>
    </row>
    <row r="293" spans="1:5">
      <c r="A293" s="4" t="s">
        <v>522</v>
      </c>
      <c r="C293" s="4" t="s">
        <v>502</v>
      </c>
    </row>
    <row r="294" spans="1:5">
      <c r="A294" s="4" t="s">
        <v>514</v>
      </c>
      <c r="B294" s="5" t="n">
        <v>120000</v>
      </c>
      <c r="C294" s="6" t="n">
        <v>120000</v>
      </c>
      <c r="E294" s="5" t="n">
        <v>0</v>
      </c>
    </row>
    <row r="295" spans="1:5">
      <c r="A295" s="4" t="s">
        <v>515</v>
      </c>
      <c r="C295" s="5" t="n">
        <v>120000</v>
      </c>
    </row>
    <row r="296" spans="1:5">
      <c r="A296" s="4" t="s">
        <v>525</v>
      </c>
      <c r="C296" s="5" t="n">
        <v>868</v>
      </c>
    </row>
    <row r="297" spans="1:5">
      <c r="A297" s="4" t="s">
        <v>526</v>
      </c>
      <c r="B297" s="5" t="n">
        <v>868</v>
      </c>
      <c r="C297" s="6" t="n">
        <v>868</v>
      </c>
    </row>
    <row r="298" spans="1:5">
      <c r="A298" s="4" t="s">
        <v>527</v>
      </c>
      <c r="C298" s="4" t="s">
        <v>623</v>
      </c>
    </row>
    <row r="299" spans="1:5">
      <c r="A299" s="4" t="s">
        <v>624</v>
      </c>
    </row>
    <row r="300" spans="1:5">
      <c r="A300" s="4" t="s">
        <v>518</v>
      </c>
      <c r="C300" s="4" t="s">
        <v>625</v>
      </c>
    </row>
    <row r="301" spans="1:5">
      <c r="A301" s="4" t="s">
        <v>520</v>
      </c>
      <c r="C301" s="4" t="s">
        <v>626</v>
      </c>
    </row>
    <row r="302" spans="1:5">
      <c r="A302" s="4" t="s">
        <v>522</v>
      </c>
      <c r="C302" s="4" t="s">
        <v>535</v>
      </c>
    </row>
    <row r="303" spans="1:5">
      <c r="A303" s="4" t="s">
        <v>514</v>
      </c>
      <c r="B303" s="5" t="n">
        <v>40000</v>
      </c>
      <c r="C303" s="6" t="n">
        <v>40000</v>
      </c>
      <c r="E303" s="5" t="n">
        <v>40000</v>
      </c>
    </row>
    <row r="304" spans="1:5">
      <c r="A304" s="4" t="s">
        <v>525</v>
      </c>
      <c r="C304" s="5" t="n">
        <v>6067</v>
      </c>
    </row>
    <row r="305" spans="1:5">
      <c r="A305" s="4" t="s">
        <v>526</v>
      </c>
      <c r="B305" s="5" t="n">
        <v>10222</v>
      </c>
      <c r="C305" s="6" t="n">
        <v>10222</v>
      </c>
    </row>
    <row r="306" spans="1:5">
      <c r="A306" s="4" t="s">
        <v>527</v>
      </c>
      <c r="C306" s="4" t="s">
        <v>627</v>
      </c>
    </row>
    <row r="307" spans="1:5">
      <c r="A307" s="4" t="s">
        <v>628</v>
      </c>
    </row>
    <row r="308" spans="1:5">
      <c r="A308" s="4" t="s">
        <v>518</v>
      </c>
      <c r="C308" s="4" t="s">
        <v>629</v>
      </c>
    </row>
    <row r="309" spans="1:5">
      <c r="A309" s="4" t="s">
        <v>520</v>
      </c>
      <c r="C309" s="4" t="s">
        <v>630</v>
      </c>
    </row>
    <row r="310" spans="1:5">
      <c r="A310" s="4" t="s">
        <v>522</v>
      </c>
      <c r="C310" s="4" t="s">
        <v>631</v>
      </c>
    </row>
    <row r="311" spans="1:5">
      <c r="A311" s="4" t="s">
        <v>514</v>
      </c>
      <c r="B311" s="5" t="n">
        <v>100000</v>
      </c>
      <c r="C311" s="6" t="n">
        <v>100000</v>
      </c>
      <c r="E311" s="5" t="n">
        <v>100000</v>
      </c>
    </row>
    <row r="312" spans="1:5">
      <c r="A312" s="4" t="s">
        <v>525</v>
      </c>
      <c r="C312" s="5" t="n">
        <v>22750</v>
      </c>
    </row>
    <row r="313" spans="1:5">
      <c r="A313" s="4" t="s">
        <v>526</v>
      </c>
      <c r="B313" s="5" t="n">
        <v>34750</v>
      </c>
      <c r="C313" s="6" t="n">
        <v>34750</v>
      </c>
    </row>
    <row r="314" spans="1:5">
      <c r="A314" s="4" t="s">
        <v>527</v>
      </c>
      <c r="C314" s="4" t="s">
        <v>632</v>
      </c>
    </row>
    <row r="315" spans="1:5">
      <c r="A315" s="4" t="s">
        <v>633</v>
      </c>
    </row>
    <row r="316" spans="1:5">
      <c r="A316" s="4" t="s">
        <v>518</v>
      </c>
      <c r="C316" s="4" t="s">
        <v>634</v>
      </c>
    </row>
    <row r="317" spans="1:5">
      <c r="A317" s="4" t="s">
        <v>520</v>
      </c>
      <c r="C317" s="4" t="s">
        <v>635</v>
      </c>
    </row>
    <row r="318" spans="1:5">
      <c r="A318" s="4" t="s">
        <v>522</v>
      </c>
      <c r="C318" s="4" t="s">
        <v>631</v>
      </c>
    </row>
    <row r="319" spans="1:5">
      <c r="A319" s="4" t="s">
        <v>514</v>
      </c>
      <c r="B319" s="5" t="n">
        <v>50000</v>
      </c>
      <c r="C319" s="6" t="n">
        <v>50000</v>
      </c>
      <c r="E319" s="5" t="n">
        <v>50000</v>
      </c>
    </row>
    <row r="320" spans="1:5">
      <c r="A320" s="4" t="s">
        <v>525</v>
      </c>
      <c r="C320" s="5" t="n">
        <v>11375</v>
      </c>
    </row>
    <row r="321" spans="1:5">
      <c r="A321" s="4" t="s">
        <v>526</v>
      </c>
      <c r="B321" s="5" t="n">
        <v>15917</v>
      </c>
      <c r="C321" s="6" t="n">
        <v>15917</v>
      </c>
    </row>
    <row r="322" spans="1:5">
      <c r="A322" s="4" t="s">
        <v>527</v>
      </c>
      <c r="C322" s="4" t="s">
        <v>632</v>
      </c>
    </row>
    <row r="323" spans="1:5">
      <c r="A323" s="4" t="s">
        <v>636</v>
      </c>
    </row>
    <row r="324" spans="1:5">
      <c r="A324" s="4" t="s">
        <v>518</v>
      </c>
      <c r="C324" s="4" t="s">
        <v>634</v>
      </c>
    </row>
    <row r="325" spans="1:5">
      <c r="A325" s="4" t="s">
        <v>520</v>
      </c>
      <c r="C325" s="4" t="s">
        <v>635</v>
      </c>
    </row>
    <row r="326" spans="1:5">
      <c r="A326" s="4" t="s">
        <v>522</v>
      </c>
      <c r="C326" s="4" t="s">
        <v>631</v>
      </c>
    </row>
    <row r="327" spans="1:5">
      <c r="A327" s="4" t="s">
        <v>514</v>
      </c>
      <c r="B327" s="5" t="n">
        <v>50000</v>
      </c>
      <c r="C327" s="6" t="n">
        <v>50000</v>
      </c>
      <c r="E327" s="6" t="n">
        <v>50000</v>
      </c>
    </row>
    <row r="328" spans="1:5">
      <c r="A328" s="4" t="s">
        <v>525</v>
      </c>
      <c r="C328" s="5" t="n">
        <v>11375</v>
      </c>
    </row>
    <row r="329" spans="1:5">
      <c r="A329" s="4" t="s">
        <v>526</v>
      </c>
      <c r="B329" s="6" t="n">
        <v>15917</v>
      </c>
      <c r="C329" s="6" t="n">
        <v>15917</v>
      </c>
    </row>
    <row r="330" spans="1:5">
      <c r="A330" s="4" t="s">
        <v>527</v>
      </c>
      <c r="C330" s="4" t="s">
        <v>632</v>
      </c>
    </row>
  </sheetData>
  <mergeCells count="2">
    <mergeCell ref="A1:A2"/>
    <mergeCell ref="C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0"/>
    <col customWidth="1" max="2" min="2" width="15"/>
    <col customWidth="1" max="3" min="3" width="16"/>
  </cols>
  <sheetData>
    <row r="1" spans="1:3">
      <c r="A1" s="1" t="s">
        <v>637</v>
      </c>
      <c r="B1" s="2" t="s">
        <v>1</v>
      </c>
      <c r="C1" s="2" t="s">
        <v>433</v>
      </c>
    </row>
    <row r="2" spans="1:3">
      <c r="B2" s="2" t="s">
        <v>2</v>
      </c>
      <c r="C2" s="2" t="s">
        <v>36</v>
      </c>
    </row>
    <row r="3" spans="1:3">
      <c r="A3" s="3" t="s">
        <v>293</v>
      </c>
    </row>
    <row r="4" spans="1:3">
      <c r="A4" s="4" t="s">
        <v>175</v>
      </c>
      <c r="B4" s="6" t="n">
        <v>400116</v>
      </c>
    </row>
    <row r="5" spans="1:3">
      <c r="A5" s="4" t="s">
        <v>638</v>
      </c>
      <c r="B5" s="6" t="n">
        <v>509586</v>
      </c>
      <c r="C5" s="6" t="n">
        <v>20144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1"/>
    <col customWidth="1" max="2" min="2" width="21"/>
  </cols>
  <sheetData>
    <row r="1" spans="1:2">
      <c r="A1" s="1" t="s">
        <v>639</v>
      </c>
      <c r="B1" s="2" t="s">
        <v>1</v>
      </c>
    </row>
    <row r="2" spans="1:2">
      <c r="B2" s="2" t="s">
        <v>640</v>
      </c>
    </row>
    <row r="3" spans="1:2">
      <c r="A3" s="3" t="s">
        <v>300</v>
      </c>
    </row>
    <row r="4" spans="1:2">
      <c r="A4" s="4" t="s">
        <v>641</v>
      </c>
      <c r="B4" s="6" t="n">
        <v>1870625</v>
      </c>
    </row>
    <row r="5" spans="1:2">
      <c r="A5" s="4" t="s">
        <v>642</v>
      </c>
      <c r="B5" s="5" t="n">
        <v>25245171</v>
      </c>
    </row>
    <row r="6" spans="1:2">
      <c r="A6" s="4" t="s">
        <v>643</v>
      </c>
      <c r="B6" s="5" t="n">
        <v>1566616</v>
      </c>
    </row>
    <row r="7" spans="1:2">
      <c r="A7" s="4" t="s">
        <v>644</v>
      </c>
      <c r="B7" s="5" t="n">
        <v>-2721605</v>
      </c>
    </row>
    <row r="8" spans="1:2">
      <c r="A8" s="4" t="s">
        <v>645</v>
      </c>
      <c r="B8" s="5" t="n">
        <v>-18609622</v>
      </c>
    </row>
    <row r="9" spans="1:2">
      <c r="A9" s="4" t="s">
        <v>646</v>
      </c>
      <c r="B9" s="6" t="n">
        <v>735118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1"/>
    <col customWidth="1" max="2" min="2" width="23"/>
    <col customWidth="1" max="3" min="3" width="24"/>
  </cols>
  <sheetData>
    <row r="1" spans="1:3">
      <c r="A1" s="1" t="s">
        <v>647</v>
      </c>
      <c r="B1" s="2" t="s">
        <v>1</v>
      </c>
      <c r="C1" s="2" t="s">
        <v>433</v>
      </c>
    </row>
    <row r="2" spans="1:3">
      <c r="B2" s="2" t="s">
        <v>2</v>
      </c>
      <c r="C2" s="2" t="s">
        <v>36</v>
      </c>
    </row>
    <row r="3" spans="1:3">
      <c r="A3" s="4" t="s">
        <v>648</v>
      </c>
    </row>
    <row r="4" spans="1:3">
      <c r="A4" s="4" t="s">
        <v>649</v>
      </c>
      <c r="B4" s="4" t="s">
        <v>650</v>
      </c>
      <c r="C4" s="4" t="s">
        <v>651</v>
      </c>
    </row>
    <row r="5" spans="1:3">
      <c r="A5" s="4" t="s">
        <v>652</v>
      </c>
      <c r="B5" s="4" t="s">
        <v>653</v>
      </c>
      <c r="C5" s="4" t="s">
        <v>654</v>
      </c>
    </row>
    <row r="6" spans="1:3">
      <c r="A6" s="4" t="s">
        <v>655</v>
      </c>
      <c r="B6" s="4" t="s">
        <v>656</v>
      </c>
      <c r="C6" s="4" t="s">
        <v>657</v>
      </c>
    </row>
    <row r="7" spans="1:3">
      <c r="A7" s="4" t="s">
        <v>658</v>
      </c>
    </row>
    <row r="8" spans="1:3">
      <c r="A8" s="4" t="s">
        <v>649</v>
      </c>
      <c r="B8" s="4" t="s">
        <v>659</v>
      </c>
      <c r="C8" s="4" t="s">
        <v>660</v>
      </c>
    </row>
    <row r="9" spans="1:3">
      <c r="A9" s="4" t="s">
        <v>652</v>
      </c>
      <c r="B9" s="4" t="s">
        <v>661</v>
      </c>
      <c r="C9" s="4" t="s">
        <v>662</v>
      </c>
    </row>
    <row r="10" spans="1:3">
      <c r="A10" s="4" t="s">
        <v>655</v>
      </c>
      <c r="B10" s="4" t="s">
        <v>663</v>
      </c>
      <c r="C10" s="4" t="s">
        <v>66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2"/>
    <col customWidth="1" max="2" min="2" width="15"/>
    <col customWidth="1" max="3" min="3" width="15"/>
  </cols>
  <sheetData>
    <row r="1" spans="1:3">
      <c r="A1" s="1" t="s">
        <v>665</v>
      </c>
      <c r="B1" s="2" t="s">
        <v>106</v>
      </c>
      <c r="C1" s="2" t="s">
        <v>1</v>
      </c>
    </row>
    <row r="2" spans="1:3">
      <c r="B2" s="2" t="s">
        <v>2</v>
      </c>
      <c r="C2" s="2" t="s">
        <v>2</v>
      </c>
    </row>
    <row r="3" spans="1:3">
      <c r="A3" s="4" t="s">
        <v>666</v>
      </c>
      <c r="B3" s="5" t="n">
        <v>424005644</v>
      </c>
    </row>
    <row r="4" spans="1:3">
      <c r="A4" s="4" t="s">
        <v>667</v>
      </c>
    </row>
    <row r="5" spans="1:3">
      <c r="A5" s="4" t="s">
        <v>483</v>
      </c>
      <c r="C5" s="5" t="n">
        <v>2500000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4"/>
    <col customWidth="1" max="2" min="2" width="21"/>
  </cols>
  <sheetData>
    <row r="1" spans="1:2">
      <c r="A1" s="1" t="s">
        <v>668</v>
      </c>
      <c r="B1" s="2" t="s">
        <v>640</v>
      </c>
    </row>
    <row r="2" spans="1:2">
      <c r="A2" s="3" t="s">
        <v>669</v>
      </c>
    </row>
    <row r="3" spans="1:2">
      <c r="A3" s="4" t="s">
        <v>34</v>
      </c>
      <c r="B3" s="6" t="n">
        <v>25886</v>
      </c>
    </row>
    <row r="4" spans="1:2">
      <c r="A4" s="4" t="s">
        <v>670</v>
      </c>
      <c r="B4" s="5" t="n">
        <v>106096</v>
      </c>
    </row>
    <row r="5" spans="1:2">
      <c r="A5" s="4" t="s">
        <v>671</v>
      </c>
      <c r="B5" s="5" t="n">
        <v>108705</v>
      </c>
    </row>
    <row r="6" spans="1:2">
      <c r="A6" s="4" t="s">
        <v>672</v>
      </c>
      <c r="B6" s="5" t="n">
        <v>67431</v>
      </c>
    </row>
    <row r="7" spans="1:2">
      <c r="A7" s="4" t="s">
        <v>673</v>
      </c>
      <c r="B7" s="5" t="n">
        <v>60124</v>
      </c>
    </row>
    <row r="8" spans="1:2">
      <c r="A8" s="4" t="s">
        <v>674</v>
      </c>
      <c r="B8" s="5" t="n">
        <v>319144</v>
      </c>
    </row>
    <row r="9" spans="1:2">
      <c r="A9" s="4" t="s">
        <v>675</v>
      </c>
      <c r="B9" s="5" t="n">
        <v>687386</v>
      </c>
    </row>
    <row r="10" spans="1:2">
      <c r="A10" s="4" t="s">
        <v>676</v>
      </c>
      <c r="B10" s="5" t="n">
        <v>-287428</v>
      </c>
    </row>
    <row r="11" spans="1:2">
      <c r="A11" s="4" t="s">
        <v>677</v>
      </c>
      <c r="B11" s="6" t="n">
        <v>43064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3"/>
    <col customWidth="1" max="2" min="2" width="17"/>
    <col customWidth="1" max="3" min="3" width="14"/>
  </cols>
  <sheetData>
    <row r="1" spans="1:3">
      <c r="A1" s="1" t="s">
        <v>678</v>
      </c>
      <c r="B1" s="2" t="s">
        <v>1</v>
      </c>
    </row>
    <row r="2" spans="1:3">
      <c r="B2" s="2" t="s">
        <v>2</v>
      </c>
      <c r="C2" s="2" t="s">
        <v>107</v>
      </c>
    </row>
    <row r="3" spans="1:3">
      <c r="A3" s="4" t="s">
        <v>679</v>
      </c>
      <c r="B3" s="6" t="n">
        <v>430640</v>
      </c>
    </row>
    <row r="4" spans="1:3">
      <c r="A4" s="4" t="s">
        <v>440</v>
      </c>
      <c r="B4" s="5" t="n">
        <v>430640</v>
      </c>
    </row>
    <row r="5" spans="1:3">
      <c r="A5" s="4" t="s">
        <v>680</v>
      </c>
      <c r="B5" s="5" t="n">
        <v>153429</v>
      </c>
    </row>
    <row r="6" spans="1:3">
      <c r="A6" s="4" t="s">
        <v>681</v>
      </c>
      <c r="B6" s="5" t="n">
        <v>8224</v>
      </c>
      <c r="C6" s="6" t="n">
        <v>71274</v>
      </c>
    </row>
    <row r="7" spans="1:3">
      <c r="A7" s="4" t="s">
        <v>682</v>
      </c>
    </row>
    <row r="8" spans="1:3">
      <c r="A8" s="4" t="s">
        <v>683</v>
      </c>
      <c r="B8" s="6" t="n">
        <v>4629</v>
      </c>
    </row>
    <row r="9" spans="1:3">
      <c r="A9" s="4" t="s">
        <v>684</v>
      </c>
      <c r="B9" s="4" t="s">
        <v>685</v>
      </c>
    </row>
    <row r="10" spans="1:3">
      <c r="A10" s="4" t="s">
        <v>686</v>
      </c>
      <c r="B10" s="6" t="n">
        <v>6000</v>
      </c>
    </row>
    <row r="11" spans="1:3">
      <c r="A11" s="4" t="s">
        <v>687</v>
      </c>
      <c r="B11" s="4" t="s">
        <v>604</v>
      </c>
    </row>
    <row r="12" spans="1:3">
      <c r="A12" s="4" t="s">
        <v>688</v>
      </c>
    </row>
    <row r="13" spans="1:3">
      <c r="A13" s="4" t="s">
        <v>683</v>
      </c>
      <c r="B13" s="6" t="n">
        <v>1708</v>
      </c>
    </row>
    <row r="14" spans="1:3">
      <c r="A14" s="4" t="s">
        <v>689</v>
      </c>
    </row>
    <row r="15" spans="1:3">
      <c r="A15" s="4" t="s">
        <v>684</v>
      </c>
      <c r="B15" s="4" t="s">
        <v>690</v>
      </c>
    </row>
    <row r="16" spans="1:3">
      <c r="A16" s="4" t="s">
        <v>686</v>
      </c>
      <c r="B16" s="6" t="n">
        <v>4000</v>
      </c>
    </row>
    <row r="17" spans="1:3">
      <c r="A17" s="4" t="s">
        <v>687</v>
      </c>
      <c r="B17" s="4" t="s">
        <v>604</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691</v>
      </c>
      <c r="B1" s="2" t="s">
        <v>1</v>
      </c>
    </row>
    <row r="2" spans="1:2">
      <c r="B2" s="2" t="s">
        <v>640</v>
      </c>
    </row>
    <row r="3" spans="1:2">
      <c r="A3" s="4" t="s">
        <v>481</v>
      </c>
    </row>
    <row r="4" spans="1:2">
      <c r="A4" s="4" t="s">
        <v>692</v>
      </c>
      <c r="B4" s="6" t="n">
        <v>25000</v>
      </c>
    </row>
    <row r="5" spans="1:2">
      <c r="A5" s="4" t="s">
        <v>485</v>
      </c>
    </row>
    <row r="6" spans="1:2">
      <c r="A6" s="4" t="s">
        <v>692</v>
      </c>
      <c r="B6" s="5" t="n">
        <v>25000</v>
      </c>
    </row>
    <row r="7" spans="1:2">
      <c r="A7" s="4" t="s">
        <v>484</v>
      </c>
    </row>
    <row r="8" spans="1:2">
      <c r="A8" s="4" t="s">
        <v>692</v>
      </c>
      <c r="B8" s="5" t="n">
        <v>10000</v>
      </c>
    </row>
    <row r="9" spans="1:2">
      <c r="A9" s="4" t="s">
        <v>689</v>
      </c>
    </row>
    <row r="10" spans="1:2">
      <c r="A10" s="4" t="s">
        <v>692</v>
      </c>
      <c r="B10" s="6" t="n">
        <v>200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21"/>
  </cols>
  <sheetData>
    <row r="1" spans="1:2">
      <c r="A1" s="1" t="s">
        <v>693</v>
      </c>
      <c r="B1" s="2" t="s">
        <v>433</v>
      </c>
    </row>
    <row r="2" spans="1:2">
      <c r="B2" s="2" t="s">
        <v>694</v>
      </c>
    </row>
    <row r="3" spans="1:2">
      <c r="A3" s="3" t="s">
        <v>266</v>
      </c>
    </row>
    <row r="4" spans="1:2">
      <c r="A4" s="4" t="s">
        <v>695</v>
      </c>
      <c r="B4" s="6" t="n">
        <v>3795</v>
      </c>
    </row>
    <row r="5" spans="1:2">
      <c r="A5" s="4" t="s">
        <v>696</v>
      </c>
      <c r="B5" s="6" t="n">
        <v>1524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37"/>
    <col customWidth="1" max="2" min="2" width="25"/>
    <col customWidth="1" max="3" min="3" width="24"/>
  </cols>
  <sheetData>
    <row r="1" spans="1:3">
      <c r="A1" s="1" t="s">
        <v>697</v>
      </c>
      <c r="B1" s="2" t="s">
        <v>1</v>
      </c>
      <c r="C1" s="2" t="s">
        <v>433</v>
      </c>
    </row>
    <row r="2" spans="1:3">
      <c r="B2" s="2" t="s">
        <v>2</v>
      </c>
      <c r="C2" s="2" t="s">
        <v>36</v>
      </c>
    </row>
    <row r="3" spans="1:3">
      <c r="A3" s="4" t="s">
        <v>648</v>
      </c>
    </row>
    <row r="4" spans="1:3">
      <c r="A4" s="4" t="s">
        <v>649</v>
      </c>
      <c r="B4" s="4" t="s">
        <v>650</v>
      </c>
      <c r="C4" s="4" t="s">
        <v>651</v>
      </c>
    </row>
    <row r="5" spans="1:3">
      <c r="A5" s="4" t="s">
        <v>652</v>
      </c>
      <c r="B5" s="4" t="s">
        <v>653</v>
      </c>
      <c r="C5" s="4" t="s">
        <v>654</v>
      </c>
    </row>
    <row r="6" spans="1:3">
      <c r="A6" s="4" t="s">
        <v>655</v>
      </c>
      <c r="B6" s="4" t="s">
        <v>656</v>
      </c>
      <c r="C6" s="4" t="s">
        <v>657</v>
      </c>
    </row>
    <row r="7" spans="1:3">
      <c r="A7" s="4" t="s">
        <v>658</v>
      </c>
    </row>
    <row r="8" spans="1:3">
      <c r="A8" s="4" t="s">
        <v>649</v>
      </c>
      <c r="B8" s="4" t="s">
        <v>659</v>
      </c>
      <c r="C8" s="4" t="s">
        <v>660</v>
      </c>
    </row>
    <row r="9" spans="1:3">
      <c r="A9" s="4" t="s">
        <v>652</v>
      </c>
      <c r="B9" s="4" t="s">
        <v>661</v>
      </c>
      <c r="C9" s="4" t="s">
        <v>662</v>
      </c>
    </row>
    <row r="10" spans="1:3">
      <c r="A10" s="4" t="s">
        <v>655</v>
      </c>
      <c r="B10" s="4" t="s">
        <v>663</v>
      </c>
      <c r="C10" s="4" t="s">
        <v>664</v>
      </c>
    </row>
    <row r="11" spans="1:3">
      <c r="A11" s="4" t="s">
        <v>698</v>
      </c>
    </row>
    <row r="12" spans="1:3">
      <c r="A12" s="4" t="s">
        <v>649</v>
      </c>
      <c r="B12" s="4" t="s">
        <v>699</v>
      </c>
    </row>
    <row r="13" spans="1:3">
      <c r="A13" s="4" t="s">
        <v>652</v>
      </c>
      <c r="B13" s="4" t="s">
        <v>700</v>
      </c>
    </row>
    <row r="14" spans="1:3">
      <c r="A14" s="4" t="s">
        <v>655</v>
      </c>
      <c r="B14" s="4" t="s">
        <v>701</v>
      </c>
    </row>
    <row r="15" spans="1:3">
      <c r="A15" s="4" t="s">
        <v>702</v>
      </c>
    </row>
    <row r="16" spans="1:3">
      <c r="A16" s="4" t="s">
        <v>649</v>
      </c>
      <c r="B16" s="4" t="s">
        <v>703</v>
      </c>
    </row>
    <row r="17" spans="1:3">
      <c r="A17" s="4" t="s">
        <v>652</v>
      </c>
      <c r="B17" s="4" t="s">
        <v>704</v>
      </c>
    </row>
    <row r="18" spans="1:3">
      <c r="A18" s="4" t="s">
        <v>655</v>
      </c>
      <c r="B18" s="4" t="s">
        <v>70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97"/>
  <sheetViews>
    <sheetView workbookViewId="0">
      <selection activeCell="A1" sqref="A1"/>
    </sheetView>
  </sheetViews>
  <sheetFormatPr baseColWidth="8" defaultRowHeight="15" outlineLevelCol="0"/>
  <cols>
    <col customWidth="1" max="1" min="1" width="80"/>
    <col customWidth="1" max="2" min="2" width="25"/>
    <col customWidth="1" max="3" min="3" width="45"/>
    <col customWidth="1" max="4" min="4" width="30"/>
    <col customWidth="1" max="5" min="5" width="25"/>
    <col customWidth="1" max="6" min="6" width="13"/>
    <col customWidth="1" max="7" min="7" width="27"/>
    <col customWidth="1" max="8" min="8" width="20"/>
    <col customWidth="1" max="9" min="9" width="12"/>
  </cols>
  <sheetData>
    <row r="1" spans="1:9">
      <c r="A1" s="1" t="s">
        <v>195</v>
      </c>
      <c r="B1" s="2" t="s">
        <v>196</v>
      </c>
      <c r="C1" s="2" t="s">
        <v>197</v>
      </c>
      <c r="D1" s="2" t="s">
        <v>198</v>
      </c>
      <c r="E1" s="2" t="s">
        <v>199</v>
      </c>
      <c r="F1" s="2" t="s">
        <v>200</v>
      </c>
      <c r="G1" s="2" t="s">
        <v>201</v>
      </c>
      <c r="H1" s="2" t="s">
        <v>202</v>
      </c>
      <c r="I1" s="2" t="s">
        <v>203</v>
      </c>
    </row>
    <row r="2" spans="1:9">
      <c r="A2" s="4" t="s">
        <v>204</v>
      </c>
      <c r="B2" s="4" t="s">
        <v>70</v>
      </c>
      <c r="C2" s="5" t="n">
        <v>8839303</v>
      </c>
      <c r="D2" s="4" t="s">
        <v>70</v>
      </c>
      <c r="E2" s="5" t="n">
        <v>117</v>
      </c>
      <c r="F2" s="5" t="n">
        <v>44808</v>
      </c>
    </row>
    <row r="3" spans="1:9">
      <c r="A3" s="4" t="s">
        <v>205</v>
      </c>
      <c r="B3" s="4" t="s">
        <v>70</v>
      </c>
      <c r="C3" s="6" t="n">
        <v>8849</v>
      </c>
      <c r="D3" s="4" t="s">
        <v>70</v>
      </c>
      <c r="E3" s="4" t="s">
        <v>70</v>
      </c>
      <c r="F3" s="6" t="n">
        <v>45</v>
      </c>
      <c r="G3" s="6" t="n">
        <v>45674137</v>
      </c>
      <c r="H3" s="6" t="n">
        <v>-49113352</v>
      </c>
      <c r="I3" s="6" t="n">
        <v>-3430321</v>
      </c>
    </row>
    <row r="4" spans="1:9">
      <c r="A4" s="4" t="s">
        <v>206</v>
      </c>
      <c r="B4" s="4" t="s">
        <v>70</v>
      </c>
      <c r="C4" s="5" t="n">
        <v>-10000</v>
      </c>
      <c r="D4" s="4" t="s">
        <v>70</v>
      </c>
      <c r="E4" s="4" t="s">
        <v>70</v>
      </c>
      <c r="F4" s="5" t="n">
        <v>33</v>
      </c>
    </row>
    <row r="5" spans="1:9">
      <c r="A5" s="4" t="s">
        <v>207</v>
      </c>
      <c r="B5" s="4" t="s">
        <v>70</v>
      </c>
      <c r="C5" s="6" t="n">
        <v>-10</v>
      </c>
      <c r="D5" s="4" t="s">
        <v>70</v>
      </c>
      <c r="E5" s="4" t="s">
        <v>70</v>
      </c>
      <c r="F5" s="6" t="n">
        <v>0</v>
      </c>
      <c r="G5" s="5" t="n">
        <v>10</v>
      </c>
      <c r="H5" s="4" t="s">
        <v>70</v>
      </c>
      <c r="I5" s="4" t="s">
        <v>70</v>
      </c>
    </row>
    <row r="6" spans="1:9">
      <c r="A6" s="4" t="s">
        <v>208</v>
      </c>
      <c r="B6" s="4" t="s">
        <v>70</v>
      </c>
      <c r="C6" s="5" t="n">
        <v>-2546259</v>
      </c>
      <c r="D6" s="4" t="s">
        <v>70</v>
      </c>
      <c r="E6" s="4" t="s">
        <v>70</v>
      </c>
      <c r="F6" s="5" t="n">
        <v>2122</v>
      </c>
    </row>
    <row r="7" spans="1:9">
      <c r="A7" s="4" t="s">
        <v>209</v>
      </c>
      <c r="B7" s="4" t="s">
        <v>70</v>
      </c>
      <c r="C7" s="6" t="n">
        <v>-2546</v>
      </c>
      <c r="D7" s="4" t="s">
        <v>70</v>
      </c>
      <c r="E7" s="4" t="s">
        <v>70</v>
      </c>
      <c r="F7" s="6" t="n">
        <v>2</v>
      </c>
      <c r="G7" s="5" t="n">
        <v>2544</v>
      </c>
      <c r="H7" s="4" t="s">
        <v>70</v>
      </c>
      <c r="I7" s="4" t="s">
        <v>70</v>
      </c>
    </row>
    <row r="8" spans="1:9">
      <c r="A8" s="4" t="s">
        <v>210</v>
      </c>
      <c r="B8" s="4" t="s">
        <v>70</v>
      </c>
      <c r="C8" s="4" t="s">
        <v>70</v>
      </c>
      <c r="D8" s="4" t="s">
        <v>70</v>
      </c>
      <c r="E8" s="4" t="s">
        <v>70</v>
      </c>
      <c r="F8" s="5" t="n">
        <v>247</v>
      </c>
    </row>
    <row r="9" spans="1:9">
      <c r="A9" s="4" t="s">
        <v>211</v>
      </c>
      <c r="B9" s="4" t="s">
        <v>70</v>
      </c>
      <c r="C9" s="4" t="s">
        <v>70</v>
      </c>
      <c r="D9" s="4" t="s">
        <v>70</v>
      </c>
      <c r="E9" s="4" t="s">
        <v>70</v>
      </c>
      <c r="F9" s="6" t="n">
        <v>0</v>
      </c>
      <c r="G9" s="5" t="n">
        <v>11074</v>
      </c>
      <c r="H9" s="4" t="s">
        <v>70</v>
      </c>
      <c r="I9" s="5" t="n">
        <v>11074</v>
      </c>
    </row>
    <row r="10" spans="1:9">
      <c r="A10" s="4" t="s">
        <v>212</v>
      </c>
      <c r="B10" s="4" t="s">
        <v>70</v>
      </c>
      <c r="C10" s="4" t="s">
        <v>70</v>
      </c>
      <c r="D10" s="4" t="s">
        <v>70</v>
      </c>
      <c r="E10" s="4" t="s">
        <v>70</v>
      </c>
      <c r="F10" s="5" t="n">
        <v>5533</v>
      </c>
    </row>
    <row r="11" spans="1:9">
      <c r="A11" s="4" t="s">
        <v>213</v>
      </c>
      <c r="B11" s="4" t="s">
        <v>70</v>
      </c>
      <c r="C11" s="4" t="s">
        <v>70</v>
      </c>
      <c r="D11" s="4" t="s">
        <v>70</v>
      </c>
      <c r="E11" s="4" t="s">
        <v>70</v>
      </c>
      <c r="F11" s="6" t="n">
        <v>6</v>
      </c>
      <c r="G11" s="5" t="n">
        <v>103616</v>
      </c>
      <c r="H11" s="4" t="s">
        <v>70</v>
      </c>
      <c r="I11" s="5" t="n">
        <v>103622</v>
      </c>
    </row>
    <row r="12" spans="1:9">
      <c r="A12" s="4" t="s">
        <v>214</v>
      </c>
      <c r="B12" s="4" t="s">
        <v>70</v>
      </c>
      <c r="C12" s="4" t="s">
        <v>70</v>
      </c>
      <c r="D12" s="4" t="s">
        <v>70</v>
      </c>
      <c r="E12" s="4" t="s">
        <v>70</v>
      </c>
      <c r="F12" s="4" t="s">
        <v>70</v>
      </c>
      <c r="G12" s="5" t="n">
        <v>95456</v>
      </c>
      <c r="H12" s="4" t="s">
        <v>70</v>
      </c>
      <c r="I12" s="5" t="n">
        <v>95456</v>
      </c>
    </row>
    <row r="13" spans="1:9">
      <c r="A13" s="4" t="s">
        <v>215</v>
      </c>
      <c r="B13" s="4" t="s">
        <v>70</v>
      </c>
      <c r="C13" s="4" t="s">
        <v>70</v>
      </c>
      <c r="D13" s="4" t="s">
        <v>70</v>
      </c>
      <c r="E13" s="4" t="s">
        <v>70</v>
      </c>
      <c r="F13" s="4" t="s">
        <v>70</v>
      </c>
      <c r="G13" s="4" t="s">
        <v>70</v>
      </c>
      <c r="H13" s="5" t="n">
        <v>-92720</v>
      </c>
      <c r="I13" s="5" t="n">
        <v>-92720</v>
      </c>
    </row>
    <row r="14" spans="1:9">
      <c r="A14" s="4" t="s">
        <v>216</v>
      </c>
      <c r="B14" s="4" t="s">
        <v>70</v>
      </c>
      <c r="C14" s="5" t="n">
        <v>6283044</v>
      </c>
      <c r="D14" s="4" t="s">
        <v>70</v>
      </c>
      <c r="E14" s="5" t="n">
        <v>117</v>
      </c>
      <c r="F14" s="5" t="n">
        <v>52744</v>
      </c>
    </row>
    <row r="15" spans="1:9">
      <c r="A15" s="4" t="s">
        <v>217</v>
      </c>
      <c r="B15" s="4" t="s">
        <v>70</v>
      </c>
      <c r="C15" s="6" t="n">
        <v>6292</v>
      </c>
      <c r="D15" s="4" t="s">
        <v>70</v>
      </c>
      <c r="E15" s="4" t="s">
        <v>70</v>
      </c>
      <c r="F15" s="6" t="n">
        <v>53</v>
      </c>
      <c r="G15" s="5" t="n">
        <v>45886835</v>
      </c>
      <c r="H15" s="5" t="n">
        <v>-49206072</v>
      </c>
      <c r="I15" s="5" t="n">
        <v>-3312890</v>
      </c>
    </row>
    <row r="16" spans="1:9">
      <c r="A16" s="4" t="s">
        <v>204</v>
      </c>
      <c r="B16" s="4" t="s">
        <v>70</v>
      </c>
      <c r="C16" s="5" t="n">
        <v>8839303</v>
      </c>
      <c r="D16" s="4" t="s">
        <v>70</v>
      </c>
      <c r="E16" s="5" t="n">
        <v>117</v>
      </c>
      <c r="F16" s="5" t="n">
        <v>44808</v>
      </c>
    </row>
    <row r="17" spans="1:9">
      <c r="A17" s="4" t="s">
        <v>205</v>
      </c>
      <c r="B17" s="4" t="s">
        <v>70</v>
      </c>
      <c r="C17" s="6" t="n">
        <v>8849</v>
      </c>
      <c r="D17" s="4" t="s">
        <v>70</v>
      </c>
      <c r="E17" s="4" t="s">
        <v>70</v>
      </c>
      <c r="F17" s="6" t="n">
        <v>45</v>
      </c>
      <c r="G17" s="5" t="n">
        <v>45674137</v>
      </c>
      <c r="H17" s="5" t="n">
        <v>-49113352</v>
      </c>
      <c r="I17" s="5" t="n">
        <v>-3430321</v>
      </c>
    </row>
    <row r="18" spans="1:9">
      <c r="A18" s="4" t="s">
        <v>215</v>
      </c>
      <c r="I18" s="5" t="n">
        <v>-5712049</v>
      </c>
    </row>
    <row r="19" spans="1:9">
      <c r="A19" s="4" t="s">
        <v>218</v>
      </c>
      <c r="B19" s="4" t="s">
        <v>70</v>
      </c>
      <c r="C19" s="5" t="n">
        <v>111697592</v>
      </c>
      <c r="D19" s="4" t="s">
        <v>70</v>
      </c>
      <c r="E19" s="5" t="n">
        <v>119</v>
      </c>
      <c r="F19" s="5" t="n">
        <v>183163</v>
      </c>
    </row>
    <row r="20" spans="1:9">
      <c r="A20" s="4" t="s">
        <v>219</v>
      </c>
      <c r="B20" s="4" t="s">
        <v>70</v>
      </c>
      <c r="C20" s="6" t="n">
        <v>111708</v>
      </c>
      <c r="D20" s="4" t="s">
        <v>70</v>
      </c>
      <c r="E20" s="4" t="s">
        <v>70</v>
      </c>
      <c r="F20" s="6" t="n">
        <v>184</v>
      </c>
      <c r="G20" s="5" t="n">
        <v>46372769</v>
      </c>
      <c r="H20" s="5" t="n">
        <v>-54825401</v>
      </c>
      <c r="I20" s="5" t="n">
        <v>-5340742</v>
      </c>
    </row>
    <row r="21" spans="1:9">
      <c r="A21" s="4" t="s">
        <v>220</v>
      </c>
      <c r="B21" s="4" t="s">
        <v>70</v>
      </c>
      <c r="C21" s="5" t="n">
        <v>6283044</v>
      </c>
      <c r="D21" s="4" t="s">
        <v>70</v>
      </c>
      <c r="E21" s="5" t="n">
        <v>117</v>
      </c>
      <c r="F21" s="5" t="n">
        <v>52744</v>
      </c>
    </row>
    <row r="22" spans="1:9">
      <c r="A22" s="4" t="s">
        <v>221</v>
      </c>
      <c r="B22" s="4" t="s">
        <v>70</v>
      </c>
      <c r="C22" s="6" t="n">
        <v>6292</v>
      </c>
      <c r="D22" s="4" t="s">
        <v>70</v>
      </c>
      <c r="E22" s="4" t="s">
        <v>70</v>
      </c>
      <c r="F22" s="6" t="n">
        <v>53</v>
      </c>
      <c r="G22" s="5" t="n">
        <v>45886835</v>
      </c>
      <c r="H22" s="5" t="n">
        <v>-49206072</v>
      </c>
      <c r="I22" s="5" t="n">
        <v>-3312890</v>
      </c>
    </row>
    <row r="23" spans="1:9">
      <c r="A23" s="4" t="s">
        <v>222</v>
      </c>
      <c r="B23" s="4" t="s">
        <v>70</v>
      </c>
      <c r="C23" s="5" t="n">
        <v>-112746</v>
      </c>
      <c r="D23" s="4" t="s">
        <v>70</v>
      </c>
      <c r="E23" s="4" t="s">
        <v>70</v>
      </c>
      <c r="F23" s="5" t="n">
        <v>113</v>
      </c>
    </row>
    <row r="24" spans="1:9">
      <c r="A24" s="4" t="s">
        <v>223</v>
      </c>
      <c r="B24" s="4" t="s">
        <v>70</v>
      </c>
      <c r="C24" s="6" t="n">
        <v>-113</v>
      </c>
      <c r="D24" s="4" t="s">
        <v>70</v>
      </c>
      <c r="E24" s="4" t="s">
        <v>70</v>
      </c>
      <c r="F24" s="6" t="n">
        <v>0</v>
      </c>
      <c r="G24" s="5" t="n">
        <v>113</v>
      </c>
      <c r="H24" s="4" t="s">
        <v>70</v>
      </c>
      <c r="I24" s="4" t="s">
        <v>70</v>
      </c>
    </row>
    <row r="25" spans="1:9">
      <c r="A25" s="4" t="s">
        <v>222</v>
      </c>
      <c r="B25" s="4" t="s">
        <v>70</v>
      </c>
      <c r="C25" s="5" t="n">
        <v>-90909</v>
      </c>
      <c r="D25" s="4" t="s">
        <v>70</v>
      </c>
      <c r="E25" s="4" t="s">
        <v>70</v>
      </c>
      <c r="F25" s="5" t="n">
        <v>91</v>
      </c>
    </row>
    <row r="26" spans="1:9">
      <c r="A26" s="4" t="s">
        <v>223</v>
      </c>
      <c r="B26" s="4" t="s">
        <v>70</v>
      </c>
      <c r="C26" s="6" t="n">
        <v>-91</v>
      </c>
      <c r="D26" s="4" t="s">
        <v>70</v>
      </c>
      <c r="E26" s="4" t="s">
        <v>70</v>
      </c>
      <c r="F26" s="6" t="n">
        <v>0</v>
      </c>
      <c r="G26" s="5" t="n">
        <v>91</v>
      </c>
      <c r="H26" s="4" t="s">
        <v>70</v>
      </c>
      <c r="I26" s="4" t="s">
        <v>70</v>
      </c>
    </row>
    <row r="27" spans="1:9">
      <c r="A27" s="4" t="s">
        <v>208</v>
      </c>
      <c r="B27" s="4" t="s">
        <v>70</v>
      </c>
      <c r="C27" s="5" t="n">
        <v>-2313210</v>
      </c>
      <c r="D27" s="4" t="s">
        <v>70</v>
      </c>
      <c r="E27" s="4" t="s">
        <v>70</v>
      </c>
      <c r="F27" s="5" t="n">
        <v>1928</v>
      </c>
    </row>
    <row r="28" spans="1:9">
      <c r="A28" s="4" t="s">
        <v>209</v>
      </c>
      <c r="B28" s="4" t="s">
        <v>70</v>
      </c>
      <c r="C28" s="6" t="n">
        <v>-2313</v>
      </c>
      <c r="D28" s="4" t="s">
        <v>70</v>
      </c>
      <c r="E28" s="4" t="s">
        <v>70</v>
      </c>
      <c r="F28" s="6" t="n">
        <v>2</v>
      </c>
      <c r="G28" s="5" t="n">
        <v>2311</v>
      </c>
      <c r="H28" s="4" t="s">
        <v>70</v>
      </c>
      <c r="I28" s="4" t="s">
        <v>70</v>
      </c>
    </row>
    <row r="29" spans="1:9">
      <c r="A29" s="4" t="s">
        <v>210</v>
      </c>
      <c r="B29" s="4" t="s">
        <v>70</v>
      </c>
      <c r="C29" s="4" t="s">
        <v>70</v>
      </c>
      <c r="D29" s="4" t="s">
        <v>70</v>
      </c>
      <c r="E29" s="4" t="s">
        <v>70</v>
      </c>
      <c r="F29" s="5" t="n">
        <v>247</v>
      </c>
    </row>
    <row r="30" spans="1:9">
      <c r="A30" s="4" t="s">
        <v>211</v>
      </c>
      <c r="B30" s="4" t="s">
        <v>70</v>
      </c>
      <c r="C30" s="4" t="s">
        <v>70</v>
      </c>
      <c r="D30" s="4" t="s">
        <v>70</v>
      </c>
      <c r="E30" s="4" t="s">
        <v>70</v>
      </c>
      <c r="F30" s="6" t="n">
        <v>0</v>
      </c>
      <c r="G30" s="5" t="n">
        <v>9148</v>
      </c>
      <c r="H30" s="4" t="s">
        <v>70</v>
      </c>
      <c r="I30" s="5" t="n">
        <v>9148</v>
      </c>
    </row>
    <row r="31" spans="1:9">
      <c r="A31" s="4" t="s">
        <v>210</v>
      </c>
      <c r="B31" s="4" t="s">
        <v>70</v>
      </c>
      <c r="C31" s="4" t="s">
        <v>70</v>
      </c>
      <c r="D31" s="4" t="s">
        <v>70</v>
      </c>
      <c r="E31" s="4" t="s">
        <v>70</v>
      </c>
      <c r="F31" s="5" t="n">
        <v>317</v>
      </c>
    </row>
    <row r="32" spans="1:9">
      <c r="A32" s="4" t="s">
        <v>211</v>
      </c>
      <c r="B32" s="4" t="s">
        <v>70</v>
      </c>
      <c r="C32" s="4" t="s">
        <v>70</v>
      </c>
      <c r="D32" s="4" t="s">
        <v>70</v>
      </c>
      <c r="E32" s="4" t="s">
        <v>70</v>
      </c>
      <c r="F32" s="6" t="n">
        <v>0</v>
      </c>
      <c r="G32" s="5" t="n">
        <v>8857</v>
      </c>
      <c r="H32" s="4" t="s">
        <v>70</v>
      </c>
      <c r="I32" s="5" t="n">
        <v>8857</v>
      </c>
    </row>
    <row r="33" spans="1:9">
      <c r="A33" s="4" t="s">
        <v>224</v>
      </c>
      <c r="B33" s="4" t="s">
        <v>70</v>
      </c>
      <c r="C33" s="4" t="s">
        <v>70</v>
      </c>
      <c r="D33" s="4" t="s">
        <v>70</v>
      </c>
      <c r="E33" s="4" t="s">
        <v>70</v>
      </c>
      <c r="F33" s="5" t="n">
        <v>1780</v>
      </c>
    </row>
    <row r="34" spans="1:9">
      <c r="A34" s="4" t="s">
        <v>225</v>
      </c>
      <c r="B34" s="4" t="s">
        <v>70</v>
      </c>
      <c r="C34" s="4" t="s">
        <v>70</v>
      </c>
      <c r="D34" s="4" t="s">
        <v>70</v>
      </c>
      <c r="E34" s="4" t="s">
        <v>70</v>
      </c>
      <c r="F34" s="6" t="n">
        <v>2</v>
      </c>
      <c r="G34" s="5" t="n">
        <v>57670</v>
      </c>
      <c r="H34" s="4" t="s">
        <v>70</v>
      </c>
      <c r="I34" s="5" t="n">
        <v>57672</v>
      </c>
    </row>
    <row r="35" spans="1:9">
      <c r="A35" s="4" t="s">
        <v>212</v>
      </c>
      <c r="B35" s="4" t="s">
        <v>70</v>
      </c>
      <c r="C35" s="4" t="s">
        <v>70</v>
      </c>
      <c r="D35" s="4" t="s">
        <v>70</v>
      </c>
      <c r="E35" s="4" t="s">
        <v>70</v>
      </c>
      <c r="F35" s="5" t="n">
        <v>2739</v>
      </c>
    </row>
    <row r="36" spans="1:9">
      <c r="A36" s="4" t="s">
        <v>213</v>
      </c>
      <c r="B36" s="4" t="s">
        <v>70</v>
      </c>
      <c r="C36" s="4" t="s">
        <v>70</v>
      </c>
      <c r="D36" s="4" t="s">
        <v>70</v>
      </c>
      <c r="E36" s="4" t="s">
        <v>70</v>
      </c>
      <c r="F36" s="6" t="n">
        <v>3</v>
      </c>
      <c r="G36" s="5" t="n">
        <v>33563</v>
      </c>
      <c r="H36" s="4" t="s">
        <v>70</v>
      </c>
      <c r="I36" s="5" t="n">
        <v>33565</v>
      </c>
    </row>
    <row r="37" spans="1:9">
      <c r="A37" s="4" t="s">
        <v>214</v>
      </c>
      <c r="B37" s="4" t="s">
        <v>70</v>
      </c>
      <c r="C37" s="4" t="s">
        <v>70</v>
      </c>
      <c r="D37" s="4" t="s">
        <v>70</v>
      </c>
      <c r="E37" s="4" t="s">
        <v>70</v>
      </c>
      <c r="F37" s="4" t="s">
        <v>70</v>
      </c>
      <c r="G37" s="5" t="n">
        <v>60796</v>
      </c>
      <c r="H37" s="4" t="s">
        <v>70</v>
      </c>
      <c r="I37" s="5" t="n">
        <v>60796</v>
      </c>
    </row>
    <row r="38" spans="1:9">
      <c r="A38" s="4" t="s">
        <v>215</v>
      </c>
      <c r="B38" s="4" t="s">
        <v>70</v>
      </c>
      <c r="C38" s="4" t="s">
        <v>70</v>
      </c>
      <c r="D38" s="4" t="s">
        <v>70</v>
      </c>
      <c r="E38" s="4" t="s">
        <v>70</v>
      </c>
      <c r="F38" s="4" t="s">
        <v>70</v>
      </c>
      <c r="G38" s="4" t="s">
        <v>70</v>
      </c>
      <c r="H38" s="5" t="n">
        <v>-603869</v>
      </c>
      <c r="I38" s="5" t="n">
        <v>-603869</v>
      </c>
    </row>
    <row r="39" spans="1:9">
      <c r="A39" s="4" t="s">
        <v>226</v>
      </c>
      <c r="B39" s="4" t="s">
        <v>70</v>
      </c>
      <c r="C39" s="5" t="n">
        <v>3776179</v>
      </c>
      <c r="D39" s="4" t="s">
        <v>70</v>
      </c>
      <c r="E39" s="5" t="n">
        <v>117</v>
      </c>
      <c r="F39" s="5" t="n">
        <v>59958</v>
      </c>
    </row>
    <row r="40" spans="1:9">
      <c r="A40" s="4" t="s">
        <v>227</v>
      </c>
      <c r="B40" s="4" t="s">
        <v>70</v>
      </c>
      <c r="C40" s="6" t="n">
        <v>3776</v>
      </c>
      <c r="D40" s="4" t="s">
        <v>70</v>
      </c>
      <c r="E40" s="4" t="s">
        <v>70</v>
      </c>
      <c r="F40" s="6" t="n">
        <v>60</v>
      </c>
      <c r="G40" s="5" t="n">
        <v>46059384</v>
      </c>
      <c r="H40" s="5" t="n">
        <v>-49809941</v>
      </c>
      <c r="I40" s="5" t="n">
        <v>-3746721</v>
      </c>
    </row>
    <row r="41" spans="1:9">
      <c r="A41" s="4" t="s">
        <v>206</v>
      </c>
      <c r="B41" s="4" t="s">
        <v>70</v>
      </c>
      <c r="C41" s="5" t="n">
        <v>-23999</v>
      </c>
      <c r="D41" s="4" t="s">
        <v>70</v>
      </c>
      <c r="E41" s="4" t="s">
        <v>70</v>
      </c>
      <c r="F41" s="5" t="n">
        <v>80</v>
      </c>
    </row>
    <row r="42" spans="1:9">
      <c r="A42" s="4" t="s">
        <v>207</v>
      </c>
      <c r="B42" s="4" t="s">
        <v>70</v>
      </c>
      <c r="C42" s="6" t="n">
        <v>-24</v>
      </c>
      <c r="D42" s="4" t="s">
        <v>70</v>
      </c>
      <c r="E42" s="4" t="s">
        <v>70</v>
      </c>
      <c r="F42" s="6" t="n">
        <v>0</v>
      </c>
      <c r="G42" s="5" t="n">
        <v>24</v>
      </c>
      <c r="H42" s="4" t="s">
        <v>70</v>
      </c>
      <c r="I42" s="4" t="s">
        <v>70</v>
      </c>
    </row>
    <row r="43" spans="1:9">
      <c r="A43" s="4" t="s">
        <v>228</v>
      </c>
      <c r="B43" s="4" t="s">
        <v>70</v>
      </c>
      <c r="C43" s="4" t="s">
        <v>70</v>
      </c>
      <c r="D43" s="4" t="s">
        <v>70</v>
      </c>
      <c r="E43" s="5" t="n">
        <v>2</v>
      </c>
      <c r="F43" s="4" t="s">
        <v>70</v>
      </c>
    </row>
    <row r="44" spans="1:9">
      <c r="A44" s="4" t="s">
        <v>229</v>
      </c>
      <c r="B44" s="4" t="s">
        <v>70</v>
      </c>
      <c r="C44" s="4" t="s">
        <v>70</v>
      </c>
      <c r="D44" s="4" t="s">
        <v>70</v>
      </c>
      <c r="E44" s="4" t="s">
        <v>70</v>
      </c>
      <c r="F44" s="4" t="s">
        <v>70</v>
      </c>
      <c r="G44" s="5" t="n">
        <v>720</v>
      </c>
      <c r="H44" s="4" t="s">
        <v>70</v>
      </c>
      <c r="I44" s="5" t="n">
        <v>720</v>
      </c>
    </row>
    <row r="45" spans="1:9">
      <c r="A45" s="4" t="s">
        <v>230</v>
      </c>
      <c r="B45" s="4" t="s">
        <v>70</v>
      </c>
      <c r="C45" s="5" t="n">
        <v>8200562</v>
      </c>
      <c r="D45" s="4" t="s">
        <v>70</v>
      </c>
      <c r="E45" s="4" t="s">
        <v>70</v>
      </c>
      <c r="F45" s="4" t="s">
        <v>70</v>
      </c>
    </row>
    <row r="46" spans="1:9">
      <c r="A46" s="4" t="s">
        <v>231</v>
      </c>
      <c r="B46" s="4" t="s">
        <v>70</v>
      </c>
      <c r="C46" s="6" t="n">
        <v>8201</v>
      </c>
      <c r="D46" s="4" t="s">
        <v>70</v>
      </c>
      <c r="E46" s="4" t="s">
        <v>70</v>
      </c>
      <c r="F46" s="4" t="s">
        <v>70</v>
      </c>
      <c r="G46" s="5" t="n">
        <v>166799</v>
      </c>
      <c r="H46" s="4" t="s">
        <v>70</v>
      </c>
      <c r="I46" s="5" t="n">
        <v>175000</v>
      </c>
    </row>
    <row r="47" spans="1:9">
      <c r="A47" s="4" t="s">
        <v>232</v>
      </c>
      <c r="B47" s="4" t="s">
        <v>70</v>
      </c>
      <c r="C47" s="5" t="n">
        <v>1447157</v>
      </c>
      <c r="D47" s="4" t="s">
        <v>70</v>
      </c>
      <c r="E47" s="4" t="s">
        <v>70</v>
      </c>
      <c r="F47" s="4" t="s">
        <v>70</v>
      </c>
    </row>
    <row r="48" spans="1:9">
      <c r="A48" s="4" t="s">
        <v>233</v>
      </c>
      <c r="B48" s="4" t="s">
        <v>70</v>
      </c>
      <c r="C48" s="6" t="n">
        <v>1447</v>
      </c>
      <c r="D48" s="4" t="s">
        <v>70</v>
      </c>
      <c r="E48" s="4" t="s">
        <v>70</v>
      </c>
      <c r="F48" s="4" t="s">
        <v>70</v>
      </c>
      <c r="G48" s="5" t="n">
        <v>98553</v>
      </c>
      <c r="H48" s="4" t="s">
        <v>70</v>
      </c>
      <c r="I48" s="5" t="n">
        <v>100000</v>
      </c>
    </row>
    <row r="49" spans="1:9">
      <c r="A49" s="4" t="s">
        <v>234</v>
      </c>
      <c r="B49" s="4" t="s">
        <v>70</v>
      </c>
      <c r="C49" s="5" t="n">
        <v>98307692</v>
      </c>
      <c r="D49" s="4" t="s">
        <v>70</v>
      </c>
      <c r="E49" s="4" t="s">
        <v>70</v>
      </c>
      <c r="F49" s="4" t="s">
        <v>70</v>
      </c>
    </row>
    <row r="50" spans="1:9">
      <c r="A50" s="4" t="s">
        <v>235</v>
      </c>
      <c r="B50" s="4" t="s">
        <v>70</v>
      </c>
      <c r="C50" s="6" t="n">
        <v>98308</v>
      </c>
      <c r="D50" s="4" t="s">
        <v>70</v>
      </c>
      <c r="E50" s="4" t="s">
        <v>70</v>
      </c>
      <c r="F50" s="4" t="s">
        <v>70</v>
      </c>
      <c r="G50" s="5" t="n">
        <v>1179692</v>
      </c>
      <c r="H50" s="4" t="s">
        <v>70</v>
      </c>
      <c r="I50" s="5" t="n">
        <v>1278000</v>
      </c>
    </row>
    <row r="51" spans="1:9">
      <c r="A51" s="4" t="s">
        <v>236</v>
      </c>
      <c r="B51" s="4" t="s">
        <v>70</v>
      </c>
      <c r="C51" s="4" t="s">
        <v>70</v>
      </c>
      <c r="D51" s="4" t="s">
        <v>70</v>
      </c>
      <c r="E51" s="4" t="s">
        <v>70</v>
      </c>
      <c r="F51" s="5" t="n">
        <v>-667</v>
      </c>
    </row>
    <row r="52" spans="1:9">
      <c r="A52" s="4" t="s">
        <v>237</v>
      </c>
      <c r="B52" s="4" t="s">
        <v>70</v>
      </c>
      <c r="C52" s="4" t="s">
        <v>70</v>
      </c>
      <c r="D52" s="4" t="s">
        <v>70</v>
      </c>
      <c r="E52" s="4" t="s">
        <v>70</v>
      </c>
      <c r="F52" s="6" t="n">
        <v>-1</v>
      </c>
      <c r="G52" s="5" t="n">
        <v>1</v>
      </c>
      <c r="H52" s="4" t="s">
        <v>70</v>
      </c>
      <c r="I52" s="4" t="s">
        <v>70</v>
      </c>
    </row>
    <row r="53" spans="1:9">
      <c r="A53" s="4" t="s">
        <v>238</v>
      </c>
      <c r="B53" s="4" t="s">
        <v>70</v>
      </c>
      <c r="C53" s="4" t="s">
        <v>70</v>
      </c>
      <c r="D53" s="4" t="s">
        <v>70</v>
      </c>
      <c r="E53" s="4" t="s">
        <v>70</v>
      </c>
      <c r="F53" s="5" t="n">
        <v>2286</v>
      </c>
    </row>
    <row r="54" spans="1:9">
      <c r="A54" s="4" t="s">
        <v>239</v>
      </c>
      <c r="B54" s="4" t="s">
        <v>70</v>
      </c>
      <c r="C54" s="4" t="s">
        <v>70</v>
      </c>
      <c r="D54" s="4" t="s">
        <v>70</v>
      </c>
      <c r="E54" s="4" t="s">
        <v>70</v>
      </c>
      <c r="F54" s="6" t="n">
        <v>2</v>
      </c>
      <c r="G54" s="5" t="n">
        <v>239998</v>
      </c>
      <c r="H54" s="4" t="s">
        <v>70</v>
      </c>
      <c r="I54" s="5" t="n">
        <v>240000</v>
      </c>
    </row>
    <row r="55" spans="1:9">
      <c r="A55" s="4" t="s">
        <v>212</v>
      </c>
      <c r="B55" s="4" t="s">
        <v>70</v>
      </c>
      <c r="C55" s="4" t="s">
        <v>70</v>
      </c>
      <c r="D55" s="4" t="s">
        <v>70</v>
      </c>
      <c r="E55" s="4" t="s">
        <v>70</v>
      </c>
      <c r="F55" s="5" t="n">
        <v>122295</v>
      </c>
    </row>
    <row r="56" spans="1:9">
      <c r="A56" s="4" t="s">
        <v>213</v>
      </c>
      <c r="B56" s="4" t="s">
        <v>70</v>
      </c>
      <c r="C56" s="4" t="s">
        <v>70</v>
      </c>
      <c r="D56" s="4" t="s">
        <v>70</v>
      </c>
      <c r="E56" s="4" t="s">
        <v>70</v>
      </c>
      <c r="F56" s="6" t="n">
        <v>123</v>
      </c>
      <c r="G56" s="5" t="n">
        <v>438360</v>
      </c>
      <c r="H56" s="4" t="s">
        <v>70</v>
      </c>
      <c r="I56" s="5" t="n">
        <v>438483</v>
      </c>
    </row>
    <row r="57" spans="1:9">
      <c r="A57" s="4" t="s">
        <v>214</v>
      </c>
      <c r="B57" s="4" t="s">
        <v>70</v>
      </c>
      <c r="C57" s="4" t="s">
        <v>70</v>
      </c>
      <c r="D57" s="4" t="s">
        <v>70</v>
      </c>
      <c r="E57" s="4" t="s">
        <v>70</v>
      </c>
      <c r="F57" s="4" t="s">
        <v>70</v>
      </c>
      <c r="G57" s="5" t="n">
        <v>1139232</v>
      </c>
      <c r="H57" s="4" t="s">
        <v>70</v>
      </c>
      <c r="I57" s="5" t="n">
        <v>1139232</v>
      </c>
    </row>
    <row r="58" spans="1:9">
      <c r="A58" s="4" t="s">
        <v>240</v>
      </c>
      <c r="B58" s="4" t="s">
        <v>70</v>
      </c>
      <c r="C58" s="4" t="s">
        <v>70</v>
      </c>
      <c r="D58" s="4" t="s">
        <v>70</v>
      </c>
      <c r="E58" s="4" t="s">
        <v>70</v>
      </c>
      <c r="F58" s="5" t="n">
        <v>-789</v>
      </c>
    </row>
    <row r="59" spans="1:9">
      <c r="A59" s="4" t="s">
        <v>241</v>
      </c>
      <c r="B59" s="4" t="s">
        <v>70</v>
      </c>
      <c r="C59" s="4" t="s">
        <v>70</v>
      </c>
      <c r="D59" s="4" t="s">
        <v>70</v>
      </c>
      <c r="E59" s="4" t="s">
        <v>70</v>
      </c>
      <c r="F59" s="6" t="n">
        <v>-1</v>
      </c>
      <c r="G59" s="5" t="n">
        <v>1</v>
      </c>
      <c r="H59" s="4" t="s">
        <v>70</v>
      </c>
      <c r="I59" s="4" t="s">
        <v>70</v>
      </c>
    </row>
    <row r="60" spans="1:9">
      <c r="A60" s="4" t="s">
        <v>242</v>
      </c>
      <c r="B60" s="4" t="s">
        <v>70</v>
      </c>
      <c r="C60" s="4" t="s">
        <v>70</v>
      </c>
      <c r="D60" s="4" t="s">
        <v>70</v>
      </c>
      <c r="E60" s="4" t="s">
        <v>70</v>
      </c>
      <c r="F60" s="4" t="s">
        <v>70</v>
      </c>
      <c r="G60" s="5" t="n">
        <v>50000</v>
      </c>
      <c r="H60" s="4" t="s">
        <v>70</v>
      </c>
      <c r="I60" s="5" t="n">
        <v>50000</v>
      </c>
    </row>
    <row r="61" spans="1:9">
      <c r="A61" s="4" t="s">
        <v>215</v>
      </c>
      <c r="B61" s="4" t="s">
        <v>70</v>
      </c>
      <c r="C61" s="4" t="s">
        <v>70</v>
      </c>
      <c r="D61" s="4" t="s">
        <v>70</v>
      </c>
      <c r="E61" s="4" t="s">
        <v>70</v>
      </c>
      <c r="F61" s="4" t="s">
        <v>70</v>
      </c>
      <c r="G61" s="4" t="s">
        <v>70</v>
      </c>
      <c r="H61" s="5" t="n">
        <v>-5015460</v>
      </c>
      <c r="I61" s="5" t="n">
        <v>-5015460</v>
      </c>
    </row>
    <row r="62" spans="1:9">
      <c r="A62" s="4" t="s">
        <v>218</v>
      </c>
      <c r="B62" s="4" t="s">
        <v>70</v>
      </c>
      <c r="C62" s="5" t="n">
        <v>111697592</v>
      </c>
      <c r="D62" s="4" t="s">
        <v>70</v>
      </c>
      <c r="E62" s="5" t="n">
        <v>119</v>
      </c>
      <c r="F62" s="5" t="n">
        <v>183163</v>
      </c>
    </row>
    <row r="63" spans="1:9">
      <c r="A63" s="4" t="s">
        <v>219</v>
      </c>
      <c r="B63" s="4" t="s">
        <v>70</v>
      </c>
      <c r="C63" s="6" t="n">
        <v>111708</v>
      </c>
      <c r="D63" s="4" t="s">
        <v>70</v>
      </c>
      <c r="E63" s="4" t="s">
        <v>70</v>
      </c>
      <c r="F63" s="6" t="n">
        <v>184</v>
      </c>
      <c r="G63" s="5" t="n">
        <v>46372769</v>
      </c>
      <c r="H63" s="5" t="n">
        <v>-54825401</v>
      </c>
      <c r="I63" s="5" t="n">
        <v>-5340742</v>
      </c>
    </row>
    <row r="64" spans="1:9">
      <c r="A64" s="4" t="s">
        <v>243</v>
      </c>
      <c r="B64" s="4" t="s">
        <v>70</v>
      </c>
      <c r="C64" s="5" t="n">
        <v>111697591</v>
      </c>
      <c r="D64" s="4" t="s">
        <v>70</v>
      </c>
      <c r="E64" s="5" t="n">
        <v>119</v>
      </c>
      <c r="F64" s="5" t="n">
        <v>602826</v>
      </c>
    </row>
    <row r="65" spans="1:9">
      <c r="A65" s="4" t="s">
        <v>244</v>
      </c>
      <c r="B65" s="4" t="s">
        <v>70</v>
      </c>
      <c r="C65" s="6" t="n">
        <v>111707</v>
      </c>
      <c r="D65" s="6" t="n">
        <v>200000</v>
      </c>
      <c r="E65" s="6" t="n">
        <v>0</v>
      </c>
      <c r="F65" s="6" t="n">
        <v>603</v>
      </c>
      <c r="G65" s="5" t="n">
        <v>50220067</v>
      </c>
      <c r="H65" s="5" t="n">
        <v>-55378603</v>
      </c>
      <c r="I65" s="5" t="n">
        <v>-4846227</v>
      </c>
    </row>
    <row r="66" spans="1:9">
      <c r="A66" s="4" t="s">
        <v>245</v>
      </c>
      <c r="B66" s="4" t="s">
        <v>70</v>
      </c>
      <c r="C66" s="4" t="s">
        <v>70</v>
      </c>
      <c r="D66" s="4" t="s">
        <v>70</v>
      </c>
      <c r="E66" s="4" t="s">
        <v>70</v>
      </c>
      <c r="F66" s="5" t="n">
        <v>-826</v>
      </c>
    </row>
    <row r="67" spans="1:9">
      <c r="A67" s="4" t="s">
        <v>246</v>
      </c>
      <c r="B67" s="4" t="s">
        <v>70</v>
      </c>
      <c r="C67" s="4" t="s">
        <v>70</v>
      </c>
      <c r="D67" s="4" t="s">
        <v>70</v>
      </c>
      <c r="E67" s="4" t="s">
        <v>70</v>
      </c>
      <c r="F67" s="4" t="s">
        <v>70</v>
      </c>
      <c r="G67" s="4" t="s">
        <v>70</v>
      </c>
      <c r="H67" s="4" t="s">
        <v>70</v>
      </c>
      <c r="I67" s="4" t="s">
        <v>70</v>
      </c>
    </row>
    <row r="68" spans="1:9">
      <c r="A68" s="4" t="s">
        <v>247</v>
      </c>
      <c r="B68" s="4" t="s">
        <v>70</v>
      </c>
      <c r="C68" s="5" t="n">
        <v>250000000</v>
      </c>
      <c r="D68" s="4" t="s">
        <v>70</v>
      </c>
      <c r="E68" s="4" t="s">
        <v>70</v>
      </c>
      <c r="F68" s="4" t="s">
        <v>70</v>
      </c>
    </row>
    <row r="69" spans="1:9">
      <c r="A69" s="4" t="s">
        <v>248</v>
      </c>
      <c r="B69" s="4" t="s">
        <v>70</v>
      </c>
      <c r="C69" s="6" t="n">
        <v>250000</v>
      </c>
      <c r="D69" s="6" t="n">
        <v>-200000</v>
      </c>
      <c r="E69" s="4" t="s">
        <v>70</v>
      </c>
      <c r="F69" s="4" t="s">
        <v>70</v>
      </c>
      <c r="G69" s="5" t="n">
        <v>-50000</v>
      </c>
      <c r="H69" s="4" t="s">
        <v>70</v>
      </c>
      <c r="I69" s="4" t="s">
        <v>70</v>
      </c>
    </row>
    <row r="70" spans="1:9">
      <c r="A70" s="4" t="s">
        <v>212</v>
      </c>
      <c r="B70" s="4" t="s">
        <v>70</v>
      </c>
      <c r="C70" s="4" t="s">
        <v>70</v>
      </c>
      <c r="D70" s="4" t="s">
        <v>70</v>
      </c>
      <c r="E70" s="4" t="s">
        <v>70</v>
      </c>
      <c r="F70" s="5" t="n">
        <v>825122</v>
      </c>
    </row>
    <row r="71" spans="1:9">
      <c r="A71" s="4" t="s">
        <v>213</v>
      </c>
      <c r="B71" s="4" t="s">
        <v>70</v>
      </c>
      <c r="C71" s="4" t="s">
        <v>70</v>
      </c>
      <c r="D71" s="4" t="s">
        <v>70</v>
      </c>
      <c r="E71" s="4" t="s">
        <v>70</v>
      </c>
      <c r="F71" s="6" t="n">
        <v>825</v>
      </c>
      <c r="G71" s="5" t="n">
        <v>694667</v>
      </c>
      <c r="H71" s="4" t="s">
        <v>70</v>
      </c>
      <c r="I71" s="5" t="n">
        <v>695492</v>
      </c>
    </row>
    <row r="72" spans="1:9">
      <c r="A72" s="4" t="s">
        <v>215</v>
      </c>
      <c r="B72" s="4" t="s">
        <v>70</v>
      </c>
      <c r="C72" s="4" t="s">
        <v>70</v>
      </c>
      <c r="D72" s="4" t="s">
        <v>70</v>
      </c>
      <c r="E72" s="4" t="s">
        <v>70</v>
      </c>
      <c r="F72" s="4" t="s">
        <v>70</v>
      </c>
      <c r="G72" s="4" t="s">
        <v>70</v>
      </c>
      <c r="H72" s="5" t="n">
        <v>-4871846</v>
      </c>
      <c r="I72" s="5" t="n">
        <v>-4871846</v>
      </c>
    </row>
    <row r="73" spans="1:9">
      <c r="A73" s="4" t="s">
        <v>249</v>
      </c>
      <c r="B73" s="4" t="s">
        <v>70</v>
      </c>
      <c r="C73" s="5" t="n">
        <v>361697591</v>
      </c>
      <c r="D73" s="4" t="s">
        <v>70</v>
      </c>
      <c r="E73" s="5" t="n">
        <v>119</v>
      </c>
      <c r="F73" s="5" t="n">
        <v>1427122</v>
      </c>
    </row>
    <row r="74" spans="1:9">
      <c r="A74" s="4" t="s">
        <v>250</v>
      </c>
      <c r="B74" s="4" t="s">
        <v>70</v>
      </c>
      <c r="C74" s="6" t="n">
        <v>361707</v>
      </c>
      <c r="D74" s="4" t="s">
        <v>70</v>
      </c>
      <c r="E74" s="6" t="n">
        <v>0</v>
      </c>
      <c r="F74" s="6" t="n">
        <v>1428</v>
      </c>
      <c r="G74" s="5" t="n">
        <v>50864734</v>
      </c>
      <c r="H74" s="5" t="n">
        <v>-60250449</v>
      </c>
      <c r="I74" s="5" t="n">
        <v>-9022580</v>
      </c>
    </row>
    <row r="75" spans="1:9">
      <c r="A75" s="4" t="s">
        <v>243</v>
      </c>
      <c r="B75" s="4" t="s">
        <v>70</v>
      </c>
      <c r="C75" s="5" t="n">
        <v>111697591</v>
      </c>
      <c r="D75" s="4" t="s">
        <v>70</v>
      </c>
      <c r="E75" s="5" t="n">
        <v>119</v>
      </c>
      <c r="F75" s="5" t="n">
        <v>602826</v>
      </c>
    </row>
    <row r="76" spans="1:9">
      <c r="A76" s="4" t="s">
        <v>244</v>
      </c>
      <c r="B76" s="4" t="s">
        <v>70</v>
      </c>
      <c r="C76" s="6" t="n">
        <v>111707</v>
      </c>
      <c r="D76" s="6" t="n">
        <v>200000</v>
      </c>
      <c r="E76" s="6" t="n">
        <v>0</v>
      </c>
      <c r="F76" s="6" t="n">
        <v>603</v>
      </c>
      <c r="G76" s="5" t="n">
        <v>50220067</v>
      </c>
      <c r="H76" s="5" t="n">
        <v>-55378603</v>
      </c>
      <c r="I76" s="5" t="n">
        <v>-4846227</v>
      </c>
    </row>
    <row r="77" spans="1:9">
      <c r="A77" s="4" t="s">
        <v>215</v>
      </c>
      <c r="I77" s="5" t="n">
        <v>-9133106</v>
      </c>
    </row>
    <row r="78" spans="1:9">
      <c r="A78" s="4" t="s">
        <v>251</v>
      </c>
      <c r="B78" s="4" t="s">
        <v>70</v>
      </c>
      <c r="C78" s="5" t="n">
        <v>325269019</v>
      </c>
      <c r="D78" s="4" t="s">
        <v>70</v>
      </c>
      <c r="E78" s="5" t="n">
        <v>119</v>
      </c>
      <c r="F78" s="5" t="n">
        <v>524346331</v>
      </c>
    </row>
    <row r="79" spans="1:9">
      <c r="A79" s="4" t="s">
        <v>252</v>
      </c>
      <c r="B79" s="4" t="s">
        <v>70</v>
      </c>
      <c r="C79" s="6" t="n">
        <v>325278</v>
      </c>
      <c r="D79" s="4" t="s">
        <v>70</v>
      </c>
      <c r="E79" s="6" t="n">
        <v>0</v>
      </c>
      <c r="F79" s="6" t="n">
        <v>524348</v>
      </c>
      <c r="G79" s="5" t="n">
        <v>54656595</v>
      </c>
      <c r="H79" s="5" t="n">
        <v>-64511708</v>
      </c>
      <c r="I79" s="5" t="n">
        <v>-9007487</v>
      </c>
    </row>
    <row r="80" spans="1:9">
      <c r="A80" s="4" t="s">
        <v>253</v>
      </c>
      <c r="B80" s="4" t="s">
        <v>70</v>
      </c>
      <c r="C80" s="5" t="n">
        <v>361697591</v>
      </c>
      <c r="D80" s="4" t="s">
        <v>70</v>
      </c>
      <c r="E80" s="5" t="n">
        <v>119</v>
      </c>
      <c r="F80" s="5" t="n">
        <v>1427122</v>
      </c>
    </row>
    <row r="81" spans="1:9">
      <c r="A81" s="4" t="s">
        <v>254</v>
      </c>
      <c r="B81" s="4" t="s">
        <v>70</v>
      </c>
      <c r="C81" s="6" t="n">
        <v>361707</v>
      </c>
      <c r="D81" s="4" t="s">
        <v>70</v>
      </c>
      <c r="E81" s="6" t="n">
        <v>0</v>
      </c>
      <c r="F81" s="6" t="n">
        <v>1428</v>
      </c>
      <c r="G81" s="5" t="n">
        <v>50864734</v>
      </c>
      <c r="H81" s="5" t="n">
        <v>-60250449</v>
      </c>
      <c r="I81" s="5" t="n">
        <v>-9022580</v>
      </c>
    </row>
    <row r="82" spans="1:9">
      <c r="A82" s="4" t="s">
        <v>255</v>
      </c>
      <c r="B82" s="4" t="s">
        <v>70</v>
      </c>
      <c r="C82" s="5" t="n">
        <v>18571428</v>
      </c>
      <c r="D82" s="4" t="s">
        <v>70</v>
      </c>
      <c r="E82" s="4" t="s">
        <v>70</v>
      </c>
      <c r="F82" s="5" t="n">
        <v>500000</v>
      </c>
    </row>
    <row r="83" spans="1:9">
      <c r="A83" s="4" t="s">
        <v>256</v>
      </c>
      <c r="B83" s="4" t="s">
        <v>70</v>
      </c>
      <c r="C83" s="6" t="n">
        <v>18571</v>
      </c>
      <c r="D83" s="4" t="s">
        <v>70</v>
      </c>
      <c r="E83" s="4" t="s">
        <v>70</v>
      </c>
      <c r="F83" s="6" t="n">
        <v>500</v>
      </c>
      <c r="G83" s="5" t="n">
        <v>1280929</v>
      </c>
      <c r="H83" s="4" t="s">
        <v>70</v>
      </c>
      <c r="I83" s="5" t="n">
        <v>1300000</v>
      </c>
    </row>
    <row r="84" spans="1:9">
      <c r="A84" s="4" t="s">
        <v>257</v>
      </c>
      <c r="B84" s="4" t="s">
        <v>70</v>
      </c>
      <c r="C84" s="5" t="n">
        <v>-55000000</v>
      </c>
      <c r="D84" s="4" t="s">
        <v>70</v>
      </c>
      <c r="E84" s="4" t="s">
        <v>70</v>
      </c>
      <c r="F84" s="5" t="n">
        <v>82500000</v>
      </c>
    </row>
    <row r="85" spans="1:9">
      <c r="A85" s="4" t="s">
        <v>258</v>
      </c>
      <c r="B85" s="4" t="s">
        <v>70</v>
      </c>
      <c r="C85" s="6" t="n">
        <v>-55000</v>
      </c>
      <c r="D85" s="4" t="s">
        <v>70</v>
      </c>
      <c r="E85" s="4" t="s">
        <v>70</v>
      </c>
      <c r="F85" s="6" t="n">
        <v>82500</v>
      </c>
      <c r="G85" s="5" t="n">
        <v>-27500</v>
      </c>
      <c r="H85" s="4" t="s">
        <v>70</v>
      </c>
      <c r="I85" s="4" t="s">
        <v>70</v>
      </c>
    </row>
    <row r="86" spans="1:9">
      <c r="A86" s="4" t="s">
        <v>212</v>
      </c>
      <c r="B86" s="4" t="s">
        <v>70</v>
      </c>
      <c r="C86" s="4" t="s">
        <v>70</v>
      </c>
      <c r="D86" s="4" t="s">
        <v>70</v>
      </c>
      <c r="E86" s="4" t="s">
        <v>70</v>
      </c>
      <c r="F86" s="5" t="n">
        <v>15913565</v>
      </c>
    </row>
    <row r="87" spans="1:9">
      <c r="A87" s="4" t="s">
        <v>213</v>
      </c>
      <c r="B87" s="4" t="s">
        <v>70</v>
      </c>
      <c r="C87" s="4" t="s">
        <v>70</v>
      </c>
      <c r="D87" s="4" t="s">
        <v>70</v>
      </c>
      <c r="E87" s="4" t="s">
        <v>70</v>
      </c>
      <c r="F87" s="6" t="n">
        <v>15914</v>
      </c>
      <c r="G87" s="5" t="n">
        <v>76761</v>
      </c>
      <c r="H87" s="4" t="s">
        <v>70</v>
      </c>
      <c r="I87" s="5" t="n">
        <v>92675</v>
      </c>
    </row>
    <row r="88" spans="1:9">
      <c r="A88" s="4" t="s">
        <v>214</v>
      </c>
      <c r="B88" s="4" t="s">
        <v>70</v>
      </c>
      <c r="C88" s="4" t="s">
        <v>70</v>
      </c>
      <c r="D88" s="4" t="s">
        <v>70</v>
      </c>
      <c r="E88" s="4" t="s">
        <v>70</v>
      </c>
      <c r="F88" s="4" t="s">
        <v>70</v>
      </c>
      <c r="G88" s="5" t="n">
        <v>694956</v>
      </c>
      <c r="H88" s="4" t="s">
        <v>70</v>
      </c>
      <c r="I88" s="5" t="n">
        <v>694956</v>
      </c>
    </row>
    <row r="89" spans="1:9">
      <c r="A89" s="4" t="s">
        <v>215</v>
      </c>
      <c r="B89" s="4" t="s">
        <v>70</v>
      </c>
      <c r="C89" s="4" t="s">
        <v>70</v>
      </c>
      <c r="D89" s="4" t="s">
        <v>70</v>
      </c>
      <c r="E89" s="4" t="s">
        <v>70</v>
      </c>
      <c r="F89" s="4" t="s">
        <v>70</v>
      </c>
      <c r="G89" s="4" t="s">
        <v>70</v>
      </c>
      <c r="H89" s="5" t="n">
        <v>-1270801</v>
      </c>
      <c r="I89" s="5" t="n">
        <v>-1270801</v>
      </c>
    </row>
    <row r="90" spans="1:9">
      <c r="A90" s="4" t="s">
        <v>259</v>
      </c>
      <c r="B90" s="4" t="s">
        <v>70</v>
      </c>
      <c r="C90" s="5" t="n">
        <v>325269019</v>
      </c>
      <c r="D90" s="4" t="s">
        <v>70</v>
      </c>
      <c r="E90" s="5" t="n">
        <v>119</v>
      </c>
      <c r="F90" s="5" t="n">
        <v>100340687</v>
      </c>
    </row>
    <row r="91" spans="1:9">
      <c r="A91" s="4" t="s">
        <v>260</v>
      </c>
      <c r="B91" s="4" t="s">
        <v>70</v>
      </c>
      <c r="C91" s="6" t="n">
        <v>325277</v>
      </c>
      <c r="D91" s="4" t="s">
        <v>70</v>
      </c>
      <c r="E91" s="6" t="n">
        <v>0</v>
      </c>
      <c r="F91" s="6" t="n">
        <v>100342</v>
      </c>
      <c r="G91" s="5" t="n">
        <v>52889881</v>
      </c>
      <c r="H91" s="5" t="n">
        <v>-61521250</v>
      </c>
      <c r="I91" s="5" t="n">
        <v>-8205750</v>
      </c>
    </row>
    <row r="92" spans="1:9">
      <c r="A92" s="4" t="s">
        <v>212</v>
      </c>
      <c r="B92" s="4" t="s">
        <v>70</v>
      </c>
      <c r="C92" s="4" t="s">
        <v>70</v>
      </c>
      <c r="D92" s="4" t="s">
        <v>70</v>
      </c>
      <c r="E92" s="4" t="s">
        <v>70</v>
      </c>
      <c r="F92" s="5" t="n">
        <v>424005644</v>
      </c>
    </row>
    <row r="93" spans="1:9">
      <c r="A93" s="4" t="s">
        <v>213</v>
      </c>
      <c r="B93" s="4" t="s">
        <v>70</v>
      </c>
      <c r="C93" s="4" t="s">
        <v>70</v>
      </c>
      <c r="D93" s="4" t="s">
        <v>70</v>
      </c>
      <c r="E93" s="4" t="s">
        <v>70</v>
      </c>
      <c r="F93" s="6" t="n">
        <v>424005</v>
      </c>
      <c r="G93" s="5" t="n">
        <v>-261935</v>
      </c>
      <c r="H93" s="4" t="s">
        <v>70</v>
      </c>
      <c r="I93" s="5" t="n">
        <v>162070</v>
      </c>
    </row>
    <row r="94" spans="1:9">
      <c r="A94" s="4" t="s">
        <v>214</v>
      </c>
      <c r="B94" s="4" t="s">
        <v>70</v>
      </c>
      <c r="C94" s="4" t="s">
        <v>70</v>
      </c>
      <c r="D94" s="4" t="s">
        <v>70</v>
      </c>
      <c r="E94" s="4" t="s">
        <v>70</v>
      </c>
      <c r="F94" s="4" t="s">
        <v>70</v>
      </c>
      <c r="G94" s="5" t="n">
        <v>2026650</v>
      </c>
      <c r="H94" s="4" t="s">
        <v>70</v>
      </c>
      <c r="I94" s="5" t="n">
        <v>2026650</v>
      </c>
    </row>
    <row r="95" spans="1:9">
      <c r="A95" s="4" t="s">
        <v>215</v>
      </c>
      <c r="B95" s="4" t="s">
        <v>70</v>
      </c>
      <c r="C95" s="4" t="s">
        <v>70</v>
      </c>
      <c r="D95" s="4" t="s">
        <v>70</v>
      </c>
      <c r="E95" s="4" t="s">
        <v>70</v>
      </c>
      <c r="F95" s="4" t="s">
        <v>70</v>
      </c>
      <c r="G95" s="4" t="s">
        <v>70</v>
      </c>
      <c r="H95" s="5" t="n">
        <v>-2990459</v>
      </c>
      <c r="I95" s="5" t="n">
        <v>-2990459</v>
      </c>
    </row>
    <row r="96" spans="1:9">
      <c r="A96" s="4" t="s">
        <v>251</v>
      </c>
      <c r="B96" s="4" t="s">
        <v>70</v>
      </c>
      <c r="C96" s="5" t="n">
        <v>325269019</v>
      </c>
      <c r="D96" s="4" t="s">
        <v>70</v>
      </c>
      <c r="E96" s="5" t="n">
        <v>119</v>
      </c>
      <c r="F96" s="5" t="n">
        <v>524346331</v>
      </c>
    </row>
    <row r="97" spans="1:9">
      <c r="A97" s="4" t="s">
        <v>252</v>
      </c>
      <c r="B97" s="4" t="s">
        <v>70</v>
      </c>
      <c r="C97" s="6" t="n">
        <v>325278</v>
      </c>
      <c r="D97" s="4" t="s">
        <v>70</v>
      </c>
      <c r="E97" s="6" t="n">
        <v>0</v>
      </c>
      <c r="F97" s="6" t="n">
        <v>524348</v>
      </c>
      <c r="G97" s="6" t="n">
        <v>54656595</v>
      </c>
      <c r="H97" s="6" t="n">
        <v>-64511708</v>
      </c>
      <c r="I97" s="6" t="n">
        <v>-900748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706</v>
      </c>
      <c r="B1" s="2" t="s">
        <v>1</v>
      </c>
    </row>
    <row r="2" spans="1:2">
      <c r="B2" s="2" t="s">
        <v>707</v>
      </c>
    </row>
    <row r="3" spans="1:2">
      <c r="A3" s="4" t="s">
        <v>708</v>
      </c>
      <c r="B3" s="5" t="n">
        <v>6614287</v>
      </c>
    </row>
    <row r="4" spans="1:2">
      <c r="A4" s="4" t="s">
        <v>709</v>
      </c>
      <c r="B4" s="5" t="n">
        <v>0</v>
      </c>
    </row>
    <row r="5" spans="1:2">
      <c r="A5" s="4" t="s">
        <v>710</v>
      </c>
      <c r="B5" s="5" t="n">
        <v>0</v>
      </c>
    </row>
    <row r="6" spans="1:2">
      <c r="A6" s="4" t="s">
        <v>711</v>
      </c>
      <c r="B6" s="5" t="n">
        <v>0</v>
      </c>
    </row>
    <row r="7" spans="1:2">
      <c r="A7" s="4" t="s">
        <v>712</v>
      </c>
      <c r="B7" s="5" t="n">
        <v>6614287</v>
      </c>
    </row>
    <row r="8" spans="1:2">
      <c r="A8" s="4" t="s">
        <v>713</v>
      </c>
      <c r="B8" s="5" t="n">
        <v>6614287</v>
      </c>
    </row>
    <row r="9" spans="1:2">
      <c r="A9" s="4" t="s">
        <v>714</v>
      </c>
      <c r="B9" s="10" t="n">
        <v>0.21</v>
      </c>
    </row>
    <row r="10" spans="1:2">
      <c r="A10" s="4" t="s">
        <v>715</v>
      </c>
      <c r="B10" s="4" t="s">
        <v>70</v>
      </c>
    </row>
    <row r="11" spans="1:2">
      <c r="A11" s="4" t="s">
        <v>716</v>
      </c>
      <c r="B11" s="4" t="s">
        <v>70</v>
      </c>
    </row>
    <row r="12" spans="1:2">
      <c r="A12" s="4" t="s">
        <v>717</v>
      </c>
      <c r="B12" s="4" t="s">
        <v>70</v>
      </c>
    </row>
    <row r="13" spans="1:2">
      <c r="A13" s="4" t="s">
        <v>718</v>
      </c>
      <c r="B13" s="11" t="n">
        <v>0.21</v>
      </c>
    </row>
    <row r="14" spans="1:2">
      <c r="A14" s="4" t="s">
        <v>719</v>
      </c>
      <c r="B14" s="10" t="n">
        <v>0.2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21"/>
  </cols>
  <sheetData>
    <row r="1" spans="1:2">
      <c r="A1" s="1" t="s">
        <v>720</v>
      </c>
      <c r="B1" s="2" t="s">
        <v>1</v>
      </c>
    </row>
    <row r="2" spans="1:2">
      <c r="B2" s="2" t="s">
        <v>640</v>
      </c>
    </row>
    <row r="3" spans="1:2">
      <c r="A3" s="4" t="s">
        <v>721</v>
      </c>
      <c r="B3" s="6" t="n">
        <v>11447</v>
      </c>
    </row>
    <row r="4" spans="1:2">
      <c r="A4" s="4" t="s">
        <v>722</v>
      </c>
      <c r="B4" s="4" t="s">
        <v>723</v>
      </c>
    </row>
    <row r="5" spans="1:2">
      <c r="A5" s="4" t="s">
        <v>724</v>
      </c>
      <c r="B5" s="6" t="n">
        <v>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42"/>
    <col customWidth="1" max="2" min="2" width="15"/>
    <col customWidth="1" max="3" min="3" width="14"/>
    <col customWidth="1" max="4" min="4" width="15"/>
    <col customWidth="1" max="5" min="5" width="14"/>
    <col customWidth="1" max="6" min="6" width="14"/>
  </cols>
  <sheetData>
    <row r="1" spans="1:6">
      <c r="A1" s="1" t="s">
        <v>725</v>
      </c>
      <c r="B1" s="2" t="s">
        <v>106</v>
      </c>
      <c r="D1" s="2" t="s">
        <v>1</v>
      </c>
    </row>
    <row r="2" spans="1:6">
      <c r="B2" s="2" t="s">
        <v>2</v>
      </c>
      <c r="C2" s="2" t="s">
        <v>107</v>
      </c>
      <c r="D2" s="2" t="s">
        <v>2</v>
      </c>
      <c r="E2" s="2" t="s">
        <v>107</v>
      </c>
      <c r="F2" s="2" t="s">
        <v>36</v>
      </c>
    </row>
    <row r="3" spans="1:6">
      <c r="A3" s="4" t="s">
        <v>726</v>
      </c>
      <c r="B3" s="6" t="n">
        <v>1540608</v>
      </c>
      <c r="C3" s="6" t="n">
        <v>697884</v>
      </c>
      <c r="D3" s="6" t="n">
        <v>3602420</v>
      </c>
      <c r="E3" s="6" t="n">
        <v>1527326</v>
      </c>
    </row>
    <row r="4" spans="1:6">
      <c r="A4" s="4" t="s">
        <v>727</v>
      </c>
      <c r="B4" s="5" t="n">
        <v>580253</v>
      </c>
      <c r="C4" s="5" t="n">
        <v>591066</v>
      </c>
      <c r="D4" s="5" t="n">
        <v>1637231</v>
      </c>
      <c r="E4" s="5" t="n">
        <v>1186988</v>
      </c>
    </row>
    <row r="5" spans="1:6">
      <c r="A5" s="4" t="s">
        <v>728</v>
      </c>
      <c r="B5" s="5" t="n">
        <v>-2990459</v>
      </c>
      <c r="C5" s="5" t="n">
        <v>-5015460</v>
      </c>
      <c r="D5" s="5" t="n">
        <v>-9133106</v>
      </c>
      <c r="E5" s="5" t="n">
        <v>-5712049</v>
      </c>
    </row>
    <row r="6" spans="1:6">
      <c r="A6" s="4" t="s">
        <v>729</v>
      </c>
      <c r="B6" s="5" t="n">
        <v>5461043</v>
      </c>
      <c r="D6" s="5" t="n">
        <v>5461043</v>
      </c>
      <c r="F6" s="6" t="n">
        <v>3341066</v>
      </c>
    </row>
    <row r="7" spans="1:6">
      <c r="A7" s="4" t="s">
        <v>730</v>
      </c>
    </row>
    <row r="8" spans="1:6">
      <c r="A8" s="4" t="s">
        <v>726</v>
      </c>
      <c r="B8" s="5" t="n">
        <v>82699</v>
      </c>
      <c r="C8" s="5" t="n">
        <v>44740</v>
      </c>
      <c r="D8" s="5" t="n">
        <v>135577</v>
      </c>
      <c r="E8" s="5" t="n">
        <v>143403</v>
      </c>
    </row>
    <row r="9" spans="1:6">
      <c r="A9" s="4" t="s">
        <v>727</v>
      </c>
      <c r="B9" s="5" t="n">
        <v>86710</v>
      </c>
      <c r="C9" s="5" t="n">
        <v>43305</v>
      </c>
      <c r="D9" s="5" t="n">
        <v>153873</v>
      </c>
      <c r="E9" s="5" t="n">
        <v>145650</v>
      </c>
    </row>
    <row r="10" spans="1:6">
      <c r="A10" s="4" t="s">
        <v>728</v>
      </c>
      <c r="B10" s="5" t="n">
        <v>-5017</v>
      </c>
      <c r="C10" s="5" t="n">
        <v>-23281</v>
      </c>
      <c r="D10" s="5" t="n">
        <v>-25123</v>
      </c>
      <c r="E10" s="5" t="n">
        <v>-29357</v>
      </c>
    </row>
    <row r="11" spans="1:6">
      <c r="A11" s="4" t="s">
        <v>729</v>
      </c>
      <c r="B11" s="5" t="n">
        <v>293162</v>
      </c>
      <c r="D11" s="5" t="n">
        <v>293162</v>
      </c>
      <c r="F11" s="5" t="n">
        <v>314003</v>
      </c>
    </row>
    <row r="12" spans="1:6">
      <c r="A12" s="4" t="s">
        <v>731</v>
      </c>
    </row>
    <row r="13" spans="1:6">
      <c r="A13" s="4" t="s">
        <v>726</v>
      </c>
      <c r="B13" s="5" t="n">
        <v>324440</v>
      </c>
      <c r="C13" s="5" t="n">
        <v>148540</v>
      </c>
      <c r="D13" s="5" t="n">
        <v>472237</v>
      </c>
      <c r="E13" s="5" t="n">
        <v>452555</v>
      </c>
    </row>
    <row r="14" spans="1:6">
      <c r="A14" s="4" t="s">
        <v>727</v>
      </c>
      <c r="B14" s="5" t="n">
        <v>238363</v>
      </c>
      <c r="C14" s="5" t="n">
        <v>111814</v>
      </c>
      <c r="D14" s="5" t="n">
        <v>348386</v>
      </c>
      <c r="E14" s="5" t="n">
        <v>324661</v>
      </c>
    </row>
    <row r="15" spans="1:6">
      <c r="A15" s="4" t="s">
        <v>728</v>
      </c>
      <c r="B15" s="5" t="n">
        <v>17929</v>
      </c>
      <c r="C15" s="5" t="n">
        <v>3325</v>
      </c>
      <c r="D15" s="5" t="n">
        <v>22727</v>
      </c>
      <c r="E15" s="5" t="n">
        <v>29048</v>
      </c>
    </row>
    <row r="16" spans="1:6">
      <c r="A16" s="4" t="s">
        <v>729</v>
      </c>
      <c r="B16" s="5" t="n">
        <v>52590</v>
      </c>
      <c r="D16" s="5" t="n">
        <v>52590</v>
      </c>
      <c r="F16" s="5" t="n">
        <v>121339</v>
      </c>
    </row>
    <row r="17" spans="1:6">
      <c r="A17" s="4" t="s">
        <v>732</v>
      </c>
    </row>
    <row r="18" spans="1:6">
      <c r="A18" s="4" t="s">
        <v>726</v>
      </c>
      <c r="B18" s="5" t="n">
        <v>145335</v>
      </c>
      <c r="C18" s="5" t="n">
        <v>151904</v>
      </c>
      <c r="D18" s="5" t="n">
        <v>177962</v>
      </c>
      <c r="E18" s="5" t="n">
        <v>578668</v>
      </c>
    </row>
    <row r="19" spans="1:6">
      <c r="A19" s="4" t="s">
        <v>727</v>
      </c>
      <c r="B19" s="5" t="n">
        <v>136711</v>
      </c>
      <c r="C19" s="5" t="n">
        <v>154572</v>
      </c>
      <c r="D19" s="5" t="n">
        <v>176331</v>
      </c>
      <c r="E19" s="5" t="n">
        <v>435302</v>
      </c>
    </row>
    <row r="20" spans="1:6">
      <c r="A20" s="4" t="s">
        <v>728</v>
      </c>
      <c r="B20" s="5" t="n">
        <v>-19253</v>
      </c>
      <c r="C20" s="5" t="n">
        <v>-213683</v>
      </c>
      <c r="D20" s="5" t="n">
        <v>-35380</v>
      </c>
      <c r="E20" s="5" t="n">
        <v>-83816</v>
      </c>
    </row>
    <row r="21" spans="1:6">
      <c r="A21" s="4" t="s">
        <v>729</v>
      </c>
      <c r="B21" s="5" t="n">
        <v>64256</v>
      </c>
      <c r="D21" s="5" t="n">
        <v>64256</v>
      </c>
      <c r="F21" s="5" t="n">
        <v>258649</v>
      </c>
    </row>
    <row r="22" spans="1:6">
      <c r="A22" s="4" t="s">
        <v>689</v>
      </c>
    </row>
    <row r="23" spans="1:6">
      <c r="A23" s="4" t="s">
        <v>726</v>
      </c>
      <c r="B23" s="5" t="n">
        <v>1599601</v>
      </c>
      <c r="C23" s="5" t="n">
        <v>229124</v>
      </c>
      <c r="D23" s="5" t="n">
        <v>2226828</v>
      </c>
      <c r="E23" s="5" t="n">
        <v>229124</v>
      </c>
    </row>
    <row r="24" spans="1:6">
      <c r="A24" s="4" t="s">
        <v>727</v>
      </c>
      <c r="B24" s="5" t="n">
        <v>500676</v>
      </c>
      <c r="C24" s="5" t="n">
        <v>155475</v>
      </c>
      <c r="D24" s="5" t="n">
        <v>703809</v>
      </c>
      <c r="E24" s="5" t="n">
        <v>155475</v>
      </c>
    </row>
    <row r="25" spans="1:6">
      <c r="A25" s="4" t="s">
        <v>728</v>
      </c>
      <c r="B25" s="5" t="n">
        <v>107947</v>
      </c>
      <c r="C25" s="5" t="n">
        <v>-249134</v>
      </c>
      <c r="D25" s="5" t="n">
        <v>137574</v>
      </c>
      <c r="E25" s="5" t="n">
        <v>-249134</v>
      </c>
    </row>
    <row r="26" spans="1:6">
      <c r="A26" s="4" t="s">
        <v>729</v>
      </c>
      <c r="B26" s="5" t="n">
        <v>94461</v>
      </c>
      <c r="D26" s="5" t="n">
        <v>94461</v>
      </c>
      <c r="F26" s="5" t="n">
        <v>108569</v>
      </c>
    </row>
    <row r="27" spans="1:6">
      <c r="A27" s="4" t="s">
        <v>733</v>
      </c>
    </row>
    <row r="28" spans="1:6">
      <c r="A28" s="4" t="s">
        <v>726</v>
      </c>
      <c r="B28" s="5" t="n">
        <v>589816</v>
      </c>
      <c r="C28" s="5" t="n">
        <v>0</v>
      </c>
      <c r="D28" s="5" t="n">
        <v>589816</v>
      </c>
      <c r="E28" s="5" t="n">
        <v>0</v>
      </c>
    </row>
    <row r="29" spans="1:6">
      <c r="A29" s="4" t="s">
        <v>727</v>
      </c>
      <c r="B29" s="5" t="n">
        <v>254832</v>
      </c>
      <c r="C29" s="5" t="n">
        <v>0</v>
      </c>
      <c r="D29" s="5" t="n">
        <v>254832</v>
      </c>
      <c r="E29" s="5" t="n">
        <v>0</v>
      </c>
    </row>
    <row r="30" spans="1:6">
      <c r="A30" s="4" t="s">
        <v>728</v>
      </c>
      <c r="B30" s="5" t="n">
        <v>290137</v>
      </c>
      <c r="C30" s="5" t="n">
        <v>0</v>
      </c>
      <c r="D30" s="5" t="n">
        <v>290137</v>
      </c>
      <c r="E30" s="5" t="n">
        <v>0</v>
      </c>
    </row>
    <row r="31" spans="1:6">
      <c r="A31" s="4" t="s">
        <v>729</v>
      </c>
      <c r="B31" s="5" t="n">
        <v>167502</v>
      </c>
      <c r="D31" s="5" t="n">
        <v>167502</v>
      </c>
      <c r="F31" s="5" t="n">
        <v>0</v>
      </c>
    </row>
    <row r="32" spans="1:6">
      <c r="A32" s="4" t="s">
        <v>734</v>
      </c>
    </row>
    <row r="33" spans="1:6">
      <c r="A33" s="4" t="s">
        <v>726</v>
      </c>
      <c r="B33" s="5" t="n">
        <v>0</v>
      </c>
      <c r="C33" s="5" t="n">
        <v>123576</v>
      </c>
      <c r="D33" s="5" t="n">
        <v>0</v>
      </c>
      <c r="E33" s="5" t="n">
        <v>123576</v>
      </c>
    </row>
    <row r="34" spans="1:6">
      <c r="A34" s="4" t="s">
        <v>727</v>
      </c>
      <c r="B34" s="5" t="n">
        <v>0</v>
      </c>
      <c r="C34" s="5" t="n">
        <v>125900</v>
      </c>
      <c r="D34" s="5" t="n">
        <v>1</v>
      </c>
      <c r="E34" s="5" t="n">
        <v>125900</v>
      </c>
    </row>
    <row r="35" spans="1:6">
      <c r="A35" s="4" t="s">
        <v>728</v>
      </c>
      <c r="B35" s="5" t="n">
        <v>-3382202</v>
      </c>
      <c r="C35" s="6" t="n">
        <v>-4533087</v>
      </c>
      <c r="D35" s="5" t="n">
        <v>-9523041</v>
      </c>
      <c r="E35" s="6" t="n">
        <v>-5378790</v>
      </c>
    </row>
    <row r="36" spans="1:6">
      <c r="A36" s="4" t="s">
        <v>729</v>
      </c>
      <c r="B36" s="6" t="n">
        <v>4789072</v>
      </c>
      <c r="D36" s="6" t="n">
        <v>4789072</v>
      </c>
      <c r="F36" s="6" t="n">
        <v>2676437</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61</v>
      </c>
      <c r="B1" s="2" t="s">
        <v>1</v>
      </c>
    </row>
    <row r="2" spans="1:2">
      <c r="B2" s="2" t="s">
        <v>2</v>
      </c>
    </row>
    <row r="3" spans="1:2">
      <c r="A3" s="3" t="s">
        <v>262</v>
      </c>
    </row>
    <row r="4" spans="1:2">
      <c r="A4" s="4" t="s">
        <v>263</v>
      </c>
      <c r="B4" s="4" t="s">
        <v>26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5</v>
      </c>
      <c r="B1" s="2" t="s">
        <v>1</v>
      </c>
    </row>
    <row r="2" spans="1:2">
      <c r="B2" s="2" t="s">
        <v>2</v>
      </c>
    </row>
    <row r="3" spans="1:2">
      <c r="A3" s="3" t="s">
        <v>266</v>
      </c>
    </row>
    <row r="4" spans="1:2">
      <c r="A4" s="4" t="s">
        <v>267</v>
      </c>
      <c r="B4" s="4" t="s">
        <v>26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9</v>
      </c>
      <c r="B1" s="2" t="s">
        <v>1</v>
      </c>
    </row>
    <row r="2" spans="1:2">
      <c r="B2" s="2" t="s">
        <v>2</v>
      </c>
    </row>
    <row r="3" spans="1:2">
      <c r="A3" s="3" t="s">
        <v>270</v>
      </c>
    </row>
    <row r="4" spans="1:2">
      <c r="A4" s="4" t="s">
        <v>271</v>
      </c>
      <c r="B4" s="4" t="s">
        <v>27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22T12:22:26Z</dcterms:created>
  <dcterms:modified xmlns:dcterms="http://purl.org/dc/terms/" xmlns:xsi="http://www.w3.org/2001/XMLSchema-instance" xsi:type="dcterms:W3CDTF">2019-11-22T12:22:26Z</dcterms:modified>
</cp:coreProperties>
</file>